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Equi" sheetId="8" r:id="rId8"/>
    <s:sheet name="Description of Business" sheetId="9" r:id="rId9"/>
    <s:sheet name="Significant Accounting Policies" sheetId="10" r:id="rId10"/>
    <s:sheet name="Stock-Based Compensation and Em" sheetId="11" r:id="rId11"/>
    <s:sheet name="Short-Term and Long-Term Invest" sheetId="12" r:id="rId12"/>
    <s:sheet name="Fair Value Measurements" sheetId="13" r:id="rId13"/>
    <s:sheet name="Inventories" sheetId="14" r:id="rId14"/>
    <s:sheet name="Property, Plant and Equipment" sheetId="15" r:id="rId15"/>
    <s:sheet name="Other Investments" sheetId="16" r:id="rId16"/>
    <s:sheet name="Noncontrolling Interest Transac" sheetId="17" r:id="rId17"/>
    <s:sheet name="Intangible Assets" sheetId="18" r:id="rId18"/>
    <s:sheet name="Severance and Other Charges" sheetId="19" r:id="rId19"/>
    <s:sheet name="Product Warranties" sheetId="20" r:id="rId20"/>
    <s:sheet name="Stockholders' Equity" sheetId="21" r:id="rId21"/>
    <s:sheet name="Other Income (Expense), Net" sheetId="22" r:id="rId22"/>
    <s:sheet name="Income Taxes" sheetId="23" r:id="rId23"/>
    <s:sheet name="Commitments and Contingencies" sheetId="24" r:id="rId24"/>
    <s:sheet name="Segment Information" sheetId="25" r:id="rId25"/>
    <s:sheet name="Quarterly Results of Operations" sheetId="26" r:id="rId26"/>
    <s:sheet name="Valuation and Qualifying Accoun" sheetId="27" r:id="rId27"/>
    <s:sheet name="Significant Accounting Polici28" sheetId="28" r:id="rId28"/>
    <s:sheet name="Significant Accounting Polici29" sheetId="29" r:id="rId29"/>
    <s:sheet name="Stock-Based Compensation and 30" sheetId="30" r:id="rId30"/>
    <s:sheet name="Short-Term and Long-Term Inve31" sheetId="31" r:id="rId31"/>
    <s:sheet name="Fair Value Measurements (Tables" sheetId="32" r:id="rId32"/>
    <s:sheet name="Inventories (Tables)" sheetId="33" r:id="rId33"/>
    <s:sheet name="Property, Plant and Equipment (" sheetId="34" r:id="rId34"/>
    <s:sheet name="Intangible Assets (Tables)" sheetId="35" r:id="rId35"/>
    <s:sheet name="Severance and Other Charges (Ta" sheetId="36" r:id="rId36"/>
    <s:sheet name="Product Warranties (Tables)" sheetId="37" r:id="rId37"/>
    <s:sheet name="Other Income (Expense), Net (Ta" sheetId="38" r:id="rId38"/>
    <s:sheet name="Income Taxes (Tables)" sheetId="39" r:id="rId39"/>
    <s:sheet name="Commitments and Contingencies (" sheetId="40" r:id="rId40"/>
    <s:sheet name="Segment Information (Tables)" sheetId="41" r:id="rId41"/>
    <s:sheet name="Quarterly Results of Operatio42" sheetId="42" r:id="rId42"/>
    <s:sheet name="Significant Accounting Polici43" sheetId="43" r:id="rId43"/>
    <s:sheet name="Significant Accounting Polici44" sheetId="44" r:id="rId44"/>
    <s:sheet name="Significant Accounting Polici45" sheetId="45" r:id="rId45"/>
    <s:sheet name="Stock-Based Compensation and 46" sheetId="46" r:id="rId46"/>
    <s:sheet name="Stock-Based Compensation and 47" sheetId="47" r:id="rId47"/>
    <s:sheet name="Stock-Based Compensation and 48" sheetId="48" r:id="rId48"/>
    <s:sheet name="Stock-Based Compensation and 49" sheetId="49" r:id="rId49"/>
    <s:sheet name="Stock-Based Compensation and 50" sheetId="50" r:id="rId50"/>
    <s:sheet name="Stock-Based Compensation and 51" sheetId="51" r:id="rId51"/>
    <s:sheet name="Stock-Based Compensation and 52" sheetId="52" r:id="rId52"/>
    <s:sheet name="Short-Term and Long-Term Inve53" sheetId="53" r:id="rId53"/>
    <s:sheet name="Short-Term and Long-Term Inve54" sheetId="54" r:id="rId54"/>
    <s:sheet name="Short-Term and Long-Term Inve55" sheetId="55" r:id="rId55"/>
    <s:sheet name="Short-Term and Long-Term Inve56" sheetId="56" r:id="rId56"/>
    <s:sheet name="Fair Value Measurements - Asset" sheetId="57" r:id="rId57"/>
    <s:sheet name="Fair Value Measurements - Addit" sheetId="58" r:id="rId58"/>
    <s:sheet name="Fair Value Measurements - Quant" sheetId="59" r:id="rId59"/>
    <s:sheet name="Fair Value Measurements - Chang" sheetId="60" r:id="rId60"/>
    <s:sheet name="Fair Value Measurements - Cha61" sheetId="61" r:id="rId61"/>
    <s:sheet name="Inventories - Summary of Invent" sheetId="62" r:id="rId62"/>
    <s:sheet name="Property, Plant and Equipment -" sheetId="63" r:id="rId63"/>
    <s:sheet name="Property, Plant and Equipment64" sheetId="64" r:id="rId64"/>
    <s:sheet name="Other Investments - Additional " sheetId="65" r:id="rId65"/>
    <s:sheet name="Noncontrolling Interest Trans66" sheetId="66" r:id="rId66"/>
    <s:sheet name="Intangible Assets - Schedule of" sheetId="67" r:id="rId67"/>
    <s:sheet name="Intangible Assets - Additional " sheetId="68" r:id="rId68"/>
    <s:sheet name="Severance and Other Charges - A" sheetId="69" r:id="rId69"/>
    <s:sheet name="Severance and Other Charges - S" sheetId="70" r:id="rId70"/>
    <s:sheet name="Product Warranties - Product Wa" sheetId="71" r:id="rId71"/>
    <s:sheet name="Stockholders' Equity - Addition" sheetId="72" r:id="rId72"/>
    <s:sheet name="Other Income (Expense), Net - C" sheetId="73" r:id="rId73"/>
    <s:sheet name="Income Taxes - Schedule of Reco" sheetId="74" r:id="rId74"/>
    <s:sheet name="Income Taxes - Additional Infor" sheetId="75" r:id="rId75"/>
    <s:sheet name="Income Taxes - Schedule of Dome" sheetId="76" r:id="rId76"/>
    <s:sheet name="Income Taxes - Schedule of Comp" sheetId="77" r:id="rId77"/>
    <s:sheet name="Income Taxes - Schedule of Sign" sheetId="78" r:id="rId78"/>
    <s:sheet name="Income Taxes - Schedule of Re79" sheetId="79" r:id="rId79"/>
    <s:sheet name="Commitments and Contingencies -" sheetId="80" r:id="rId80"/>
    <s:sheet name="Commitments and Contingencies81" sheetId="81" r:id="rId81"/>
    <s:sheet name="Segment Information - Significa" sheetId="82" r:id="rId82"/>
    <s:sheet name="Quarterly Results of Operatio83" sheetId="83" r:id="rId83"/>
    <s:sheet name="Schedule II - Valuation and Qua" sheetId="84" r:id="rId84"/>
  </s:sheets>
  <s:definedNames/>
  <s:calcPr calcId="124519" calcMode="auto" fullCalcOnLoad="1"/>
</s:workbook>
</file>

<file path=xl/sharedStrings.xml><?xml version="1.0" encoding="utf-8"?>
<sst xmlns="http://schemas.openxmlformats.org/spreadsheetml/2006/main" uniqueCount="913">
  <si>
    <t>Document and Entity Information - USD ($)</t>
  </si>
  <si>
    <t>12 Months Ended</t>
  </si>
  <si>
    <t>Dec. 31, 2015</t>
  </si>
  <si>
    <t>Feb.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VICR</t>
  </si>
  <si>
    <t>Entity Registrant Name</t>
  </si>
  <si>
    <t>VICOR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 [Member]</t>
  </si>
  <si>
    <t>Entity Common Stock, Shares Outstanding</t>
  </si>
  <si>
    <t>Class B Common Stock [Member]</t>
  </si>
  <si>
    <t>Consolidated Balance Sheets - USD ($) $ in Thousands</t>
  </si>
  <si>
    <t>Dec. 31, 2014</t>
  </si>
  <si>
    <t>Current assets:</t>
  </si>
  <si>
    <t>Cash and cash equivalents</t>
  </si>
  <si>
    <t>Short-term investments</t>
  </si>
  <si>
    <t>Accounts receivable, less allowance of $171 in 2015 and $183 in 2014</t>
  </si>
  <si>
    <t>Inventories, net</t>
  </si>
  <si>
    <t>Deferred tax assets</t>
  </si>
  <si>
    <t>Other current assets</t>
  </si>
  <si>
    <t>Total current assets</t>
  </si>
  <si>
    <t>Long-term deferred tax assets</t>
  </si>
  <si>
    <t>Long-term investments, net</t>
  </si>
  <si>
    <t>Property, plant and equipment, net</t>
  </si>
  <si>
    <t>Other assets</t>
  </si>
  <si>
    <t>Total assets</t>
  </si>
  <si>
    <t>Current liabilities:</t>
  </si>
  <si>
    <t>Accounts payable</t>
  </si>
  <si>
    <t>Accrued compensation and benefits</t>
  </si>
  <si>
    <t>Accrued expenses</t>
  </si>
  <si>
    <t>Accrued severance charges</t>
  </si>
  <si>
    <t>Income taxes payable</t>
  </si>
  <si>
    <t>Deferred revenue</t>
  </si>
  <si>
    <t>Total current liabilities</t>
  </si>
  <si>
    <t>Long-term deferred revenue</t>
  </si>
  <si>
    <t>Contingent consideration obligation</t>
  </si>
  <si>
    <t>Long-term income taxes payable</t>
  </si>
  <si>
    <t>Deferred income taxes</t>
  </si>
  <si>
    <t>Total liabilities</t>
  </si>
  <si>
    <t>Commitments and contingencies (Note 16)</t>
  </si>
  <si>
    <t xml:space="preserve"> </t>
  </si>
  <si>
    <t>Vicor Corporation stockholders' equity:</t>
  </si>
  <si>
    <t>Preferred Stock, $.01 par value, 1,000,000 shares authorized; no shares issued</t>
  </si>
  <si>
    <t>Additional paid-in capital</t>
  </si>
  <si>
    <t>Retained earnings</t>
  </si>
  <si>
    <t>Accumulated other comprehensive loss</t>
  </si>
  <si>
    <t>Treasury stock at cost: 11,671,486 shares in 2015 and 2014</t>
  </si>
  <si>
    <t>Total Vicor Corporation stockholders' equity</t>
  </si>
  <si>
    <t>Noncontrolling interest</t>
  </si>
  <si>
    <t>Total equity</t>
  </si>
  <si>
    <t>Total liabilities and equity</t>
  </si>
  <si>
    <t>Common Stock</t>
  </si>
  <si>
    <t>Common Stock [Member]</t>
  </si>
  <si>
    <t>Consolidated Balance Sheets (Parenthetical) $ in Thousands</t>
  </si>
  <si>
    <t>Dec. 31, 2015USD ($)Vote$ / sharesshares</t>
  </si>
  <si>
    <t>Dec. 31, 2014USD ($)Vote$ / sharesshares</t>
  </si>
  <si>
    <t>Accounts receivable, allowance | $</t>
  </si>
  <si>
    <t>Preferred Stock, par value | $ / shares</t>
  </si>
  <si>
    <t>Preferred Stock, shares authorized</t>
  </si>
  <si>
    <t>Preferred Stock, shares issued</t>
  </si>
  <si>
    <t>Treasury stock, shares</t>
  </si>
  <si>
    <t>Common Stock, votes per share | Vote</t>
  </si>
  <si>
    <t>Common Stock, par value | $ / shares</t>
  </si>
  <si>
    <t>Common Stock, shares authorized</t>
  </si>
  <si>
    <t>Common Stock, shares issued</t>
  </si>
  <si>
    <t>Common Stock, shares outstanding</t>
  </si>
  <si>
    <t>Consolidated Statements of Operations - USD ($) shares in Thousands, $ in Thousands</t>
  </si>
  <si>
    <t>Dec. 31, 2013</t>
  </si>
  <si>
    <t>Income Statement [Abstract]</t>
  </si>
  <si>
    <t>Net revenues</t>
  </si>
  <si>
    <t>Cost of revenues</t>
  </si>
  <si>
    <t>Gross margin</t>
  </si>
  <si>
    <t>Operating expenses:</t>
  </si>
  <si>
    <t>Selling, general and administrative</t>
  </si>
  <si>
    <t>Research and development</t>
  </si>
  <si>
    <t>Severance and other charges</t>
  </si>
  <si>
    <t>Total operating expenses</t>
  </si>
  <si>
    <t>Loss from operations</t>
  </si>
  <si>
    <t>Other income (expense), net:</t>
  </si>
  <si>
    <t>Total unrealized gains (losses) on available-for-sale securities, net</t>
  </si>
  <si>
    <t>Portion of gains (losses) recognized in other comprehensive income (loss)</t>
  </si>
  <si>
    <t>Net credit gains (losses) recognized in earnings</t>
  </si>
  <si>
    <t>Other income (expense), net</t>
  </si>
  <si>
    <t>Total other income (expense), net</t>
  </si>
  <si>
    <t>Loss before income taxes</t>
  </si>
  <si>
    <t>Less: (Benefit) provision for income taxes</t>
  </si>
  <si>
    <t>Gain from sale of equity method investment, net of tax</t>
  </si>
  <si>
    <t>Consolidated net income (loss)</t>
  </si>
  <si>
    <t>Less: Net income (loss) attributable to noncontrolling interest</t>
  </si>
  <si>
    <t>Net income (loss) attributable to Vicor Corporation</t>
  </si>
  <si>
    <t>Net income (loss) per common share attributable to Vicor Corporation:</t>
  </si>
  <si>
    <t>Basic</t>
  </si>
  <si>
    <t>Diluted</t>
  </si>
  <si>
    <t>Shares used to compute net income (loss) per common share attributable to Vicor Corporation:</t>
  </si>
  <si>
    <t>Consolidated Statements of Comprehensive Income (Loss) - USD ($) $ in Thousands</t>
  </si>
  <si>
    <t>Statement of Comprehensive Income [Abstract]</t>
  </si>
  <si>
    <t>Foreign currency translation losses, net of tax benefit</t>
  </si>
  <si>
    <t>[1]</t>
  </si>
  <si>
    <t>Unrealized gains (losses) on available-for-sale securities, net of tax</t>
  </si>
  <si>
    <t>[2]</t>
  </si>
  <si>
    <t>Other comprehensive income (loss)</t>
  </si>
  <si>
    <t>Consolidated comprehensive income (loss)</t>
  </si>
  <si>
    <t>Less: Comprehensive income (loss) attributable to noncontrolling interest</t>
  </si>
  <si>
    <t>Comprehensive income (loss) attributable to Vicor Corporation</t>
  </si>
  <si>
    <t>Net of tax benefit of $0, $0 and $(378) for 2015, 2014, and 2013, respectively.</t>
  </si>
  <si>
    <t>The deferred tax assets associated with cumulative unrealized losses on available for sale securities are completely offset by a tax valuation allowance as of December 31, 2015, 2014, and 2013. Therefore, there is no income tax benefit recognized for the three years ended December 31, 2015.</t>
  </si>
  <si>
    <t>Consolidated Statements of Comprehensive Income (Loss) (Parenthetical) - USD ($)</t>
  </si>
  <si>
    <t>Foreign currency translation gains (losses), tax provision (benefit)</t>
  </si>
  <si>
    <t>Recognized income tax provision (benefit)</t>
  </si>
  <si>
    <t>Consolidated Statements of Cash Flows - USD ($) $ in Thousands</t>
  </si>
  <si>
    <t>Operating activities:</t>
  </si>
  <si>
    <t>Adjustments to reconcile consolidated net income (loss) to net cash provided by (used for) operating activities:</t>
  </si>
  <si>
    <t>Depreciation and amortization</t>
  </si>
  <si>
    <t>Gain from sale of equity method investment</t>
  </si>
  <si>
    <t>Gain from disposition of consolidated subsidiary</t>
  </si>
  <si>
    <t>Stock-based compensation expense</t>
  </si>
  <si>
    <t>Decrease in long-term income taxes payable</t>
  </si>
  <si>
    <t>Decrease in long-term deferred revenue</t>
  </si>
  <si>
    <t>Gain on disposal of equipment</t>
  </si>
  <si>
    <t>(Benefit) provision for doubtful accounts</t>
  </si>
  <si>
    <t>Credit (gain) loss on available for sale securities</t>
  </si>
  <si>
    <t>Change in current assets and liabilities, net</t>
  </si>
  <si>
    <t>Net cash provided by (used for) operating activities</t>
  </si>
  <si>
    <t>Investing activities:</t>
  </si>
  <si>
    <t>Sales and maturities of investments</t>
  </si>
  <si>
    <t>Purchases of investments</t>
  </si>
  <si>
    <t>Additions to property, plant and equipment</t>
  </si>
  <si>
    <t>Proceeds from sale of equity method investment</t>
  </si>
  <si>
    <t>Deconsolidation of subsidiary</t>
  </si>
  <si>
    <t>Proceeds from sale of equipment</t>
  </si>
  <si>
    <t>(Increase) decrease in other assets</t>
  </si>
  <si>
    <t>Net cash used for investing activities</t>
  </si>
  <si>
    <t>Financing activities:</t>
  </si>
  <si>
    <t>Purchases of Common Stock</t>
  </si>
  <si>
    <t>Proceeds from issuance of Common Stock</t>
  </si>
  <si>
    <t>Acquisition of noncontrolling interest</t>
  </si>
  <si>
    <t>Noncontrolling interest dividends paid</t>
  </si>
  <si>
    <t>Reversal of excess tax benefit of share-based compensation</t>
  </si>
  <si>
    <t>Net cash provided by (used for) financing activities</t>
  </si>
  <si>
    <t>Effect of foreign exchange rates on cash</t>
  </si>
  <si>
    <t>Net increase (decrease) in cash and cash equivalents</t>
  </si>
  <si>
    <t>Cash and cash equivalents at beginning of period</t>
  </si>
  <si>
    <t>Cash and cash equivalents at end of period</t>
  </si>
  <si>
    <t>Change in assets and liabilities, excluding effects of disposition of consolidated subsidiary:</t>
  </si>
  <si>
    <t>Accounts receivable</t>
  </si>
  <si>
    <t>Accounts payable and accrued liabilities</t>
  </si>
  <si>
    <t>Supplemental disclosures:</t>
  </si>
  <si>
    <t>Cash paid during the year for income taxes, net of refunds</t>
  </si>
  <si>
    <t>Consolidated Statements of Equity - USD ($) $ in Thousands</t>
  </si>
  <si>
    <t>Total</t>
  </si>
  <si>
    <t>Additional Paid-In Capital [Member]</t>
  </si>
  <si>
    <t>Retained Earnings [Member]</t>
  </si>
  <si>
    <t>Accumulated Other Comprehensive Income (Loss) [Member]</t>
  </si>
  <si>
    <t>Treasury Stock [Member]</t>
  </si>
  <si>
    <t>Total Vicor Corporation Stockholders' Equity [Member]</t>
  </si>
  <si>
    <t>Noncontrolling Interest [Member]</t>
  </si>
  <si>
    <t>Beginning Balance at Dec. 31, 2012</t>
  </si>
  <si>
    <t>Sales of Common Stock</t>
  </si>
  <si>
    <t>Reversal of excess tax benefit of stock-based compensation</t>
  </si>
  <si>
    <t>Net settlement stock option exercises</t>
  </si>
  <si>
    <t>Purchase of treasury stock</t>
  </si>
  <si>
    <t>Net income (loss)</t>
  </si>
  <si>
    <t>Other comprehensive loss</t>
  </si>
  <si>
    <t>Components of comprehensive income, net of tax</t>
  </si>
  <si>
    <t>Total comprehensive income (loss)</t>
  </si>
  <si>
    <t>Ending Balance at Dec. 31, 2013</t>
  </si>
  <si>
    <t>Other</t>
  </si>
  <si>
    <t>Ending Balance at Dec. 31, 2014</t>
  </si>
  <si>
    <t>Disposition of consolidated subsidiary</t>
  </si>
  <si>
    <t>Ending Balance at Dec. 31, 2015</t>
  </si>
  <si>
    <t>Description of Business</t>
  </si>
  <si>
    <t>Organization, Consolidation and Presentation of Financial Statements [Abstract]</t>
  </si>
  <si>
    <t>1. DESCRIPTION OF BUSINESS
Vicor Corporation (the “Company” or
“Vicor”) designs, develops, manufactures, and markets
modular power components and power systems for converting,
regulating and controlling electric current. The Company also
licenses certain rights to its technology in return for recurring
royalties. The principal markets for the Company’s power
converters and systems are large original equipment manufacturers
(“OEMs”) and their contract manufacturers, and smaller,
lower volume users, which are broadly distributed across several
major market areas.</t>
  </si>
  <si>
    <t>Significant Accounting Policies</t>
  </si>
  <si>
    <t>Accounting Policies [Abstract]</t>
  </si>
  <si>
    <t>2. SIGNIFICANT ACCOUNTING POLICIES
Principles of consolidation
The Consolidated Financial Statements include the accounts of the
Company and its subsidiaries. All intercompany transactions and
balances have been eliminated upon consolidation. Certain of the
Company’s Vicor Custom Power subsidiaries are not majority
owned by the Company. These entities are consolidated by the
Company as management believes that the Company has the ability to
exercise control over their activities and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cies at the date of the financial statements and the
reported amounts of revenue and expenses during the reporting
period. Such estimates and assumptions relate to the useful lives
of fixed assets and identified intangible assets, recoverability of
long-lived assets, fair value of long-term investments, allowances
for doubtful accounts, the net realizable value of inventory,
potential reserves relating to litigation matters, accrued
liabilities, accrued taxes, deferred tax valuation allowances,
assumptions pertaining to share-based payments, and other reserves.
Actual results could differ from those based on these estimates and
assumptions, and such differences may be material to the financial
statements.
Revenue recognition
Product revenue is recognized in the period when persuasive
evidence of an arrangement with a customer exists, the products are
shipped and title has transferred to the customer, the price is
fixed or determinable, and collection is considered probable.
The Company defers revenue and the related cost of sales on
shipments to stocking distributors until the distributors resell
the products to their customers. The agreements with these stocking
distributors allow them to receive price adjustment credits or to
return qualifying products for credit, as determined by the
Company, in order to reduce the amounts of slow-moving,
discontinued, or obsolete product from their inventory. These
stocking distributors are also granted price adjustment credits in
the event of a price decrease subsequent to the date the product
was shipped and invoiced to the stocking distributor. Given the
uncertainties associated with the levels of price adjustment
credits to be granted to stocking distributors, the sales price to
the stocking distributor is not fixed or determinable until the
stocking distributor resells the products to its customers.
Therefore, the Company defers revenue and the related cost of sales
on shipments to stocking distributors until the stocking
distributors resell the products to their customers. Accordingly,
the Company’s revenue fully reflects end-customer purchases
and is not impacted by stocking distributor inventory levels.
Agreements with stocking distributors limit returns of qualifying
product to the Company to a certain percentage of the value of the
Company’s shipments to that stocking distributor during the
prior quarter. In addition, stocking distributors are allowed to
return unsold products if the Company terminates the relationship
with the stocking distributor. Title to the inventory transferred
to the stocking distributor at the time of shipment or delivery to
the stocking distributor, as well as payment from the stocking
distributor, are due in accordance with the Company’s
standard payment terms. These payment terms are not contingent upon
the stocking distributors’ sale of the products to their
end-customers. Upon title transfer to stocking distributors, the
Company reduces inventory for the cost of goods shipped, the margin
(i.e., revenues less cost of revenues) is recorded as deferred
revenue, and an account receivable is recorded. As of
December 31, 2015, the Company had gross deferred revenue of
approximately $2,042,000 and gross deferred cost of revenues of
approximately $882,000 under agreements with stocking distributors
($1,769,000 and $808,000, respectively, as of December 31,
2014).
The Company evaluates revenue arrangements with potential
multi-element deliverables to determine if there is more than one
unit of accounting. A deliverable constitutes a separate unit of
accounting when it has standalone value and there are no
customer-negotiated refund or return rights for the undelivered
elements. The Company enters into arrangements containing multiple
elements that may include a combination of non-recurring
engineering services (“NRE”), prototype units, and
production units. The Company has determined NRE and prototype
units represent one unit of accounting and production units
represent a separate unit of accounting, based on an assessment of
the respective standalone value. The Company defers revenue
recognition for NRE and prototype units until completion of the
final milestone under the NRE arrangement, which is generally the
delivery of the prototype. Recognition generally takes place within
six to twelve months of the initiation of the arrangement. Revenue
for the production units is recognized upon shipment, consistent
with other product revenue summarized above. During 2015, 2014, and
2013, revenue recognized under multi-element arrangements accounted
for less than 3% of net revenues.
License fees are recognized as earned. The Company recognizes
revenue on such arrangements only when the contract is signed, the
license term has begun, all obligations have been delivered to the
customer, and collection is probable.
Foreign currency translation
The financial statements of Vicor Japan Company, Ltd.
(“VJCL”), a majority-owned subsidiary, for which the
functional currency is the Japanese Yen, have been translated into
U.S. Dollars using the exchange rate in effect at the balance sheet
date for balance sheet amounts and the average exchange rates in
effect during the year for income statement amounts. The gains and
losses resulting from the changes in exchange rates from year to
year have been reported in other comprehensive income.
Transaction gains and losses resulting from the remeasurement of
foreign currency denominated assets and liabilities of the
Company’s foreign subsidiaries where the functional currency
is the U.S. Dollar are included in other income (expense),
net. Foreign currency losses included in other income (expense),
net, were approximately ($161,000), ($196,000), and ($94,000) in
2015, 2014, and 2013, respectively.
Cash and cash equivalents
Cash and cash equivalents include funds held in disbursement (i.e.,
checking) and money market accounts, certificates of deposit, and
debt securities with maturities of less than three months at the
time of purchase. Cash and cash equivalents are valued at cost,
approximating market value. The Company’s money market
securities, which are classified as cash equivalents on the balance
sheet, are purchased and redeemed at par value. Their estimated
fair value is equal to their cost, and, due to the nature of the
securities and their classification as cash equivalents, there are
no unrealized gains or losses recorded at the balance sheet
dates.
Short-term and long-term investments
The Company’s principal sources of liquidity are its existing
balances of cash and cash equivalents, as well as cash generated
from operations. Consistent with the guidelines of the
Company’s investment policy, the Company can invest, and has
historically invested, its cash balances in demand deposit
accounts, money market funds, brokered certificates of deposit and
auction rate securities meeting certain quality criteria. All of
the Company’s investments are subject to credit, liquidity,
market, and interest rate risk.
The Company’s short-term and long-term investments are
classified as available-for-sale securities. Available-for-sale
securities are recorded at fair value, with unrealized gains and
losses, net of tax, attributable to credit loss recorded through
the statement of operations and unrealized gains and losses, net of
tax, attributable to other non-credit factors recorded in
“Accumulated other comprehensive loss,” a component of
Total Equity. In determining the amount of credit loss, the Company
compares the present value of cash flows expected to be collected
to the amortized cost basis of the securities, considering credit
default risk probabilities and changes in credit ratings, among
other factors.
The amortized cost of debt securities is adjusted for amortization
of premiums and accretion of discounts to maturity, the net amount
of which, along with interest and realized gains and losses, is
included in “Other income (expense), net” in the
Consolidated Statements of Operations. The Company periodically
evaluates investments to determine if impairment is required,
whether an impairment is other than temporary, and the measurement
of an impairment loss. The Company considers a variety of
impairment indicators such as, but not limited to, a significant
deterioration in the earnings performance, credit rating, or asset
quality of the investment.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 three-level hierarchy is
used to show the extent and level of judgment used to estimate fair
value measurements:
Level 1 Inputs used to measure fair value are
unadjusted quoted prices available in active markets for the
identical assets or liabilities as of the reporting date.
Level 2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inactive
markets. Level 2 also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The carrying amounts of cash and cash equivalents, accounts
receivable and accounts payable approximate fair value because of
the short maturity of these financial instruments.
Allowance for doubtful accounts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
Inventories
Inventories are valued at the lower of cost (determined using the
first-in, first-out method) or net realizable value. Fixed
production overhead is allocated to the inventory cost per unit
based on the normal capacity of the production facilities. Abnormal
production costs, including fixed cost variances from normal
production capacity, if any, are charged to cost of revenues in the
period incurred. All shipping and handling costs incurred in
connection with the sale of products are included in cost of
revenues.
The Company provides reserves for inventories estimated to be
excess, obsolete, or unmarketable. The Company’s estimation
process for assessing net realizable value is based upon its known
backlog, projected future demand, historical consumption and
expected market conditions. If the Company’s estimated demand
and/or market expectations were to change or if product sales were
to decline, the Company’s estimation process may cause larger
inventory reserves to be recorded, resulting in larger charges to
cost of revenues.
Concentrations of risk
Financial instruments potentially subjecting the Company to
significant concentrations of credit risk consist principally of
cash and cash equivalents, of which a significant portion is held
by one financial institution, short-term and long-term investments,
and trade accounts receivable. The Company maintains cash and cash
equivalents and certain other financial instruments with various
large financial institutions. Generally, amounts invested with
these financial institutions are in excess of federal deposit
insurance limits. The Company has not experienced any losses in
such accounts, and management believes the Company is not exposed
to significant credit risk. The Company’s short-term and
long-term investments consist of highly rated (Aaa/AA+) municipal
and corporate debt securities in which a significant portion are
invested in an auction rate security. As of December 31, 2015,
the Company was holding a single auction rate security with a par
value of $3,000,000, which is collateralized by student loans.
Through December 31, 2015, auctions held for the
Company’s auction rate security have failed. The funds
associated with an auction rate security that has failed auction
may not be accessible until a successful auction occurs, a buyer is
found outside of the auction process, the security is called, or
the underlying securities have matured. If the credit rating of the
issuer of the auction rate security held deteriorates, the Company
may be required to adjust the carrying value of the investment for
an other-than-temporary decline in value through an impairment
charge. The Company’s investment policy, approved by the
Board of Directors, limits the amount the Company may invest in any
issuer, thereby reducing credit risk concentrations.
The Company’s products are sold worldwide to customers
ranging from smaller, independent manufacturers of highly
specialized electronic devices, to larger OEMs and their contract
manufacturers. The applications in which these products are used
are in the higher-performance, higher-power segments of the power
systems market, including, in alphabetical order, aerospace and
defense electronics, enterprise and high performance computing,
industrial automation, telecommunications and networking
infrastructure, test and measurement instrumentation, and vehicles
and transportation. While, overall, the Company has a broad
customer base and sells into a variety of industries, the
Company’s VI Chip and Picor subsidiaries have derived a
substantial portion of their revenue from a limited number of
customers. This concentration of revenue is a reflection of the
relatively early stage of adoption of the technologies,
architectures and products offered by these subsidiaries, and their
targeting of market leading innovators as initial customers.
Concentrations of credit risk with respect to trade accounts
receivable are limited due to the number of entities comprising the
Company’s customer base. As of December 31, 2015, one
customer accounted for approximately 21.9% of trade account
receivables. As of December 31, 2014, two customers accounted
for approximately 14.9% and 11.6% of trade account receivables,
respectively. Credit losses have consistently been within
management’s expectations.
During 2015, one customer accounted for approximately 16.2% of net
revenues. During 2014, one customer accounted for approximately
14.7% of net revenues. During 2013, two customers accounted for
approximately 10.9% and 10.1% of net revenues, respectively.
International sales, based on customer location, as a percentage of
total net revenues, were approximately 59.6% in 2015, 60.5% in
2014, and 59.5% in 2013. Net revenues from customers in Hong Kong
and China accounted for approximately 21.8% and 12.4%,
respectively, of total net revenues in 2015, approximately 20.2%
and 12.0%, respectively, of total net revenues in 2014 and
approximately 16.2% and 11.3%, respectively, of total net revenues
in 2013.
Components and materials used in the Company’s products are
purchased from a variety of vendors. While most of the components
are available from multiple sources, some key components for
certain VI Chip and Picor products, in particular, are supplied by
single vendors. In instances of single source items, the Company
maintains levels of inventories management considers appropriate to
enable meeting the delivery requirements of customers. If suppliers
or subcontractors cannot provide their products or services on time
or to the required specifications, the Company may not be able to
meet the demand for its products and its delivery times may be
negatively affected.
Long-lived assets
The Company reviews property, plant and equipment and finite-lived
intangible assets for impairment whenever events or changes in
circumstances indicate the carrying value of such assets may not be
recoverable. Management determines whether the carrying value of an
asset or asset group is recoverable based on comparison to the
undiscounted expected future cash flows the assets are expected to
generate over their remaining economic lives. If an asset value is
not recoverable, the impairment loss is equal to the amount by
which the carrying value of the asset exceeds its fair value, which
is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our long-lived assets
could differ from the estimates used in assessing the
recoverability of these assets. These differences could result in
impairment charges, which could be material.
Intangible assets
Values assigned to patents are amortized using the straight-line
method over periods ranging from three to 20 years. Patents and
other intangible assets are included in “Other assets”
in the accompanying Consolidated Balance Sheets.
Advertising expense
The cost of advertising is expensed as incurred. The Company
incurred $1,762,000, $1,832,000, and $1,884,000 in advertising
costs during 2015, 2014 and 2013, respectively.
Product warranties
The Company generally offers a two-year warranty for all of its
products, though it is party to a limited number of supply
agreements with certain customers contractually committing the
Company to warranty and indemnification requirements exceeding
those to which the Company has been exposed in the past. The
Company provides for the estimated cost of product warranties at
the time product revenue is recognized. Factors influencing the
Company’s warranty reserves include the number of units sold,
historical and anticipated rates of warranty returns, and the cost
per return. The Company periodically assesses the adequacy of
warranty reserves and adjusts the amounts as necessary. Warranty
obligations are included in “Accrued expenses” in the
accompanying Consolidated Balance Sheets.
Legal Costs
Legal costs in connection with litigation are expensed as
incurred.
Net income (loss) per common share
The Company computes basic net income (loss) per share using the
weighted average number of common shares outstanding and diluted
net income (loss) per share using the weighted average number of
common shares outstanding plus the effect of outstanding dilutive
stock options, if any. The following table sets forth the
computation of basic and diluted net income (loss) per share for
the years ended December 31 (in thousands, except per share
amounts):
2015 2014 2013
Numerator:
Net income (loss) attributable to Vicor Corporation $ 4,927 $ (13,887 ) $ (23,640 )
Denominator:
Denominator for basic net income (loss) per share-weighted average
shares (1) 38,754 38,569 39,195
Effect of dilutive securities:
Employee stock options (2) 392 — —
Denominator for diluted net income (loss) per share —
adjusted weighted-average shares and assumed conversions (3) 39,146 38,569 39,195
Basic net income (loss) per share $ 0.13 $ (0.36 ) $ (0.60 )
Diluted net income (loss) per share $ 0.13 $ (0.36 ) $ (0.60 )
(1) Denominator represents weighted
average number of Common Shares and Class B Common Shares
outstanding.
(2) Options to purchase 238,792,
1,895,675, and 1,989,248 shares of Common Stock in 2015, 2014, and
2013, respectively, were not included in the calculation of net
income (loss) per share as the effect would have been
antidilutive.
(3) Denominator represents weighted
average number of Common Shares and Class B Common Shares
outstanding for the year, adjusted to include the dilutive effect,
if any, of outstanding options.
Income taxes
Deferred tax assets and liabilities are determined based on the
differences between financial reporting and tax bases of assets and
liabilities and are measured using the enacted income tax rates and
laws expected to be in effect when the temporary differences are
expected to reverse. Deferred tax assets are reduced by a valuation
allowance if management determines it is more likely than not that
some portion or all of the deferred tax assets will not be
realized. For December 31, 2015, based on newly adopted
accounting guidance discussed below, all deferred tax assets and
liabilities are classified as noncurrent. Previously, deferred tax
assets and liabilities were separated into current and noncurrent
amounts based on the classification of the related assets and
liabilities for financial reporting purposes (or the expected
reversal thereof).
The Company follows a two-step process to determine the amount of
tax benefit to recognize. The first step is to evaluate the tax
position to determine the likelihood it would be sustained upon
examination by a tax authority. If the tax position is deemed
“more-likely-than-not” to be sustained, the second step
is to assess the tax position to determine the amount of tax
benefit to be recognized in the financial statements. The amount of
the benefit that may be recognized is the largest amount that
possesses greater than 50 percent likelihood of being realized upon
ultimate settlement. If the tax position does not meet the
“more-likely-than-not” threshold, then it is not
recognized in the financial statements. Additionally, the Company
accrues interest and penalties, if any, related to unrecognized tax
benefits as a component of income tax expense. The unrecognized tax
benefits, including accrued interest and penalties, if any, are
included in “Long-term income taxes payable” in the
accompanying Consolidated Balance Sheets.
Stock-based compensation
The Company uses the Black-Scholes option-pricing model to
calculate the grant-date fair value of stock option awards, whether
they possess time-based vesting provisions or performance-based
vesting provisions. For stock options with time-based vesting
provisions, the calculated compensation expense, net of expected
forfeitures, is recognized on a straight-line basis over the
service period of the award, which is generally five years for
stock options. For stock options with performance-based vesting
provisions, recognition of compensation expense, net of expected
forfeitures, commences if and when the achievement of the
performance criteria is deemed probable. For stock options with
performance-based vesting provisions, compensation expense, net of
expected forfeitures, when recognized, is recognized over the
relevant performance period.
Comprehensive income (loss)
The components of comprehensive income (loss) include, in addition
to net income (loss), unrealized gains and losses on investments,
net of tax and foreign currency translation adjustments related to
VJCL, net of tax.
Impact of recently issued accounting standards
In November 2015, the Financial Accounting Standards Board
(“FASB”) issued new guidance for the classification of
deferred taxes. The new standard requires that deferred tax assets
and liabilities be classified as noncurrent on the balance sheet
rather than being separated into current and noncurrent. This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early adopted the new guidance during
fiscal year 2015 on a prospective basis. Accordingly, all deferred
taxes have been classified as noncurrent on the December 31,
2015 Consolidated Balance Sheets and prior periods were not
retrospectively adjusted. The adoption of this new guidance did not
have a material impact on the Company’s financial
position.
In July 2015, the FASB issued new guidance for inventory
accounting, which will require companies to measure in scope
inventory at the lower of cost or net realizable value. Current
guidance requires an entity to measure inventory at the lower of
cost or market. The new guidance does not apply to inventory that
is measured using last-in, first-out (“LIFO”) or retail
inventory methods. The guidance applies to all other inventory,
which includes inventory that is measured using first-in, first-out
(“FIFO”), which the Company employs, or average cost
methods. The new guidance will be effective for the Company on
January 1, 2017, and is to be applied prospectively with
earlier application permitted as of the beginning of an interim or
annual reporting period. The Company has not yet determined the
impact the new guidance will have on its consolidated financial
statements and related disclosures.
In May 2014, the FASB issued new guidance for revenue recognition,
which will require an entity to recognize the amount of revenue to
which it expects to be entitled for the transfer of promised goods
or services to customers. The new guidance will replace most
existing revenue recognition guidance in U.S. Generally Accepted
Accounting Principles when it becomes effective which, for the
Company, will now be on January 1, 2018, as on July 9,
2015, the FASB voted to defer the effective date of the new
standard by one year. The standard permits the use of either the
retrospective or cumulative effect transition method. The Company
is evaluating the effect the new guidance will have on its
consolidated financial statements and related disclosures. The
Company has not yet selected a transition method nor has it
determined the effect the standard will have on its ongoing
financial reporting.</t>
  </si>
  <si>
    <t>Stock-Based Compensation and Employee Benefit Plans</t>
  </si>
  <si>
    <t>Disclosure of Compensation Related Costs, Share-based Payments [Abstract]</t>
  </si>
  <si>
    <t>3. STOCK-BASED COMPENSATION AND EMPLOYEE BENEFIT
PLANS
Vicor currently grants options for the purchase of common stock
(i.e., “stock options”) under the following equity
compensation plans that are stockholder-approved:
Amended and Restated 2000 Stock Option and Incentive Plan (the
“2000 Plan”)
Picor Corporation (“Picor”), a privately held,
majority-owned subsidiary of Vicor, currently grants stock options
under the following equity compensation plan that has been approved
by its Board of Directors:
2001 Stock Option and Incentive Plan, as amended (the
“2001 Picor Plan”)
VI Chip Corporation (“VI Chip”), a privately held,
majority-owned subsidiary of Vicor, currently grants stock options
under the following equity compensation plan that has been approved
by its Board of Directors:
2007 Stock Option and Incentive Plan, as amended (the
“2007 VI Chip Plan”)
All time-based (i.e., non-performance-based) options for the
purchase of Vicor common stock are granted at an exercise price
equal to or greater than the market price for Vicor common stock at
the date of the grant. All time-based (i.e., non-performance-based)
options for the purchase of VI Chip or Picor common stock are
granted at an exercise price equal to or greater than the estimated
fair market value of the respective share price, based on a value
calculated using a discounted cash flow model at the date of grant
consistent with the requirements of Section 409A of the
Internal Revenue Code.
On May 17, 2013, the Company commenced an Offer to Exchange
(the “Exchange Offer”) to its employees and directors
to voluntarily exchange certain outstanding options to purchase
shares of the Company’s common stock granted under the 2000
Plan, on a one-for-one basis, for replacement options to purchase
shares of common stock, also to be granted under the
Company’s 2000 Plan (the “Option Exchange”). All
outstanding options under the 2000 Plan granted to employees and
directors prior to January 1, 2013, whether or not vested,
were eligible for the Option Exchange (“Eligible
Options”). Eligible Options included those options with
time-based vesting provisions (“Time-Based Eligible
Options”) and those options with performance-based vesting
provisions tied to the achievement of certain quarterly revenue
targets by the Company’s Brick Business Unit (the
“BBU”) (“Performance-Based Eligible
Options”). Options for the purchase of shares of common stock
of the Company’s subsidiaries, VI Chip and Picor, were not
eligible for the Option Exchange.
Pursuant to the Exchange Offer, which expired June 17, 2013
(the “Offer Expiration Date”), 638 eligible
participants tendered, and the Company accepted for exchange,
options to purchase an aggregate of 1,531,077 shares of the
Company’s common stock, representing approximately 91% of
Eligible Options. Upon acceptance, the tendered options were
cancelled, and the Company granted an equivalent number of new
options (the “Replacement Options”) under the 2000
Plan. All Replacement Options vest over five years, have a 10 year
term, and have terms substantially similar to other time-based
vesting options awarded under the 2000 Plan. Replacement Options
granted in exchange for Time-Based Eligible Options have an
exercise price equal to $6.29 (being 120% of the last reported sale
price per share of the Company’s common stock on the NASDAQ
on the Offer Expiration Date). Replacement Options granted in
exchange for Performance-Based Eligible Options have an exercise
price equal to (i) $6.29 (being 120% of the last reported sale
price per share of the Company’s common stock on the NASDAQ
on the Offer Expiration Date) with respect to Replacement Options
that vest on or prior to the first anniversary of the Offer
Expiration Date; (ii) $7.34 (being 140% of the last reported
sale price per share of the Company’s common stock on the
NASDAQ on the Offer Expiration Date) with respect to Replacement
Options that vest after the first anniversary of the Offer
Expiration Date but on or prior to the second anniversary of the
Offer Expiration Date; (iii) $8.38 (being 160% of the last
reported sale price per share of the Company’s common stock
on the NASDAQ on the Offer Expiration Date) with respect to
Replacement Options that vest after the second anniversary of the
Offer Expiration Date but on or prior to the third anniversary of
the Offer Expiration Date; (iv) $9.43 (being 180% of the last
reported sale price per share of the Company’s common stock
on the NASDAQ on the Offer Expiration Date) with respect to
Replacement Options that vest after the third anniversary of the
Offer Expiration Date but on or prior to the fourth anniversary of
the Offer Expiration Date; and (v) $10.48 (being 200% of the
last reported sale price per share of the Company’s common
stock on the NASDAQ on the Offer Expiration Date) with respect to
Replacement Options that vest after the fourth anniversary of the
Offer Expiration Date.
For financial reporting purposes, the exchange of Time-Based
Eligible Options for Replacement Options was considered a
modification of both the exercise price and the vesting terms of
the cancelled options. The accounting for these modifications
resulted in total incremental expense of approximately $365,000,
which, combined with the remaining unrecognized expense from the
original grant date value of approximately $318,000, is being
recognized over the associated service period (i.e., the five year
vesting period) for each new vesting tranche. Because the Company
had not previously recorded stock-based compensation expense for
the Performance-Based Eligible Options, as the Company determined
it was not probable the Brick Business Unit would meet the revenue
targets required to trigger vesting of such options, the exchange
of Replacement Options for Performance-Based Eligible Options has
been accounted for as the grant of new options as of June 17,
2013, the Offer Expiration Date. As referenced above, because these
Replacement Options have five different exercise prices (i.e., an
increasing exercise price for each of the five different vesting
periods, each with a different term to expiration), the value of
such Replacement Options, calculated using the Black-Scholes
methodology, was based on the assumption each vesting tranche
represented a distinct instrument. The resulting total expense of
approximately $2,300,000 will be recognized over the associated
service period for each vesting tranche, as if the grant were, in
substance, five grants of distinct instruments with different
exercise prices and different, sequentially shorter, terms to
expiration. The unrecognized compensation expense for these
Replacement Options was approximately $370,000 as of
December 31, 2015.
Under the retirement provisions of the 2000 Plan and the option
agreements applicable to the Replacement Options, the Company
records all stock-based compensation expense for an option grant by
the earlier of (a) the end of the associated service period
(i.e., the vesting period) or (b) by age 62.5 of the employee
or director to whom the options were awarded. Because of the age of
certain recipient employees and directors, a number of Replacement
Options granted were subject to immediate recognition of the
associated total stock-based compensation expense. Accordingly, as
a result of the Option Exchange, the Company recorded stock-based
compensation expense during the second quarter of 2013 of
approximately $625,000, of which approximately $450,000 was the
result of immediate expense recognition due to the age of the
recipient employee or director.
Separate from the Option Exchange, on May 14, 2013, the
Company awarded options to purchase, at an exercise price of $5.35
per share, an aggregate of 150,000 shares of common stock, under
the 2000 Plan, to certain officers. In addition, on June 21,
2013, the Company awarded options to purchase, at an exercise price
of $5.67 per share, an aggregate of 70,552 shares of common stock,
under the 2000 Plan, to directors as a component of their annual
compensation. The total stock-based compensation expense recognized
during the second quarter of 2013 for these awards was
approximately $208,000, of which approximately $190,000 was the
result of immediate expense recognition due to the age of the
recipient officer or director.
During the third quarter of 2010, the Company granted an aggregate
of 1,243,750 Performance-Based Eligible Options. Based on the final
results of the Option Exchange, a total of 44,500 of these
Performance-Based Eligible Options remain outstanding as of
December 31, 2015. Under the accounting rules for
performance-based awards, the Company is required to assess, on an
ongoing basis, the probability of whether the performance criteria
will be achieved. If and when achievement is deemed probable, the
Company will begin to recognize the associated compensation expense
for the remaining stock options over the relevant performance
period. As of December 31, 2015, the Company determined it was
not probable the revenue targets would be achieved and,
accordingly, has not recorded any compensation expense relating to
these options since the grant date. The unrecognized compensation
expense of these performance-based options was approximately
$279,000 as of December 31, 2015.
On December 31, 2010, the Company granted 2,984,250
non-qualified stock options under the 2007 VI Chip Plan with
performance-based vesting provisions tied to achievement of certain
margin targets by VI Chip Corporation. As of December 31,
2010, the Company determined it was probable the margin targets
would be achieved and, accordingly, began recording stock-based
compensation expense relating to these options beginning
January 1, 2011. This determination remains the same as of
December 31, 2015 and, accordingly, expense has been recorded
through that date. The unrecognized compensation expense for these
performance-based options was approximately $485,000 as of
December 31, 2015.
During the fourth quarter of 2014, the Company, in effect,
cancelled certain stock options previously awarded to three
corporate officers in 2013 and awarded to those officers new stock
options representing an equivalent value, as calculated using the
Black-Scholes option-pricing model. Subsequent to the 2013 awards,
the Company determined those grants exceeded the limit on the
number of stock options that may be granted to an individual in a
year, according to the terms of the 2000 Plan. In connection with
this action, recorded for financial reporting purposes as a
modification of existing options, a total of 129,028 stock options
awarded in 2013 were cancelled and a total of 150,355 new stock
options were awarded. The cancellation of the 2013 stock options
and the award of new stock options did not have a material impact
on the Company’s results of operations.
Stock-based compensation expense for the years ended
December 31 was as follows (in thousands):
2015 2014 2013
Cost of revenues $ 230 $ 183 $ 163
Selling, general and administrative 1,246 1,176 1,942
Research and development 306 275 345
Total stock-based compensation $ 1,782 $ 1,634 $ 2,450
The decrease in stock-based compensation expense in 2015 and 2014
compared to 2013 were primarily due to the Offer to Exchange,
described above.
The fair value for options awarded for the years shown below was
estimated at the date of grant using the Black-Scholes option
pricing model with the following weighted-average assumptions:
Non Performance- based Stock Options
Vicor: 2015 2014 2013
Risk-free interest rate 2.0 % 2.2 % 1.2 %
Expected dividend yield — — —
Expected volatility 51 % 52 % 39 %
Expected lives (years) 7.2 6.6 4.9
VI Chip: 2015 2014 2013
Risk-free interest rate 2.1 % 2.3 % 1.6 %
Expected dividend yield — — —
Expected volatility 37 % 41 % 48 %
Expected lives (years) 6.5 6.5 6.5
Picor: 2015 2014 2013
Risk-free interest rate 1.9 % 2.2 % 1.2 %
Expected dividend yield — — —
Expected volatility 41 % 42 % 49 %
Expected lives (years) 6.5 6.5 6.5
Risk-free interest rate:
Vicor
Picor and VI Chip
Expected dividend yield:
Vicor
Picor and VI Chip
Expected volatility:
Vicor
Picor
VI Chip
Expected term:
Vicor
Picor and VI Chip
Forfeiture rate:
The amount of stock-based compensation recognized during a period
is based on the value of the portion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option. The
forfeiture analysis is re-evaluated quarterly and the forfeiture
rate is adjusted as necessary. Ultimately, the actual expense
recognized over the vesting period will only be for those shares
that vest.
Vicor
Picor
VI Chip
Vicor Stock Options
A summary of the activity under Vicor’s stock option plans as
of December 31, 2015 and changes during the year then ended,
is presented below (in thousands except for share and
weighted-average data):
Options Weighted- Weighted- Aggregate
Outstanding on December 31, 2014 1,895,675 $ 8.07
Granted 194,561 $ 12.51
Forfeited and expired (117,085 ) $ 9.30
Exercised (125,084 ) $ 6.44
Outstanding on December 31, 2015 1,848,067 $ 8.57 7.64 $ 2,637
Exercisable on December 31, 2015 565,861 $ 7.24 7.25 $ 1,269
Vested or expected to vest as of December 31, 2015 (1) 1,778,075 $ 8.51 7.64 $ 2,580
(1) In addition to the vested options,
the Company expects a portion of the unvested options to vest at
some point in the future. The number of options expected to vest is
calculated by applying an estimated forfeiture rate to the unvested
options.
As of December 31, 2014 and 2013, the Company had options
exercisable for 306,173 and 54,284 shares respectively, for which
the weighted average exercise prices were $6.90 and $9.72,
respectively.
During the years ended December 31, 2015, 2014, and 2013 under
all plans, the total intrinsic value of Vicor options exercised
(i.e., the difference between the market price at exercise and the
price paid by the employee to exercise the options) was $928,000,
$751,000, and $15,000, respectively. The total amount of cash
received by the Company from options exercised in 2015, 2014, and
2013, was $805,000, $788,000, and $13,000, respectively. The total
grant-date fair value of stock options that vested during the years
ended December 31, 2015, 2014, and 2013 was approximately
$1,194,000, $1,096,000, and $489,000, respectively.
As of December 31, 2015, there was $1,393,000 of total
unrecognized compensation cost related to unvested non-performance
based awards for Vicor. That cost is expected to be recognized over
a weighted-average period of 1.8 years for those awards. The
expense will be recognized as follows: $726,000 in 2016, $397,000
in 2017, $186,000 in 2018, $71,000 in 2019, and $13,000 in
2020.
The weighted-average fair value of Vicor options granted was $6.76,
$5.50, and $1.90, in 2015, 2014, and 2013, respectively.
Picor Stock Options
A summary of the activity under the 2001 Picor Plan as of
December 31, 2015 and changes during the year then ended, is
presented below (in thousands except for share and weighted-average
data):
Options Weighted- Weighted- Aggregate
Outstanding on December 31, 2014 9,870,067 $ 0.62
Granted 82,000 $ 1.09
Forfeited and expired (8,000 ) $ 0.75
Exercised (219,000 ) $ 0.76
Outstanding on December 31, 2015 9,725,067 $ 0.62 5.01 $ 4,520
Exercisable on December 31, 2015 8,053,490 $ 0.64 4.48 $ 3,594
Vested or expected to vest as of December 31, 2015 (1) 9,668,334 $ 0.62 4.99 $ 4,488
(1) In addition to the vested options,
the Company expects a portion of the unvested options to vest at
some point in the future. Options expected to vest is calculated by
applying an estimated forfeiture rate to the unvested options.
As of December 31, 2014 and 2013, Picor had options
exercisable for 6,643,377 and 5,869,044 shares, respectively, for
which the weighted average exercise prices were $0.67 and $0.69,
respectively.
During the years ended December 31, 2015, and 2013, the total
intrinsic value of Picor options exercised was $72,000 and
$146,000, respectively. There were no Picor options exercised in
2014. The total amounts of cash received by Picor from options
exercised in 2015 and 2013 was $14,000 in both years. The total
grant-date fair value of stock options vesting during the years
ended December 31, 2015, 2014, and 2013 was approximately
$39,000, $0, and $398,000, respectively.
As of December 31, 2015, there was $307,000 of total
unrecognized compensation cost related to unvested share-based
awards for Picor. That cost is expected to be recognized over a
weighted-average period of 2.6 years for all Picor awards. The
expense will be recognized as follows: $148,000 in 2016, $86,000 in
2017, $51,000 in 2018, $19,000 in 2019, and $3,000 in 2020.
The weighted-average fair value of Picor options granted was $0.48
in 2015, $0.19 in 2014, and $0.31 in 2013.
VI Chip Stock Options
A summary of the activity under the 2007 VI Chip Plan as of
December 31, 2015 and changes during the year then ended, is
presented below (in thousands except for share and weighted-average
data):
Options Weighted- Weighted- Aggregate
Outstanding on December 31, 2014 10,715,000 $ 1.00
Granted 82,500 $ 1.00
Forfeited and expired (699,000 ) $ 1.00
Exercised (1,000 ) $ 1.00
Outstanding on December 31, 2015 (1) 10,097,500 $ 1.00 2.87 $ —
Exercisable on December 31, 2015 7,042,600 $ 1.00 1.75 $ —
Vested or expected to vest as of December 31, 2015 (2) 9,821,129 $ 1.00 2.80 $ —
(1) Of the total VI Chip options
outstanding on December 31, 2015, 5,500,000 options had been
granted to Dr. Vinciarelli, the Company’s Chief
Executive Officer.
(2) In addition to the vested options,
the Company expects a portion of the unvested options to vest at
some point in the future. Options expected to vest is calculated by
applying an estimated forfeiture rate to the unvested options.
As of December 31, 2014 and 2013, VI Chip had options
exercisable for 7,377,950 and 7,267,600 shares, respectively, for
which the weighted average exercise price was $1.00.
The total intrinsic value of VI Chip options exercised in 2015 was
zero. The total amount of cash received by VI Chip from options
exercised in 2015 was $1,000. There were no VI Chip options
exercised in 2014 and 2013.
As of December 31, 2015, there was $589,000 of total
unrecognized compensation cost related to unvested share-based
awards for VI Chip. That cost is expected to be recognized over a
weighted-average period of 3.0 years for all VI Chip awards. The
expense will be recognized as follows: $192,000 in 2016, $178,000
in 2017, $150,000 in 2018, and $69,000 in 2019.
The weighted-average fair value of VI Chip options granted was
$0.01, $0.02, and $0.29 in 2015, 2014, and 2013, respectively.
401(k) Plan
The Company sponsors a savings plan available to all domestic
employees, which qualifies under Section 401(k) of the
Internal Revenue Code. Employees may contribute to the plan in
amounts representing from 1% to 80% of their pre-tax salary,
subject to statutory limitations. The Company matches employee
contributions to the plan at a rate of 50%, up to the first 3% of
an employee’s compensation. The Company’s matching
contributions currently vest at a rate of 20% per year, based
upon years of service. The Company’s contributions to the
plan were approximately $854,000, $877,000, and $825,000 in 2015,
2014, and 2013, respectively.
Stock Bonus Plan
Under the Company’s 1985 Stock Bonus Plan, as amended, shares
of Common Stock may be awarded to employees from time to time as
determined by the Board of Directors. On December 31, 2015,
109,964 shares were available for further award. All shares awarded
to employees under this plan have vested. No further awards are
contemplated under this plan at the present time.</t>
  </si>
  <si>
    <t>Short-Term and Long-Term Investments</t>
  </si>
  <si>
    <t>Investments, Debt and Equity Securities [Abstract]</t>
  </si>
  <si>
    <t>4. SHORT-TERM AND LONG-TERM INVESTMENTS
As of December 31, 2015 and 2014, the Company held one auction
rate security with a par value of $3,000,000. This auction rate
security consists of a collateralized debt obligation, supported by
a pool of student loans, sponsored by state student loan agencies
and corporate student loan servicing firms. The interest rate for
the security is reset at regular intervals ranging from seven to 28
days. The auction rate security held by the Company traded at par
prior to February 2008 and is callable at par at the option of the
issuer.
Until February 2008, the auction rate securities market was liquid,
as the investment banks conducting the periodic “Dutch
auctions” by which interest rates for the securities had been
established had committed their capital to support such auctions in
the event of insufficient third-party investor demand. Starting the
week of February 11, 2008, a substantial number of auctions
failed, as demand from third-party investors weakened and the
investment banks conducting the auctions chose not to commit
capital to support such auctions (i.e., investment banks chose not
to purchase securities themselves in order to balance supply and
demand, thereby facilitating a successful auction, as they had done
in the past). The consequences of a failed auction are (a) an
investor must hold the specific security until the next scheduled
auction (unless that investor chooses to sell the security to a
third party outside of the auction process) and (b) the
interest rate on the security generally resets to an interest rate
set forth in each security’s indenture.
As of December 31, 2015 and 2014, the Company held one auction
rate security that had experienced failed auctions of $3,000,000 at
par value, which was purchased through and is held by a
broker-dealer affiliate of Bank of America, N.A. (the “Failed
Auction Security”). The Failed Auction Security held by the
Company is Aaa/AA+ rated by the major credit rating agencies, is
collateralized by student loans, and is guaranteed by the U.S.
Department of Education under the Federal Family Education Loan
Program. Management is not aware of any reason to believe the
issuer of the Failed Auction Security is presently at risk of
default. Through December 31, 2015,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As a result, the Company continued to
classify the Failed Auction Security as long-term as of
December 31, 2015.
The following is a summary of available-for-sale securities (in
thousands):
December 31, 2015 Cost Gross Gross
Estimated Fair
Failed Auction Security $ 3,000 $ — $ 474 $ 2,526
Brokered certificates of deposit 340 — — 340
$ 3,340 $ — $ 474 $ 2,866
December 31, 2014 Cost Gross Gross
Estimated Fair
Failed Auction Security $ 3,000 $ — $ 425 $ 2,575
Brokered certificates of deposit 700 — 3 697
$ 3,700 $ — $ 428 $ 3,272
As of December 31, 2015 and 2014, the Failed Auction Security
had been in an unrealized loss position for greater than 12
months.
The amortized cost and estimated fair value of available-for-sale
securities on December 31, 2015, by contractual maturities,
are shown below (in thousands):
Cost Estimated
Due in two to ten years $ 340 $ 340
Due in ten to twenty years — —
Due in twenty to forty years 3,000 2,526
$ 3,340 $ 2,866
Based on the fair value measurements described in Note 5, the fair
value of the Failed Auction Security on December 31, 2015,
with a par value of $3,000,000, was estimated by the Company to be
approximately $2,526,000. The gross unrealized loss of $474,000 on
the Failed Auction Security consists of two types of estimated
loss: an aggregate credit loss of $72,000 and an aggregate
temporary impairment of $402,000. In determining the amount of
credit loss, the Company compared the present value of cash flows
expected to be collected to the amortized cost basis of the
security, considering credit default risk probabilities and changes
in credit ratings as significant inputs, among other factors (see
Note 5).
The following table represents a rollforward of the activity
related to the credit loss recognized in earnings on
available-for-sale auction rate securities held by the Company for
the years ended December 31 (in thousands):
2015 2014 2013
Balance at the beginning of the period $ 84 $ 395 $ 317
Reductions for securities sold during the period — (272 ) (7 )
Additions (reductions) for the amount related to credit loss for
which other-than-temporary impairment was not previously
recognized (12 ) (39 ) 85
Balance at the end of the period $ 72 $ 84 $ 395
At this time, the Company has no intent to sell the Failed Auction
Security and does not believe it is more likely than not the
Company will be required to sell the security. If current market
conditions deteriorate further, the Company may be required to
record additional unrealized losses. If the credit rating of the
security deteriorates, the Company may be required to adjust the
carrying value of the investment through impairment charges
recorded in the Consolidated Statement of Operations, and any such
impairment adjustments may be material.
Based on the Company’s ability to access cash and cash
equivalents and its expected operating cash flows, management does
not anticipate the current lack of liquidity associated with the
Failed Auction Security held will affect the Company’s
ability to execute its current operating plan.</t>
  </si>
  <si>
    <t>Fair Value Measurements</t>
  </si>
  <si>
    <t>Fair Value Disclosures [Abstract]</t>
  </si>
  <si>
    <t>5.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and liabilities measured at fair value on a recurring basis
included the following as of December 31, 2015 (in
thousands):
Using
Quoted Prices Significant Significant Total Fair
Cash equivalents:
Money market funds $ 10,412 $ — $ — $ 10,412
Long-term investments:
Failed Auction Security — — 2,526 2,526
Brokered certificates of deposit — 340 — 340
Liabilities:
Contingent consideration obligation — — (144 ) (144 )
Assets measured at fair value on a recurring basis included the
following as of December 31, 2014 (in thousands):
Using
Quoted Prices Significant Significant Total Fair
Cash equivalents:
Money market funds $ 11,207 $ — $ — $ 11,207
Short-term investments:
Brokered certificates of deposit — 270 — 270
Long-term investments:
Failed Auction Securities — — 2,575 2,575
Brokered certificates of deposit — 427 — 427
The Company has classified its contingent consideration obligation
as Level 3 because the fair value for this liability was determined
using unobservable inputs. The liability was based on estimated
sales of legacy products over the period of royalty payments at the
royalty rate (see Note 9), discounted using the Company’s
estimated cost of capital.
The Company has classified its brokered certificates of deposit as
Level 2 because the fair value for these investments was determined
utilizing observable inputs from non-active markets. The fair
values fluctuate with changes in market interest rates obtained
from information available in publicly quoted markets. Management
tested the reported fair values by comparing them to net present
value calculations utilizing a discount rate based on U.S. Treasury
bill and bond yields for similar maturities.
As of December 31, 2015, there was insufficient observable
auction rate security market information available to determine the
fair value of the Failed Auction Security using Level 1 or Level 2
inputs. As such, the Company’s investment in the Failed
Auction Security was deemed to require valuation using Level 3
inputs. Management, after consulting with advisors, valued the
Failed Auction Security using analyses and pricing models similar
to those used by market participants (i.e., buyers, sellers, and
the broker-dealers responsible for execution of the Dutch auction
pricing mechanism by which each issue’s interest rate was
set). Management utilized a probability weighted discounted cash
flow (“DCF”) model to determine the estimated fair
value of this security as of December 31, 2015. The major
assumptions used in preparing the DCF model included: estimates for
the amount and timing of future interest and principal payments
based on default probability assumptions used to measure the credit
loss of 2.4%; the rate of return required by investors to own this
type of security in the current environment, which we estimate to
be 5.0% above the risk free rate of return; and an estimated
timeframe of three to five years for successful auctions for this
type of security to occur. In making these assumptions, management
considered relevant factors including: the formula applicable to
each security defining the interest rate paid to investors in the
event of a failed auction (the “Penalty Rate”); forward
projections of the interest rate benchmarks specified in such
formulas; the likely timing of principal repayments; the
probability of full repayment considering the guarantees by the
U.S. Department of Education of the underlying student loans,
guarantees by other third parties, and additional credit
enhancements provided through other means; and publicly available
pricing data for recently issued student loan asset-backed
securities not subject to auctions. In developing its estimate of
the rate of return required by investors to own these securities,
management compared the Penalty Rate of the Failed Auction Security
with yields of actively traded long-term bonds with similar
characteristics and, reflecting the limited liquidity for auction
rate securities and the discounts to par value seen in recent
tender offers by issuers and arm’s length market transactions
between informed buyers and sellers, estimated the implied yield
(i.e., the discount to par value) necessary to complete a sale of
the Failed Auction Security. Management has calculated an increase
or decrease in the liquidity risk premium of 5.0% referenced above
of 1.0% (i.e., 100 basis points) as used in the model, would
decrease or increase, respectively, the fair value of the Failed
Auction Security by approximately $100,000.
For purposes of the valuation process for the Failed Auction
Security, “management” consists of senior members of
the Company’s finance department. The fair value measurements
for the Failed Auction Security are reviewed and updated on a
quarterly basis. The calculations are prepared by the
Company’s Corporate Controller, in conjunction with
information provided by its valuation advisors, and include the
development and substantiation of the unobservable inputs. The
methodology, assumptions, and calculations are reviewed and
approved by the Company’s Chief Financial Officer and Chief
Accounting Officer.
The significant unobservable inputs used in the fair value
measurement of the Company’s Failed Auction Security are the
cumulative probability of earning the maximum rate until maturity,
the cumulative probability of principal return prior to maturity,
the cumulative probability of default, the liquidity risk premium,
and the recovery rate in default. Significant increases (decreases)
in any of those inputs in isolation would result in changes in fair
value measurement. Significant increases (decreases) in the
cumulative probability of earning the maximum rate until maturity,
the cumulative probability of principal return prior to maturity,
and the recovery rate in default would result in a higher (lower)
fair value measurement, while increases (decreases) in the
cumulative probability of default and the liquidity risk premium
would result in a (lower) higher fair value measurement.
Generally, the interrelationships are such that a change in the
assumption used for the cumulative probability of principal return
prior to maturity is accompanied by a directionally similar change
in the assumption used for the cumulative probability of earning
the maximum rate until maturity and a directionally opposite change
in the assumptions used for the cumulative probability of default
and the liquidity risk premium. The recovery rate in default is
somewhat independent and based upon the securities’ specific
underlying assets and published recovery rate indices.
Quantitative information about Level 3 fair value measurements as
of December 31, 2015 are as follows (dollars in
thousands):
Fair Valuation
Unobservable Input Weighted
Failed Auction Security $ 2,526 Discounted Cumulative probability of earning the maximum
rate until maturity 0.03 %
Cumulative probability of principal return prior to
maturity 93.73 %
Cumulative probability of default 6.24 %
Liquidity risk premium 5.00 %
Recovery rate in default 40.00 %
The change in the estimated fair value calculated for the
investment valued on a recurring basis utilizing Level 3 inputs
(i.e., the Failed Auction Security) for the year ended
December 31, 2015 was as follows (in thousands):
Balance at the beginning of the period $ 2,575
Credit gain on available- for- sale security included in Other
income (expense), net 12
Loss included in Other comprehensive income (loss) (61 )
Balance at the end of the period $ 2,526
The change in the estimated fair value calculated for the liability
valued on a recurring basis utilizing Level 3 inputs (i.e.,
the Contingent consideration obligation) for the year ended
December, 31, 2015 was as follows (in thousands):
Balance at the beginning of the period $ —
Obligation incurred upon acquisition of noncontrolling interest
(see Note 9) (144 )
Balance at the end of the period $ (144 )
There were no transfers between Level 1 and Level 2 of the fair
value hierarchy during the year ended December, 31, 2015.</t>
  </si>
  <si>
    <t>Inventories</t>
  </si>
  <si>
    <t>Inventory Disclosure [Abstract]</t>
  </si>
  <si>
    <t>6. INVENTORIES
Inventories as of December 31 were as follows (in
thousands):
2015 2014
Raw materials $ 16,257 $ 18,252
Work-in-process 2,879 3,339
Finished goods 4,306 4,737
Net balance $ 23,442 $ 26,328</t>
  </si>
  <si>
    <t>Property, Plant and Equipment</t>
  </si>
  <si>
    <t>Property, Plant and Equipment [Abstract]</t>
  </si>
  <si>
    <t>7. PROPERTY, PLANT AND EQUIPMENT
Property, plant and equipment are stated at cost and are
depreciated and amortized over a period of three to 39 years
generally under the straight-line method for financial reporting
purposes and accelerated methods for income tax purposes.
Property, plant and equipment as of December 31 were as
follows (in thousands):
2015 2014
Land $ 2,089 $ 2,089
Buildings and improvements 44,647 43,800
Machinery and equipment 231,305 228,663
Furniture and fixtures 5,652 5,905
Construction in-progress and deposits 3,839 2,568
287,532 283,025
Accumulated depreciation and amortization (250,082 ) (245,638 )
Net balance $ 37,450 $ 37,387
Depreciation expense for the years ended December 31, 2015,
2014 and 2013 was approximately $9,028,000, $9,833,000, and
$10,180,000 respectively. As of December 31, 2015, the Company
had approximately $1,089,000 of capital expenditure
commitments.</t>
  </si>
  <si>
    <t>Other Investments</t>
  </si>
  <si>
    <t>Text Block [Abstract]</t>
  </si>
  <si>
    <t>8. OTHER INVESTMENTS
In September 2015, Intersil Corporation (“Intersil”)
acquired, through a statutory merger, Great Wall Semiconductor
Corporation (“GWS”), in which the Company held
non-voting convertible preferred stock. GWS and its subsidiary
designed and sold semiconductors, conducted research and
development activities, and developed and licensed patents. A
director of the Company was the founder, Chairman of the Board,
President and Chief Executive Officer (“CEO”), as well
as the majority voting shareholder, of GWS. The Company accounted
for its investment in GWS under the equity method. The Company
determined, while GWS was a variable interest entity, the Company
was not the primary beneficiary. The key factors in the
Company’s assessment were that the CEO of GWS had:
(i) the power to direct the activities of GWS that most
significantly impact its economic performance, and (ii) an
obligation to absorb losses or the right to receive benefits from
GWS, respectively, that could potentially be significant to
GWS.
At the time of the merger transaction, the Company’s gross
investment totaled $4,999,719. However, during the fourth quarter
of 2008, the Company determined a decline in value judged to be
other-than-temporary had occurred and, as such, the
investment’s recorded value on the Consolidated Balance
Sheet, as of December 31, 2008, was reduced to zero.
Management’s decision to reduce the remaining investment
balance to zero at that time was based on GWS’ continued
operating losses, the impact of the global economic crisis on the
current and short-term outlook for its operations, a negative
working capital position as of December 31, 2008, and a
valuation based on discounted cash flows.
Under the terms of the merger agreement between GWS and Intersil,
and in accordance with the terms of the shareholder agreement under
which the Company made its investments, all preferred stock was
redeemed at full preference value (i.e., purchased for cash equal
to the original investment amount). This redemption was effected
through the exchange of a share of preferred stock for (a) the
right to receive the preference value in cash upon surrender of the
preferred shares and (b) the non-transferable right to receive
certain cash payments as additional consideration, after a period
of 16 months, associated with (i) the release by Intersil of
some or all of the $2,625,000 portion of total consideration held
in escrow by Intersil for potential funding of indemnification and
related obligations made by GWS and its selling shareholders and
(ii) additional consideration of up to $4,000,000, payable in
the event Intersil achieved certain revenue goals related to GWS
products. Immediately after the closing of the merger transaction,
the Company received the full preference value, equal to its gross
investment in GWS. Because the net investment on the
Company’s Consolidated Balance Sheet had a value of zero, the
full preference value was recorded as a gain from sale of equity
method investment in the third quarter of 2015. Just prior to the
merger, the Company also received, as a dividend from GWS, shares
of an entity in which GWS held an investment. Such shares were
deemed by the Company to have a value of zero on the date of
receipt.
While the Company’s shares of preferred stock were never
converted into shares of non-voting common stock, as provided for
in the terms of the shareholder agreement under which the Company
made its investment, the proportionate share of the contingent
amounts described above was calculated assuming such a conversion,
resulting in a pro forma
The Company and GWS were parties to an intellectual property
cross-licensing agreement, a license agreement (see below), and two
supply agreements, under which the Company purchased certain
components from GWS. Intersil, through the merger transaction, has
assumed all of GWS’ rights and obligations under these
agreements. Company purchases from GWS totaled approximately
$1,662,000 for the nine months ended September 30, 2015, the
approximate date of the sale, and $2,146,000 and $1,959,000 in 2014
and 2013, respectively. The Company owed GWS zero and approximately
$170,000 as of December 31, 2015 and December 31, 2014,
respectively. During the second quarter of 2009, the Company
entered into a license agreement with GWS in which the Company paid
$500,000 to obtain certain rights to several GWS semiconductor
devices. This amount was fully amortized, on a straight-line basis,
over four years.</t>
  </si>
  <si>
    <t>Noncontrolling Interest Transactions</t>
  </si>
  <si>
    <t>Noncontrolling Interest [Abstract]</t>
  </si>
  <si>
    <t>9. NONCONTROLLING INTEREST TRANSACTIONS
On December 28, 2015, the Company sold its 49% ownership
interest in Aegis Power Systems, Inc. (“APS”) to the
51% noncontrolling interest holder for approximately $1,698,000.
The amount of the proceeds approximated the Company’s share
of the net equity of APS, resulting in a gain of approximately
$28,000, which was recorded in Other income (expense), net in the
accompanying Consolidated Statements of Operations. As a result of
the transaction, cash of approximately $2,090,000 and other net
assets of approximately $1,317,000 of APS were fully deconsolidated
from the Company’s consolidated balance sheet as of
December 31, 2015. After the sale, APS will operate
independently from the Company, and may purchase the
Company’s products going forward, on an arms-length
basis.
Also on December 28, 2015, the Company acquired the
noncontrolling interest holder’s 18% ownership interest in
Mission Power Solutions, Inc. (“MPS”) for approximately
$216,000, which equaled the noncontrolling interest holder’s
share of the net equity of MPS. This transaction was achieved
through a statutory merger of MPS with and into an existing Vicor
Custom Power wholly-owned subsidiary, Northwest Power, Inc.
(“NPI”). In addition to the payment noted above, the
selling principal will be eligible to receive quarterly royalty
payments through June 30, 2021 equal to a percentage of the
revenue generated by the sale of certain MPS legacy products to be
manufactured by NPI going forward. The estimated obligation for
total future royalties, recorded as Contingent consideration
obligation in the accompanying Consolidated Balance Sheets, is
approximately $144,000 as of December 31, 2015. The
acquisition of the noncontrolling interest holder’s 18%
ownership interest was accounted for as an equity transaction, and
therefore, the noncontrolling interest balance in equity for this
subsidiary was reduced to zero. The excess of the acquisition
amount, which is inclusive of the cash paid and the value of the
contingent consideration obligation, over the noncontrolling
interest balance in equity, was recorded as a charge to additional
paid-in capital.
The respective noncontrolling interest holders of APS and MPS
served as key employees of each company prior to the transactions
described above.</t>
  </si>
  <si>
    <t>Intangible Assets</t>
  </si>
  <si>
    <t>Goodwill and Intangible Assets Disclosure [Abstract]</t>
  </si>
  <si>
    <t>10. INTANGIBLE ASSETS
Patent costs, which are included in other assets in the
accompanying balance sheets, as of December 31 were as follows
(in thousands):
2015 2014
Patent costs $ 2,525 $ 2,721
Accumulated amortization (1,583 ) (1,689 )
$ 942 $ 1,032
Definite lived intangible assets, such as patent rights, are
amortized and tested for impairment if a triggering event
occurs.
Patent renewal fees were $64,000 and $25,000 in 2015 and 2014,
respectively.
Amortization expense was approximately $145,000, $170,000 and
$264,000 in 2015, 2014 and 2013, respectively. The estimated future
amortization expense from patent assets held as of
December 31, 2015, is projected to be $133,000, $127,000,
$111,000, $105,000 and $100,000, in fiscal years 2016, 2017, 2018,
2019, and 2020, respectively.</t>
  </si>
  <si>
    <t>Severance and Other Charges</t>
  </si>
  <si>
    <t>Restructuring and Related Activities [Abstract]</t>
  </si>
  <si>
    <t>11. SEVERANCE AND OTHER CHARGES
In July 2014, the Company’s management authorized the
consolidation of the manufacturing of its Westcor division
products, of the BBU segment, announcing its intent to transfer
those operations from Westcor’s Sunnyvale, California
facility to the Company’s primary manufacturing facility in
Andover, Massachusetts, by the end of 2014. As a result, the
Company recorded a pre-tax charge of $2,207,000 in the second half
of 2014, primarily for the cost of severance and other
employee-related costs involving cash payments based on each
employee’s respective length of service. The Company also
incurred other costs related to the relocation of the manufacturing
operations, primarily freight costs for the transfer of inventories
and equipment, and employee travel expenses, of which approximately
$303,000 was expensed in the second half of 2014. The related
liability is presented as “Accrued severance charges”
in the Consolidated Balance Sheets.
A summary of the activity related to the accrued severance charges,
is as follows (in thousands):
Balance as of December 31, 2014 $ 1,904
Payments (1,709 )
Balance as of December 31, 2015 $ 195</t>
  </si>
  <si>
    <t>Product Warranties</t>
  </si>
  <si>
    <t>Guarantees [Abstract]</t>
  </si>
  <si>
    <t>12. PRODUCT WARRANTIES
Product warranty activity for the years ended December 31 was
as follows (in thousands):
2015 2014 2013
Balance at the beginning of the period $ 204 $ 283 $ 364
Accruals for warranties for products sold in the period 715 281 327
Fulfillment of warranty obligations (334 ) (350 ) (297 )
Revisions of estimated obligations — (10 ) (111 )
Balance at the end of the period $ 585 $ 204 $ 283</t>
  </si>
  <si>
    <t>Stockholders' Equity</t>
  </si>
  <si>
    <t>Equity [Abstract]</t>
  </si>
  <si>
    <t>13. STOCKHOLDERS’ EQUITY
Each share of Common Stock entitles the holder thereof to one vote
on all matters submitted to the stockholders.
Each share of Class B Common Stock entitles the holder thereof to
ten votes on all such matters.
Shares of Class B Common Stock are not transferable by a
stockholder except to or among the stockholder’s spouse,
certain of the stockholder’s relatives, and certain other
defined transferees. Class B Common Stock is not listed or traded
on any exchange or in any market. Class B Common Stock is
convertible at the option of the holder thereof at any time and
without cost to the stockholder into shares of Common Stock on a
one-for-one basis.
Under a tender offer completed on April 22, 2013, the Company
purchased 1,341,575 shares of Common Stock for an aggregate cost of
$6,708,000.
Under a previous tender offer completed on March 7, 2013, the
Company purchased 1,931,513 shares of Common Stock for an aggregate
cost of $10,392,000.
In November 2000, the Board of Directors of the Company authorized
the repurchase of up to $30,000,000 of the Company’s Common
Stock (the “November 2000 Plan”). The plan authorizes
the Company to make repurchases from time to time in the open
market or through privately negotiated transactions. The timing of
this program and the amount of the stock that may be repurchased is
at the discretion of management based on its view of economic and
financial market conditions. There were no repurchases under the
November 2000 Plan in 2015, 2014, and 2013. On December 31,
2015 the Company had approximately $8,541,000 available for share
repurchases under the November 2000 Plan.
Dividends are declared at the discretion of the Company’s
Board of Directors and depend on actual cash from operations, the
Company’s financial condition and capital requirements and
any other factors the Company’s Board of Directors may
consider relevant at the time. Common Stock and Class B Common
Stock participate in dividends and earnings equally.
During the year ended December 31, 2015, one subsidiary paid a
total of $250,000 in cash dividends, all of which was paid to the
Company. During the year ended December 31, 2014, two
subsidiaries paid a total of $3,900,000 in cash dividends, of which
$3,738,000 was paid to the Company and $162,000 was paid to outside
shareholders. During the year ended December 31, 2013, three
subsidiaries paid a total of $2,100,000 in cash dividends, of which
$1,569,000 was paid to the Company and $531,000 was paid to outside
shareholders. Dividends paid to outside shareholders of our
subsidiaries are accounted for as a reduction in noncontrolling
interest.
On December 31, 2015, 2014, and 2013 there were 14,594,805,
14,719,889, and 14,846,930, respectively, shares of Vicor Common
Stock reserved for issuance for Vicor stock options and upon
conversion of Class B Common Stock.</t>
  </si>
  <si>
    <t>Other Income (Expense), Net</t>
  </si>
  <si>
    <t>Other Income and Expenses [Abstract]</t>
  </si>
  <si>
    <t>14. OTHER INCOME (EXPENSE), NET
The major changes in the components of Other income (expense), net
for the years ended December 31 were as follows (in
thousands):
2015 2014 2013
Interest income $ 47 $ 80 $ 97
Foreign currency losses, net (161 ) (196 ) (94 )
Gain on disposal of equipment 60 22 26
Credit gains (losses) on available for sale securities 12 311 (78 )
Other 67 51 51
$ 25 $ 268 $ 2</t>
  </si>
  <si>
    <t>Income Taxes</t>
  </si>
  <si>
    <t>Income Tax Disclosure [Abstract]</t>
  </si>
  <si>
    <t>15. INCOME TAXES
The tax provision is based on the annual effective tax rate for the
year, which includes estimated federal, state and foreign income
taxes on the Company’s pre-tax income and estimated federal
and state income taxes for certain noncontrolling interest
subsidiaries that are not part of the Company’s consolidated
income tax returns. The tax provisions also may include discrete
items, principally related to tax credits, increases or decreases
in tax reserves, tax provision vs. tax return differences and
accrued interest for potential liabilities.
The reconciliation of the federal statutory rate on the loss before
income taxes and before the gain from sale of equity method
investment to the effective income tax rate for the years ended
December 31 is as follows:
2015 2014 2013
Statutory federal tax rate (34.0 %) (34.0 %) (34.0 %)
State income taxes, net of federal income tax benefit 46.4 0.8 1.1
Tax credits 29.9 (12.4 ) (8.1 )
Book income attributable to noncontrolling interest 47.0 (0.6 ) 0.4
Permanent items 21.2 0.4 0.6
Decrease in tax reserves (248.6 ) (3.7 ) (0.1 )
Foreign rate differential and deferred items (18.2 ) (0.3 ) (0.2 )
Capital gain on sale to noncontrolling interest 237.8 — —
Decrease in unremitted Vicor Custom Power earnings (108.7 ) — —
(Decrease) increase in valuation allowance (138.4 ) 46.9 53.3
U.S. manufacturing deduction — — 1.7
Other (0.1 ) — 0.1
(165.7 %) (2.9 %) 14.8 %
In 2015 and 2014, the Company could not recognize a tax benefit for
the majority of its losses due to a full valuation allowance
against all domestic deferred tax assets, as described below.
In 2015, the Company entered into voluntary disclosure agreements
with several states. As a result, the Company recognized a tax
benefit of approximately $555,000 as a discrete item in the fourth
quarter of 2015 for the release of tax reserves. In addition, in
connection with the Company’s sale of its 49% interest in
APS, recognized as a capital gain, the related deferred tax
liability for unremitted earnings of $274,000 was reversed and
recorded as a deferred tax benefit in the fourth quarter of 2015
(see Note 9).
During the third quarter of 2014, the Company recognized a tax
benefit of approximately $552,000 as a discrete item for the
release of certain income tax reserves, due to the completion of an
Internal Revenue Service examination of its 2010 and 2011 federal
corporate income tax returns during the quarter.
On January 2, 2013 the American Taxpayer Relief Act of 2012
(“ATRA”) was signed into law. Under prior law, a
taxpayer was entitled to a research tax credit for qualifying
amounts paid or incurred on or before December 31, 2011. The
ATRA, in effect, renewed the research credit for two years to
December 31, 2013. The extension of the research tax credit
was retroactive and includes amounts paid or incurred after
December 31, 2011. Since the law was enacted in 2013, the
federal research tax credit for 2012 of $549,000 was recorded as a
discrete item in the first quarter of 2013.
For financial reporting purposes, income (loss) before income taxes
and before the gain from sale of equity method investment for the
years ended December 31 include the following components (in
thousands):
2015 2014 2013
Domestic $ 1,373 $ (14,223 ) $ (20,466 )
Foreign (1,615 ) (272 ) 1
$ (242 ) $ (14,495 ) $ (20,465 )
Significant components of the provision (benefit) for income taxes
for the years ended December 31 are as follows (in
thousands):
2015 2014 2013
Current:
Federal $ 144 $ (690 ) $ (1,848 )
State (473 ) 147 284
Foreign 111 124 112
(218 ) (419 ) (1,452 )
Deferred:
Federal (274 ) (6 ) 4,491
Foreign 91 — —
(183 ) (6 ) 4,491
$ (401 ) $ (425 ) $ 3,039
As discussed in Note 8, the Company recorded a gain from equity
method investment in the third quarter of 2015 for cash
consideration received equal to its gross investment in GWS of
$4,999,719 for the full preference value of its non-voting
convertible preferred stock upon GWS’ acquisition by
Intersil, as the value of the investment for financial reporting
purposes was zero. For income tax purposes, though, the tax basis
of the investment was $4,999,719 at the time of the redemption as
it was not previously deducted for tax purposes and, therefore,
there was no gain or loss on the transaction for income tax
purposes.
The Company intends to continue to reinvest certain of its foreign
earnings indefinitely. Accordingly, no U.S. income taxes have been
provided for approximately $841,000 of unremitted earnings of
international subsidiaries. As of December 31, 2015, the
amount of unrecognized deferred tax liability on these earnings was
$37,000.
Significant components of the Company’s deferred tax assets
and liabilities as of December 31 were as follows (in
thousands):
2015 2014
Deferred tax assets:
Research and development tax credit carryforwards $ 12,503 $ 10,756
Stock-based compensation 3,993 3,465
Net operating loss carryforwards 3,393 3,560
Inventory reserves 2,979 3,024
Vacation accrual 1,768 1,821
Investment tax credit carryforwards 1,399 1,446
Alternative minimum tax credit carryforward 340 340
Warranty reserves 202 65
Deferred revenue 192 178
Unrealized loss on investments 149 131
Bad debt reserves 58 59
Accrued severance 35 525
Foreign tax credits — 1,405
Other 700 446
Total deferred tax assets 27,711 27,221
Less: Valuation allowance for deferred tax assets (25,862 ) (25,818 )
Net deferred tax assets 1,849 1,403
Deferred tax liabilities:
Depreciation (787 ) (176 )
Prepaid expenses (713 ) (755 )
Patent amortization (334 ) (365 )
Unremitted Vicor Custom Power earnings (55 ) (329 )
Total deferred tax liabilities (1,889 ) (1,625 )
Net deferred tax liabilities $ (40 ) $ (222 )
As of December 31, 2015, the Company has a valuation allowance
of approximately $25,862,000 primarily against all net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In 2013, the Company
recorded an increase to the valuation allowance of approximately
$10,241,000 for all remaining domestic net deferred tax assets not
previously covered by a valuation allowance due to the following
factors: (1) the Company’s forecast of future taxable
income, of the appropriate nature, based on its quarterly
assessment was not sufficient to support the recoverability of the
remaining domestic deferred tax assets; (2) then recent
cumulative losses and the Company’s projection of continued
losses into 2014; (3) while the Company had the ability to
carryback federal net operating losses or credits to utilize
against federal taxable income, it will generate only $1,600,000 in
cash refunds (which were subsequently received in the fourth
quarter of 2014); and (4) the lack of prudent and feasible tax
planning strategies. These assessment factors remain essentially
unchanged, as the Company remains in a significant cumulative loss
position as of December 31, 2015. As a result, management
believes a full valuation allowance against all domestic net
deferred tax assets is warranted as of December 31, 2015. The
valuation allowance against these deferred tax assets may require
adjustment in the future based on changes in the mix of temporary
differences, changes in tax laws, and operating performance. If and
when the Company determines the valuation allowance should be
released (i.e., reduced), the adjustment would result in a tax
benefit reported in that period’s Consolidated Statements of
Operations, the effect of which would be an increase in reported
net income. A portion of such an adjustment may be accounted for
through an increase to “Additional paid-in capital”, a
component of Stockholders’ Equity. The amount of any such tax
benefit associated with release of our valuation allowance in a
particular quarter may be material.
As a result of certain realization requirements under the
stock-based compensation guidance, the table of deferred tax assets
and liabilities shown above does not include certain deferred tax
assets as of December 31, 2015, that arose directly from tax
deductions related to stock-based compensation greater than
stock-based compensation recognized for financial reporting. Equity
will be increased by $3,216,000 if and when such deferred tax
assets are ultimately realized. The Company uses ASC 740 ordering
when determining when excess tax benefits have been realized.
The research and development tax credit carryforwards expire
beginning in 2016 for state purposes and in 2022 for federal
purposes. The Company has federal net operating loss carryforwards
which expire beginning in 2033, as well as net operating loss
carryforwards in certain states, which expire beginning in 2016
through 2035.
A reconciliation of the beginning and ending amount of unrecognized
tax benefits is as follows (in thousands):
2015 2014 2013
Balance on January 1 $ 1,254 $ 2,072 $ 1,506
Additions based on tax provisions related to the current year 120 161 566
Reductions for tax positions of prior years — (967 ) —
Settlements (480 ) — —
Lapse of statute (64 ) (12 ) —
Balance on December 31 $ 830 $ 1,254 $ 2,072
The Company has reviewed the tax positions taken, or to be taken,
in its tax returns for all tax years currently open to examination
by a taxing authority. The total amount of unrecognized tax
benefits, that is the aggregate tax effect of differences between
tax return positions and the benefits recognized in the
Company’s financial statements, as of December 31, 2015,
2014, and 2013 of $830,000, $1,254,000, and $2,072,000,
respectively, if recognized, may decrease the Company’s
income tax provision and effective tax rate. None of the
unrecognized tax benefits as of December 31, 2015, are
expected to significantly change during the next twelve months.
The Company recognizes accrued interest and penalties, if any,
related to unrecognized tax benefits as a component of income tax
expense. During the years ended December 31, 2015, 2014, and
2013, the Company recognized approximately $21,000, $32,000, and
($28,000), respectively, in net interest (benefit) expense. As of
December 31, 2015 and 2014, the Company had accrued
approximately $24,000 and $181,000, respectively, for the potential
payment of interest.
The Company files income tax returns in the United States and
various foreign tax jurisdictions. These tax returns are generally
open to examination by the relevant tax authorities from three to
seven years from the date they are filed. The tax filings relating
to the Company’s federal and state taxes are currently open
to examination for tax years 2012 and 2014 and 2007 through 2014,
respectively. In addition, the 2003, 2004, and 2007 tax years
resulted in losses. These years may also be subject to examination
since the losses were carried forward and utilized in future
years.
The Company’s subsidiary in Italy, Vicor Italy S.r.l.
(“Vicor Italy”), underwent during 2014 a tax inspection
for tax years 2009 through 2013, covering corporation, regional and
value added taxes. Vicor Italy received a preliminary tax audit
report dated June 30, 2014. The Company filed a response to
the preliminary tax audit report in the third quarter of 2014. The
statute of limitations for the tax authorities in Italy to file an
assessment, if any, for tax year 2009 expired on December 31,
2015. While management believes it is too early to determine the
likelihood or amount of potential liability at this time, it does
not believe the ultimate impact of this matter will be material to
the Company’s financial statements.
Other than the Vicor Italy matter discussed above there are no
other income tax examinations or audits currently in process.</t>
  </si>
  <si>
    <t>Commitments and Contingencies</t>
  </si>
  <si>
    <t>Commitments and Contingencies Disclosure [Abstract]</t>
  </si>
  <si>
    <t>16. COMMITMENTS AND CONTINGENCIES
The Company leases certain of its office and manufacturing space.
The future minimum rental commitments under non-cancelable
operating leases with remaining terms in excess of one year are as
follows (in thousands):
Year
2016 $ 1,314
2017 762
2018 338
2019 213
2020 and thereafter 119
Rent expense was approximately $1,902,000, $1,824,000 and
$1,820,000 in 2015, 2014 and 2013, respectively. The Company also
pays tenant-related executory costs such as taxes, maintenance, and
insurance.
On January 28, 2011, SynQor, Inc. (“SynQor”) filed
a complaint for patent infringement against Ericsson, Inc.
(“Ericsson”), Cisco Systems, Inc. (“Cisco”)
and the Company in the U.S. District Court for the Eastern District
of Texas (the “Texas Action”). This immediately
followed a complaint filed by the Company on January 26, 2011,
in the U.S. District Court for the District of Massachusetts, in
which the Company sought a declaratory judgment that its bus
converter products do not infringe any valid claim of certain of
SynQor’s U.S. patents, and that the claims of those patents
are invalid. With respect to the Company, SynQor’s complaint
alleges the Company’s products, including, but not limited
to, unregulated bus converters used in intermediate bus
architecture power supply systems, infringe certain SynQor patents.
SynQor seeks, among other items, an injunction against further
infringement and an award of unspecified compensatory and enhanced
damages, interest, costs and attorney fees. On February 8,
2011, SynQor filed a motion for preliminary injunction seeking an
order enjoining the Company from manufacturing, using, selling, and
offering for sale in the United States and/or importing into the
United States certain identified unregulated bus converters, as
well as any other bus converters not significantly different from
those products. On February 17, 2011, the Company withdrew its
Massachusetts action without prejudice to allow the litigation to
proceed in Texas. On May 16, 2011, SynQor announced it was
withdrawing its motion for preliminary injunction against the
Company. On that date, SynQor also announced it and Ericsson had
entered into a definitive settlement agreement, the terms of which
were not disclosed. On September 16, 2011, the U.S. District
Court for the Eastern District of Texas (the “Texas
Court”) issued an order setting a trial date of July 7,
2014. On September 20, 2011, SynQor filed an amended complaint
in the Texas Action. The amended complaint repeated the allegations
of patent infringement against the Company contained in
SynQor’s original complaint, and included additional patent
infringement allegations with respect to U.S. Patent
No. 8,023,290 (the “ ‘290 patent”), which
was issued on that day. As with SynQor’s original complaint,
the amended complaint alleges the Company’s products,
including but not limited to the Company’s unregulated bus
converters used in intermediate bus architecture power supply
systems, infringe the asserted patents. On October 4, 2011,
the Company filed an answer and counterclaims to SynQor’s
amended complaint, in which the Company alleges the ‘290
patent is unenforceable because it was procured through inequitable
conduct before the U.S. Patent and Trademark Office and seeks
damages against SynQor for SynQor’s unfair and deceptive
trade practices and tortious interference with prospective economic
advantage in connection with SynQor’s allegations of patent
infringement against the Company. On January 2, 2014, the
Texas Court issued its claim construction order following a claim
construction hearing held on December 17, 2013. On
January 16, 2014, the Company filed a motion seeking
reconsideration of certain aspects of the Texas Court’s claim
construction ruling. On March 31, 2014, the Texas Court issued
an order severing the case against the Company and Cisco into two
separate matters, with separate trials to be held with respect to
SynQor’s claims against Cisco and SynQor’s claims
against the Company. On June 30, 2014, the Company filed a
number of motions seeking summary judgment in this matter,
including for a finding of no direct, indirect, or willful
infringement and for a finding of indefiniteness with respect to
U.S. Patent No. 7,272,021 (the “ ‘021
patent”), which is one of four related patents at question in
the Texas Action. The Texas Court has yet to rule on these motions.
On October 23, 2014, the Texas Court issued an order
continuing trial in this matter indefinitely. On January 7,
2015, the Company’s case and that of Cisco were assigned to a
new judge within the Texas Court. On February 6, 2015, SynQor
filed a motion to consolidate the Company’s and Cisco’s
cases for trial, which was subsequently denied. On March 13,
2015, the U.S. Court of Appeals for the Federal Circuit in
Washington, D.C. Circuit issued a ruling invalidating certain
claims of U.S. Patent No. 7,072,190 (the “ ‘190
patent”) asserted by SynQor against the Company. Challenges
to the validity of the remaining claims relating to the ‘190
patent, and to the remaining patents asserted by SynQor against the
Company, remain pending before the U.S. Patent and Trademark Office
and in the Texas Action. On March 26, 2015, the Texas Court
scheduled pre-trial conferences for September 15, 2015, for
Cisco’s case and January 13, 2016, for the
Company’s case. On April 20, 2015, the Patent Trial and
Appeal Board of the United States Patent and Trademark Office (the
“PTAB”) issued a decision upholding the validity of all
of the claims of SynQor’s U.S. Patent No. 7,564,702 (the
“ ‘702 patent”), another of the power converter
patents included in the claims asserted against the Company in the
Texas Action. On May 20, 2015, the Company filed a request for
rehearing concerning that decision. The PTAB has not ruled on that
request. On May 5, 2015, the PTAB issued a decision
invalidating all of the asserted claims of the ‘021 patent.
On June 10, 2015, SynQor filed a request for rehearing
concerning that decision. The PTAB has not ruled on that request.
The Company has received no notice from the Texas Court regarding
the timing of rulings on the Company’s summary judgment
motions. On June 19, 2015, the Texas Court issued an order
scheduling a jury trial in SynQor’s patent infringement
action against Cisco beginning on November 30, 2015.
SynQor’s patent infringement allegations against Cisco
include allegations that Cisco is using certain parts supplied by
the Company in infringing circuits. On October 5, 2015, the
Texas Court issued an order denying a motion by Cisco seeking a
stay of SynQor’s case against Cisco pending the resolution of
matters concerning the asserted SynQor patents before the PTAB. On
November 20, 2015, SynQor and Cisco informed the Texas Court
they had reached a confidential settlement of SynQor’s case
against Cisco. On November 24, 2015, a Magistrate Judge of the
Texas Court issued an order staying SynQor’s case against the
Company pending the resolution of matters concerning the asserted
SynQor patents before the PTAB. SynQor has filed a motion seeking
reconsideration of that order, and that request is still
pending.
The Company continues to believe none of its products, including
its unregulated bus converters, infringe any valid claim of the
asserted SynQor patents, either alone or when used in an
intermediate bus architecture implementation, including such use by
Cisco. The Company believes SynQor’s claims lack merit and,
therefore, continues to vigorously defend itself against
SynQor’s patent infringement allegations. The Company does
not believe a loss is probable for this matter. If a loss were to
be incurred, however, the Company cannot estimate the amount of
possible loss or range of possible loss at this time.
In addition to the SynQor matter, the Company is involved in
certain other litigation and claims incidental to the conduct of
its business. While the outcome of lawsuits and claims against the
Company cannot be predicted with certainty, management does not
expect any current litigation or claims will have a material
adverse impact on the Company’s financial position or results
of operations.</t>
  </si>
  <si>
    <t>Segment Information</t>
  </si>
  <si>
    <t>Segment Reporting [Abstract]</t>
  </si>
  <si>
    <t>17. SEGMENT INFORMATION
The Company has organized its business segments according to its
key product lines. The BBU segment designs, develops, manufactures,
and markets the Company’s modular DC-DC converters and
configurable products, and also includes the entities comprising
Vicor Custom Power, the BBU operations of VJCL, and the operations
of the Company’s Westcor division through its closure in
December 2014. Since the two noncontrolling interest Vicor Custom
Power transactions occurred on December 28, 2015, as discussed
in Note 9, the following segment information includes the full
year operating results for APS and MPS in 2015, but not total
assets for APS as of December 31, 2015. The VI Chip segment
includes VI Chip Corporation, which designs, develops,
manufactures, and markets many of the Company’s advanced
power component products. The VI Chip segment also includes the VI
Chip business conducted through VJCL. The Picor segment includes
Picor Corporation, which designs, develops, manufactures, and
markets integrated circuits and related products for use in a
variety of power management and power system applications. The
Picor segment develops these products for use in the
Company’s BBU and VI Chip modules, to be sold as complements
to the Company’s BBU and VI Chip products, or for sale to
third parties for separate (i.e., stand-alone) applications.
The Company’s Chief Executive Officer (i.e., the chief
operating decision maker) evaluates performance and allocates
resources based on segment revenues and segment operating income
(loss). The operating income (loss) for each segment includes
selling, general, and administrative and research and development
expenses directly attributable to the segment. Certain of the
Company’s indirect overhead costs, which include corporate
selling, general, and administrative expenses, are allocated among
the segments based upon an estimate of costs associated with each
segment. Assets allocated to each segment are based upon specific
identification of such assets, which include accounts receivable,
inventories, fixed assets and certain other assets. The Corporate
segment consists of those operations and assets shared by all
segments. The costs of certain centralized executive and
administrative functions are recorded in this segment, as are
certain shared assets, most notably cash and cash equivalents,
deferred tax assets, long-term investments, the Company’s
facilities in Massachusetts, real estate, and other assets. The
Company’s accounting policies and method of presentation for
segments are consistent with that used throughout the Consolidated
Financial Statements.
The following table provides significant segment financial data as
of and for the years ended December 31 (in thousands):
BBU VI Chip Picor Corporate Eliminations Total
(1)
2015:
Net revenues $ 173,064 $ 36,688 $ 17,304 $ — $ (6,862 ) $ 220,194
Income (loss) from operations 21,743 (21,040 ) (290 ) (680 ) — (267 )
Total assets 170,939 15,577 5,369 81,824 (116,164 ) 157,545
Depreciation and amortization 4,538 2,740 442 1,422 — 9,142
2014:
Net revenues $ 184,224 $ 34,701 $ 15,570 $ — $ (8,764 ) $ 225,731
Income (loss) from operations 15,499 (29,015 ) (407 ) (840 ) — (14,763 )
Total assets 151,923 17,677 5,691 75,758 (95,507 ) 155,542
Depreciation and amortization 4,711 3,265 410 1,419 — 9,805
2013:
Net revenues $ 163,013 $ 35,333 $ 10,416 $ — $ (9,602 ) $ 199,160
Income (loss) from operations 12,062 (28,204 ) (3,326 ) (999 ) — (20,467 )
Total assets 126,585 21,370 4,308 81,364 (67,987 ) 165,640
Depreciation and amortization 6,185 3,232 407 184 — 10,008
(1) The elimination for net revenues is
principally related to inter-segment revenues of Picor to BBU and
VI Chip and for inter-segment revenues of VI Chip to BBU. The
elimination for total assets is principally related to
inter-segment accounts receivable due to BBU for the funding of VI
Chip and Picor operations.</t>
  </si>
  <si>
    <t>Quarterly Results of Operations (Unaudited)</t>
  </si>
  <si>
    <t>Quarterly Financial Information Disclosure [Abstract]</t>
  </si>
  <si>
    <t xml:space="preserve">18. QUARTERLY RESULTS OF OPERATIONS
(Unaudited)
The following table sets forth certain unaudited quarterly
financial data for the years ended December 31 (in thousands,
except per share amounts):
First Second Third Fourth Total
2015:
Net revenues $ 64,017 $ 56,119 $ 48,664 $ 51,394 $ 220,194
Gross margin 28,891 26,510 21,286 22,831 99,518
Consolidated net income (loss) 3,442 771 2,609 (1,663 ) 5,159
Net income (loss) attributable to noncontrolling interest 71 (34 ) 106 89 232
Net income (loss) attributable to Vicor Corporation 3,371 805 2,503 (1,752 ) 4,927
Net income (loss) per share attributable to Vicor Corporation:
Basic and diluted 0.09 0.02 0.06 (0.05 ) 0.13
First Second Third Fourth Total
2014:
Net revenues $ 53,233 $ 53,361 $ 58,402 $ 60,735 $ 225,731
Gross margin 22,792 22,662 25,550 26,116 97,120
Consolidated net loss (5,426 ) (4,932 ) (3,669 ) (43 ) (14,070 )
Net income attributable to noncontrolling interest (48 ) (97 ) 5 (43 ) (183 )
Net loss attributable to Vicor Corporation (5,378 ) (4,835 ) (3,674 ) — (13,887 )
Net loss per share attributable to Vicor Corporation:
Basic and diluted (0.14 ) (0.13 ) (0.10 ) — (0.36 ) </t>
  </si>
  <si>
    <t>Valuation and Qualifying Accounts</t>
  </si>
  <si>
    <t>Valuation and Qualifying Accounts [Abstract]</t>
  </si>
  <si>
    <t>VICOR CORPORATION SCHEDULE II VALUATION AND QUALIFYING ACCOUNTS Years ended December 31, 2015, 2014 and
2013
Description Balance at Charge to Costs and
Other Charges, Balance at
Allowance for doubtful accounts:
Year ended:
December 31, 2015 $ 183,000 $ 18,000 $ (30,000 ) $ 171,000
December 31, 2014 198,000 66,000 (81,000 ) 183,000
December 31, 2013 292,000 255,000 (349,000 ) 198,000
(1) Reflects uncollectible accounts
written off, net of recoveries.</t>
  </si>
  <si>
    <t>Significant Accounting Policies (Policies)</t>
  </si>
  <si>
    <t>Principles of consolidation</t>
  </si>
  <si>
    <t>Principles of consolidation
The Consolidated Financial Statements include the accounts of the
Company and its subsidiaries. All intercompany transactions and
balances have been eliminated upon consolidation. Certain of the
Company’s Vicor Custom Power subsidiaries are not majority
owned by the Company. These entities are consolidated by the
Company as management believes that the Company has the ability to
exercise control over their activities and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cies at the date of the financial statements and the
reported amounts of revenue and expenses during the reporting
period. Such estimates and assumptions relate to the useful lives
of fixed assets and identified intangible assets, recoverability of
long-lived assets, fair value of long-term investments, allowances
for doubtful accounts, the net realizable value of inventory,
potential reserves relating to litigation matters, accrued
liabilities, accrued taxes, deferred tax valuation allowances,
assumptions pertaining to share-based payments, and other reserves.
Actual results could differ from those based on these estimates and
assumptions, and such differences may be material to the financial
statements.</t>
  </si>
  <si>
    <t>Revenue recognition</t>
  </si>
  <si>
    <t>Revenue recognition
Product revenue is recognized in the period when persuasive
evidence of an arrangement with a customer exists, the products are
shipped and title has transferred to the customer, the price is
fixed or determinable, and collection is considered probable.
The Company defers revenue and the related cost of sales on
shipments to stocking distributors until the distributors resell
the products to their customers. The agreements with these stocking
distributors allow them to receive price adjustment credits or to
return qualifying products for credit, as determined by the
Company, in order to reduce the amounts of slow-moving,
discontinued, or obsolete product from their inventory. These
stocking distributors are also granted price adjustment credits in
the event of a price decrease subsequent to the date the product
was shipped and invoiced to the stocking distributor. Given the
uncertainties associated with the levels of price adjustment
credits to be granted to stocking distributors, the sales price to
the stocking distributor is not fixed or determinable until the
stocking distributor resells the products to its customers.
Therefore, the Company defers revenue and the related cost of sales
on shipments to stocking distributors until the stocking
distributors resell the products to their customers. Accordingly,
the Company’s revenue fully reflects end-customer purchases
and is not impacted by stocking distributor inventory levels.
Agreements with stocking distributors limit returns of qualifying
product to the Company to a certain percentage of the value of the
Company’s shipments to that stocking distributor during the
prior quarter. In addition, stocking distributors are allowed to
return unsold products if the Company terminates the relationship
with the stocking distributor. Title to the inventory transferred
to the stocking distributor at the time of shipment or delivery to
the stocking distributor, as well as payment from the stocking
distributor, are due in accordance with the Company’s
standard payment terms. These payment terms are not contingent upon
the stocking distributors’ sale of the products to their
end-customers. Upon title transfer to stocking distributors, the
Company reduces inventory for the cost of goods shipped, the margin
(i.e., revenues less cost of revenues) is recorded as deferred
revenue, and an account receivable is recorded. As of
December 31, 2015, the Company had gross deferred revenue of
approximately $2,042,000 and gross deferred cost of revenues of
approximately $882,000 under agreements with stocking distributors
($1,769,000 and $808,000, respectively, as of December 31,
2014).
The Company evaluates revenue arrangements with potential
multi-element deliverables to determine if there is more than one
unit of accounting. A deliverable constitutes a separate unit of
accounting when it has standalone value and there are no
customer-negotiated refund or return rights for the undelivered
elements. The Company enters into arrangements containing multiple
elements that may include a combination of non-recurring
engineering services (“NRE”), prototype units, and
production units. The Company has determined NRE and prototype
units represent one unit of accounting and production units
represent a separate unit of accounting, based on an assessment of
the respective standalone value. The Company defers revenue
recognition for NRE and prototype units until completion of the
final milestone under the NRE arrangement, which is generally the
delivery of the prototype. Recognition generally takes place within
six to twelve months of the initiation of the arrangement. Revenue
for the production units is recognized upon shipment, consistent
with other product revenue summarized above. During 2015, 2014, and
2013, revenue recognized under multi-element arrangements accounted
for less than 3% of net revenues.
License fees are recognized as earned. The Company recognizes
revenue on such arrangements only when the contract is signed, the
license term has begun, all obligations have been delivered to the
customer, and collection is probable.</t>
  </si>
  <si>
    <t>Foreign currency translation</t>
  </si>
  <si>
    <t>Foreign currency translation
The financial statements of Vicor Japan Company, Ltd.
(“VJCL”), a majority-owned subsidiary, for which the
functional currency is the Japanese Yen, have been translated into
U.S. Dollars using the exchange rate in effect at the balance sheet
date for balance sheet amounts and the average exchange rates in
effect during the year for income statement amounts. The gains and
losses resulting from the changes in exchange rates from year to
year have been reported in other comprehensive income.
Transaction gains and losses resulting from the remeasurement of
foreign currency denominated assets and liabilities of the
Company’s foreign subsidiaries where the functional currency
is the U.S. Dollar are included in other income (expense),
net. Foreign currency losses included in other income (expense),
net, were approximately ($161,000), ($196,000), and ($94,000) in
2015, 2014, and 2013, respectively.</t>
  </si>
  <si>
    <t>Cash and cash equivalents
Cash and cash equivalents include funds held in disbursement (i.e.,
checking) and money market accounts, certificates of deposit, and
debt securities with maturities of less than three months at the
time of purchase. Cash and cash equivalents are valued at cost,
approximating market value. The Company’s money market
securities, which are classified as cash equivalents on the balance
sheet, are purchased and redeemed at par value. Their estimated
fair value is equal to their cost, and, due to the nature of the
securities and their classification as cash equivalents, there are
no unrealized gains or losses recorded at the balance sheet
dates.</t>
  </si>
  <si>
    <t>Short-term and long-term investments</t>
  </si>
  <si>
    <t>Short-term and long-term investments
The Company’s principal sources of liquidity are its existing
balances of cash and cash equivalents, as well as cash generated
from operations. Consistent with the guidelines of the
Company’s investment policy, the Company can invest, and has
historically invested, its cash balances in demand deposit
accounts, money market funds, brokered certificates of deposit and
auction rate securities meeting certain quality criteria. All of
the Company’s investments are subject to credit, liquidity,
market, and interest rate risk.
The Company’s short-term and long-term investments are
classified as available-for-sale securities. Available-for-sale
securities are recorded at fair value, with unrealized gains and
losses, net of tax, attributable to credit loss recorded through
the statement of operations and unrealized gains and losses, net of
tax, attributable to other non-credit factors recorded in
“Accumulated other comprehensive loss,” a component of
Total Equity. In determining the amount of credit loss, the Company
compares the present value of cash flows expected to be collected
to the amortized cost basis of the securities, considering credit
default risk probabilities and changes in credit ratings, among
other factors.
The amortized cost of debt securities is adjusted for amortization
of premiums and accretion of discounts to maturity, the net amount
of which, along with interest and realized gains and losses, is
included in “Other income (expense), net” in the
Consolidated Statements of Operations. The Company periodically
evaluates investments to determine if impairment is required,
whether an impairment is other than temporary, and the measurement
of an impairment loss. The Company considers a variety of
impairment indicators such as, but not limited to, a significant
deterioration in the earnings performance, credit rating, or asset
quality of the investment.</t>
  </si>
  <si>
    <t>Fair value measurements</t>
  </si>
  <si>
    <t>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 three-level hierarchy is
used to show the extent and level of judgment used to estimate fair
value measurements:
Level 1 Inputs used to measure fair value are
unadjusted quoted prices available in active markets for the
identical assets or liabilities as of the reporting date.
Level 2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inactive
markets. Level 2 also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The carrying amounts of cash and cash equivalents, accounts
receivable and accounts payable approximate fair value because of
the short maturity of these financial instruments.</t>
  </si>
  <si>
    <t>Allowance for doubtful accounts</t>
  </si>
  <si>
    <t>Allowance for doubtful accounts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t>
  </si>
  <si>
    <t>Inventories
Inventories are valued at the lower of cost (determined using the
first-in, first-out method) or net realizable value. Fixed
production overhead is allocated to the inventory cost per unit
based on the normal capacity of the production facilities. Abnormal
production costs, including fixed cost variances from normal
production capacity, if any, are charged to cost of revenues in the
period incurred. All shipping and handling costs incurred in
connection with the sale of products are included in cost of
revenues.
The Company provides reserves for inventories estimated to be
excess, obsolete, or unmarketable. The Company’s estimation
process for assessing net realizable value is based upon its known
backlog, projected future demand, historical consumption and
expected market conditions. If the Company’s estimated demand
and/or market expectations were to change or if product sales were
to decline, the Company’s estimation process may cause larger
inventory reserves to be recorded, resulting in larger charges to
cost of revenues.</t>
  </si>
  <si>
    <t>Concentrations of risk</t>
  </si>
  <si>
    <t>Concentrations of risk
Financial instruments potentially subjecting the Company to
significant concentrations of credit risk consist principally of
cash and cash equivalents, of which a significant portion is held
by one financial institution, short-term and long-term investments,
and trade accounts receivable. The Company maintains cash and cash
equivalents and certain other financial instruments with various
large financial institutions. Generally, amounts invested with
these financial institutions are in excess of federal deposit
insurance limits. The Company has not experienced any losses in
such accounts, and management believes the Company is not exposed
to significant credit risk. The Company’s short-term and
long-term investments consist of highly rated (Aaa/AA+) municipal
and corporate debt securities in which a significant portion are
invested in an auction rate security. As of December 31, 2015,
the Company was holding a single auction rate security with a par
value of $3,000,000, which is collateralized by student loans.
Through December 31, 2015, auctions held for the
Company’s auction rate security have failed. The funds
associated with an auction rate security that has failed auction
may not be accessible until a successful auction occurs, a buyer is
found outside of the auction process, the security is called, or
the underlying securities have matured. If the credit rating of the
issuer of the auction rate security held deteriorates, the Company
may be required to adjust the carrying value of the investment for
an other-than-temporary decline in value through an impairment
charge. The Company’s investment policy, approved by the
Board of Directors, limits the amount the Company may invest in any
issuer, thereby reducing credit risk concentrations.
The Company’s products are sold worldwide to customers
ranging from smaller, independent manufacturers of highly
specialized electronic devices, to larger OEMs and their contract
manufacturers. The applications in which these products are used
are in the higher-performance, higher-power segments of the power
systems market, including, in alphabetical order, aerospace and
defense electronics, enterprise and high performance computing,
industrial automation, telecommunications and networking
infrastructure, test and measurement instrumentation, and vehicles
and transportation. While, overall, the Company has a broad
customer base and sells into a variety of industries, the
Company’s VI Chip and Picor subsidiaries have derived a
substantial portion of their revenue from a limited number of
customers. This concentration of revenue is a reflection of the
relatively early stage of adoption of the technologies,
architectures and products offered by these subsidiaries, and their
targeting of market leading innovators as initial customers.
Concentrations of credit risk with respect to trade accounts
receivable are limited due to the number of entities comprising the
Company’s customer base. As of December 31, 2015, one
customer accounted for approximately 21.9% of trade account
receivables. As of December 31, 2014, two customers accounted
for approximately 14.9% and 11.6% of trade account receivables,
respectively. Credit losses have consistently been within
management’s expectations.
During 2015, one customer accounted for approximately 16.2% of net
revenues. During 2014, one customer accounted for approximately
14.7% of net revenues. During 2013, two customers accounted for
approximately 10.9% and 10.1% of net revenues, respectively.
International sales, based on customer location, as a percentage of
total net revenues, were approximately 59.6% in 2015, 60.5% in
2014, and 59.5% in 2013. Net revenues from customers in Hong Kong
and China accounted for approximately 21.8% and 12.4%,
respectively, of total net revenues in 2015, approximately 20.2%
and 12.0%, respectively, of total net revenues in 2014 and
approximately 16.2% and 11.3%, respectively, of total net revenues
in 2013.
Components and materials used in the Company’s products are
purchased from a variety of vendors. While most of the components
are available from multiple sources, some key components for
certain VI Chip and Picor products, in particular, are supplied by
single vendors. In instances of single source items, the Company
maintains levels of inventories management considers appropriate to
enable meeting the delivery requirements of customers. If suppliers
or subcontractors cannot provide their products or services on time
or to the required specifications, the Company may not be able to
meet the demand for its products and its delivery times may be
negatively affected.</t>
  </si>
  <si>
    <t>Long-lived assets</t>
  </si>
  <si>
    <t>Long-lived assets
The Company reviews property, plant and equipment and finite-lived
intangible assets for impairment whenever events or changes in
circumstances indicate the carrying value of such assets may not be
recoverable. Management determines whether the carrying value of an
asset or asset group is recoverable based on comparison to the
undiscounted expected future cash flows the assets are expected to
generate over their remaining economic lives. If an asset value is
not recoverable, the impairment loss is equal to the amount by
which the carrying value of the asset exceeds its fair value, which
is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our long-lived assets
could differ from the estimates used in assessing the
recoverability of these assets. These differences could result in
impairment charges, which could be material.</t>
  </si>
  <si>
    <t>Intangible assets</t>
  </si>
  <si>
    <t>Intangible assets
Values assigned to patents are amortized using the straight-line
method over periods ranging from three to 20 years. Patents and
other intangible assets are included in “Other assets”
in the accompanying Consolidated Balance Sheets.</t>
  </si>
  <si>
    <t>Advertising expense</t>
  </si>
  <si>
    <t>Advertising expense
The cost of advertising is expensed as incurred. The Company
incurred $1,762,000, $1,832,000, and $1,884,000 in advertising
costs during 2015, 2014 and 2013, respectively.</t>
  </si>
  <si>
    <t>Product warranties</t>
  </si>
  <si>
    <t>Product warranties
The Company generally offers a two-year warranty for all of its
products, though it is party to a limited number of supply
agreements with certain customers contractually committing the
Company to warranty and indemnification requirements exceeding
those to which the Company has been exposed in the past. The
Company provides for the estimated cost of product warranties at
the time product revenue is recognized. Factors influencing the
Company’s warranty reserves include the number of units sold,
historical and anticipated rates of warranty returns, and the cost
per return. The Company periodically assesses the adequacy of
warranty reserves and adjusts the amounts as necessary. Warranty
obligations are included in “Accrued expenses” in the
accompanying Consolidated Balance Sheets.</t>
  </si>
  <si>
    <t>Legal Costs</t>
  </si>
  <si>
    <t>Legal Costs
Legal costs in connection with litigation are expensed as
incurred.</t>
  </si>
  <si>
    <t>Net income (loss) per common share</t>
  </si>
  <si>
    <t>Net income (loss) per common share
The Company computes basic net income (loss) per share using the
weighted average number of common shares outstanding and diluted
net income (loss) per share using the weighted average number of
common shares outstanding plus the effect of outstanding dilutive
stock options, if any. The following table sets forth the
computation of basic and diluted net income (loss) per share for
the years ended December 31 (in thousands, except per share
amounts):
2015 2014 2013
Numerator:
Net income (loss) attributable to Vicor Corporation $ 4,927 $ (13,887 ) $ (23,640 )
Denominator:
Denominator for basic net income (loss) per share-weighted average
shares (1) 38,754 38,569 39,195
Effect of dilutive securities:
Employee stock options (2) 392 — —
Denominator for diluted net income (loss) per share —
adjusted weighted-average shares and assumed conversions (3) 39,146 38,569 39,195
Basic net income (loss) per share $ 0.13 $ (0.36 ) $ (0.60 )
Diluted net income (loss) per share $ 0.13 $ (0.36 ) $ (0.60 )
(1) Denominator represents weighted
average number of Common Shares and Class B Common Shares
outstanding.
(2) Options to purchase 238,792,
1,895,675, and 1,989,248 shares of Common Stock in 2015, 2014, and
2013, respectively, were not included in the calculation of net
income (loss) per share as the effect would have been
antidilutive.
(3) Denominator represents weighted
average number of Common Shares and Class B Common Shares
outstanding for the year, adjusted to include the dilutive effect,
if any, of outstanding options.</t>
  </si>
  <si>
    <t>Income taxes</t>
  </si>
  <si>
    <t>Income taxes
Deferred tax assets and liabilities are determined based on the
differences between financial reporting and tax bases of assets and
liabilities and are measured using the enacted income tax rates and
laws expected to be in effect when the temporary differences are
expected to reverse. Deferred tax assets are reduced by a valuation
allowance if management determines it is more likely than not that
some portion or all of the deferred tax assets will not be
realized. For December 31, 2015, based on newly adopted
accounting guidance discussed below, all deferred tax assets and
liabilities are classified as noncurrent. Previously, deferred tax
assets and liabilities were separated into current and noncurrent
amounts based on the classification of the related assets and
liabilities for financial reporting purposes (or the expected
reversal thereof).
The Company follows a two-step process to determine the amount of
tax benefit to recognize. The first step is to evaluate the tax
position to determine the likelihood it would be sustained upon
examination by a tax authority. If the tax position is deemed
“more-likely-than-not” to be sustained, the second step
is to assess the tax position to determine the amount of tax
benefit to be recognized in the financial statements. The amount of
the benefit that may be recognized is the largest amount that
possesses greater than 50 percent likelihood of being realized upon
ultimate settlement. If the tax position does not meet the
“more-likely-than-not” threshold, then it is not
recognized in the financial statements. Additionally, the Company
accrues interest and penalties, if any, related to unrecognized tax
benefits as a component of income tax expense. The unrecognized tax
benefits, including accrued interest and penalties, if any, are
included in “Long-term income taxes payable” in the
accompanying Consolidated Balance Sheets.</t>
  </si>
  <si>
    <t>Stock-based compensation</t>
  </si>
  <si>
    <t>Stock-based compensation
The Company uses the Black-Scholes option-pricing model to
calculate the grant-date fair value of stock option awards, whether
they possess time-based vesting provisions or performance-based
vesting provisions. For stock options with time-based vesting
provisions, the calculated compensation expense, net of expected
forfeitures, is recognized on a straight-line basis over the
service period of the award, which is generally five years for
stock options. For stock options with performance-based vesting
provisions, recognition of compensation expense, net of expected
forfeitures, commences if and when the achievement of the
performance criteria is deemed probable. For stock options with
performance-based vesting provisions, compensation expense, net of
expected forfeitures, when recognized, is recognized over the
relevant performance period.</t>
  </si>
  <si>
    <t>Comprehensive income (loss)</t>
  </si>
  <si>
    <t>Comprehensive income (loss)
The components of comprehensive income (loss) include, in addition
to net income (loss), unrealized gains and losses on investments,
net of tax and foreign currency translation adjustments related to
VJCL, net of tax.</t>
  </si>
  <si>
    <t>Impact of recently issued accounting standards</t>
  </si>
  <si>
    <t>Impact of recently issued accounting standards
In November 2015, the Financial Accounting Standards Board
(“FASB”) issued new guidance for the classification of
deferred taxes. The new standard requires that deferred tax assets
and liabilities be classified as noncurrent on the balance sheet
rather than being separated into current and noncurrent. This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early adopted the new guidance during
fiscal year 2015 on a prospective basis. Accordingly, all deferred
taxes have been classified as noncurrent on the December 31,
2015 Consolidated Balance Sheets and prior periods were not
retrospectively adjusted. The adoption of this new guidance did not
have a material impact on the Company’s financial
position.
In July 2015, the FASB issued new guidance for inventory
accounting, which will require companies to measure in scope
inventory at the lower of cost or net realizable value. Current
guidance requires an entity to measure inventory at the lower of
cost or market. The new guidance does not apply to inventory that
is measured using last-in, first-out (“LIFO”) or retail
inventory methods. The guidance applies to all other inventory,
which includes inventory that is measured using first-in, first-out
(“FIFO”), which the Company employs, or average cost
methods. The new guidance will be effective for the Company on
January 1, 2017, and is to be applied prospectively with
earlier application permitted as of the beginning of an interim or
annual reporting period. The Company has not yet determined the
impact the new guidance will have on its consolidated financial
statements and related disclosures.
In May 2014, the FASB issued new guidance for revenue recognition,
which will require an entity to recognize the amount of revenue to
which it expects to be entitled for the transfer of promised goods
or services to customers. The new guidance will replace most
existing revenue recognition guidance in U.S. Generally Accepted
Accounting Principles when it becomes effective which, for the
Company, will now be on January 1, 2018, as on July 9,
2015, the FASB voted to defer the effective date of the new
standard by one year. The standard permits the use of either the
retrospective or cumulative effect transition method. The Company
is evaluating the effect the new guidance will have on its
consolidated financial statements and related disclosures. The
Company has not yet selected a transition method nor has it
determined the effect the standard will have on its ongoing
financial reporting.</t>
  </si>
  <si>
    <t>Significant Accounting Policies (Tables)</t>
  </si>
  <si>
    <t>Computation Of Basic And Diluted Net Income (Loss) Per Share</t>
  </si>
  <si>
    <t>The following table sets forth the computation of basic and diluted
net income (loss) per share for the years ended December 31
(in thousands, except per share amounts):
2015 2014 2013
Numerator:
Net income (loss) attributable to Vicor Corporation $ 4,927 $ (13,887 ) $ (23,640 )
Denominator:
Denominator for basic net income (loss) per share-weighted average
shares (1) 38,754 38,569 39,195
Effect of dilutive securities:
Employee stock options (2) 392 — —
Denominator for diluted net income (loss) per share —
adjusted weighted-average shares and assumed conversions (3) 39,146 38,569 39,195
Basic net income (loss) per share $ 0.13 $ (0.36 ) $ (0.60 )
Diluted net income (loss) per share $ 0.13 $ (0.36 ) $ (0.60 )
(1) Denominator represents weighted
average number of Common Shares and Class B Common Shares
outstanding.
(2) Options to purchase 238,792,
1,895,675, and 1,989,248 shares of Common Stock in 2015, 2014, and
2013, respectively, were not included in the calculation of net
income (loss) per share as the effect would have been
antidilutive.
(3) Denominator represents weighted
average number of Common Shares and Class B Common Shares
outstanding for the year, adjusted to include the dilutive effect,
if any, of outstanding options.</t>
  </si>
  <si>
    <t>Stock-Based Compensation and Employee Benefit Plans (Tables)</t>
  </si>
  <si>
    <t>Stock-Based Compensation Expense</t>
  </si>
  <si>
    <t>Stock-based compensation expense for the years ended
December 31 was as follows (in thousands):
2015 2014 2013
Cost of revenues $ 230 $ 183 $ 163
Selling, general and administrative 1,246 1,176 1,942
Research and development 306 275 345
Total stock-based compensation $ 1,782 $ 1,634 $ 2,450</t>
  </si>
  <si>
    <t>Weighted-Average Assumptions for Fair Value for Stock Options</t>
  </si>
  <si>
    <t xml:space="preserve">The fair value for options awarded for the years shown below was
estimated at the date of grant using the Black-Scholes option
pricing model with the following weighted-average assumptions:
Non Performance- based Stock Options
Vicor: 2015 2014 2013
Risk-free interest rate 2.0 % 2.2 % 1.2 %
Expected dividend yield — — —
Expected volatility 51 % 52 % 39 %
Expected lives (years) 7.2 6.6 4.9
VI Chip: 2015 2014 2013
Risk-free interest rate 2.1 % 2.3 % 1.6 %
Expected dividend yield — — —
Expected volatility 37 % 41 % 48 %
Expected lives (years) 6.5 6.5 6.5
Picor: 2015 2014 2013
Risk-free interest rate 1.9 % 2.2 % 1.2 %
Expected dividend yield — — —
Expected volatility 41 % 42 % 49 %
Expected lives (years) 6.5 6.5 6.5 </t>
  </si>
  <si>
    <t>Vicor Plan [Member]</t>
  </si>
  <si>
    <t>A summary of the activity under Vicor’s stock option plans as
of December 31, 2015 and changes during the year then ended,
is presented below (in thousands except for share and
weighted-average data):
Options Weighted- Weighted- Aggregate
Outstanding on December 31, 2014 1,895,675 $ 8.07
Granted 194,561 $ 12.51
Forfeited and expired (117,085 ) $ 9.30
Exercised (125,084 ) $ 6.44
Outstanding on December 31, 2015 1,848,067 $ 8.57 7.64 $ 2,637
Exercisable on December 31, 2015 565,861 $ 7.24 7.25 $ 1,269
Vested or expected to vest as of December 31, 2015 (1) 1,778,075 $ 8.51 7.64 $ 2,580
(1) In addition to the vested options,
the Company expects a portion of the unvested options to vest at
some point in the future. The number of options expected to vest is
calculated by applying an estimated forfeiture rate to the unvested
options.</t>
  </si>
  <si>
    <t>Picor Plan [Member]</t>
  </si>
  <si>
    <t>A summary of the activity under the 2001 Picor Plan as of
December 31, 2015 and changes during the year then ended, is
presented below (in thousands except for share and weighted-average
data):
Options Weighted- Weighted- Aggregate
Outstanding on December 31, 2014 9,870,067 $ 0.62
Granted 82,000 $ 1.09
Forfeited and expired (8,000 ) $ 0.75
Exercised (219,000 ) $ 0.76
Outstanding on December 31, 2015 9,725,067 $ 0.62 5.01 $ 4,520
Exercisable on December 31, 2015 8,053,490 $ 0.64 4.48 $ 3,594
Vested or expected to vest as of December 31, 2015 (1) 9,668,334 $ 0.62 4.99 $ 4,488
(1) In addition to the vested options,
the Company expects a portion of the unvested options to vest at
some point in the future. Options expected to vest is calculated by
applying an estimated forfeiture rate to the unvested options.</t>
  </si>
  <si>
    <t>Vi Chip Plan [Member]</t>
  </si>
  <si>
    <t>A summary of the activity under the 2007 VI Chip Plan as of
December 31, 2015 and changes during the year then ended, is
presented below (in thousands except for share and weighted-average
data):
Options Weighted- Weighted- Aggregate
Outstanding on December 31, 2014 10,715,000 $ 1.00
Granted 82,500 $ 1.00
Forfeited and expired (699,000 ) $ 1.00
Exercised (1,000 ) $ 1.00
Outstanding on December 31, 2015 (1) 10,097,500 $ 1.00 2.87 $ —
Exercisable on December 31, 2015 7,042,600 $ 1.00 1.75 $ —
Vested or expected to vest as of December 31, 2015 (2) 9,821,129 $ 1.00 2.80 $ —
(1) Of the total VI Chip options
outstanding on December 31, 2015, 5,500,000 options had been
granted to Dr. Vinciarelli, the Company’s Chief
Executive Officer.
(2) In addition to the vested options,
the Company expects a portion of the unvested options to vest at
some point in the future. Options expected to vest is calculated by
applying an estimated forfeiture rate to the unvested options.</t>
  </si>
  <si>
    <t>Short-Term and Long-Term Investments (Tables)</t>
  </si>
  <si>
    <t>Summary of Available-for-Sale Securities</t>
  </si>
  <si>
    <t>The following is a summary of available-for-sale securities (in
thousands):
December 31, 2015 Cost Gross Gross
Estimated Fair
Failed Auction Security $ 3,000 $ — $ 474 $ 2,526
Brokered certificates of deposit 340 — — 340
$ 3,340 $ — $ 474 $ 2,866
December 31, 2014 Cost Gross Gross
Estimated Fair
Failed Auction Security $ 3,000 $ — $ 425 $ 2,575
Brokered certificates of deposit 700 — 3 697
$ 3,700 $ — $ 428 $ 3,272</t>
  </si>
  <si>
    <t>Amortized Cost and Estimated Fair Value of Available-for-Sale Securities by Contractual Maturities</t>
  </si>
  <si>
    <t>The amortized cost and estimated fair value of available-for-sale
securities on December 31, 2015, by contractual maturities,
are shown below (in thousands):
Cost Estimated
Due in two to ten years $ 340 $ 340
Due in ten to twenty years — —
Due in twenty to forty years 3,000 2,526
$ 3,340 $ 2,866</t>
  </si>
  <si>
    <t>Rollforward of Credit (Gain) Loss Recognized in Earnings on Available-for-Sale Auction Rate Securities</t>
  </si>
  <si>
    <t>The following table represents a rollforward of the activity
related to the credit loss recognized in earnings on
available-for-sale auction rate securities held by the Company for
the years ended December 31 (in thousands):
2015 2014 2013
Balance at the beginning of the period $ 84 $ 395 $ 317
Reductions for securities sold during the period — (272 ) (7 )
Additions (reductions) for the amount related to credit loss for
which other-than-temporary impairment was not previously
recognized (12 ) (39 ) 85
Balance at the end of the period $ 72 $ 84 $ 395</t>
  </si>
  <si>
    <t>Fair Value Measurements (Tables)</t>
  </si>
  <si>
    <t>Assets and Liabilities Measured at Fair Value on Recurring Basis</t>
  </si>
  <si>
    <t xml:space="preserve">Assets and liabilities measured at fair value on a recurring basis
included the following as of December 31, 2015 (in
thousands):
Using
Quoted Prices Significant Significant Total Fair
Cash equivalents:
Money market funds $ 10,412 $ — $ — $ 10,412
Long-term investments:
Failed Auction Security — — 2,526 2,526
Brokered certificates of deposit — 340 — 340
Liabilities:
Contingent consideration obligation — — (144 ) (144 )
Assets measured at fair value on a recurring basis included the
following as of December 31, 2014 (in thousands):
Using
Quoted Prices Significant Significant Total Fair
Cash equivalents:
Money market funds $ 11,207 $ — $ — $ 11,207
Short-term investments:
Brokered certificates of deposit — 270 — 270
Long-term investments:
Failed Auction Securities — — 2,575 2,575
Brokered certificates of deposit — 427 — 427 </t>
  </si>
  <si>
    <t>Quantitative Information about Level 3 Fair Value Measurements</t>
  </si>
  <si>
    <t xml:space="preserve">Quantitative information about Level 3 fair value measurements as
of December 31, 2015 are as follows (dollars in
thousands):
Fair Valuation
Unobservable Input Weighted
Failed Auction Security $ 2,526 Discounted Cumulative probability of earning the maximum
rate until maturity 0.03 %
Cumulative probability of principal return prior to
maturity 93.73 %
Cumulative probability of default 6.24 %
Liquidity risk premium 5.00 %
Recovery rate in default 40.00 % </t>
  </si>
  <si>
    <t>Change in Estimated Fair Values Calculated for Investment Valued on Recurring Basis Utilizing Level 3 Inputs</t>
  </si>
  <si>
    <t>The change in the estimated fair value calculated for the
investment valued on a recurring basis utilizing Level 3 inputs
(i.e., the Failed Auction Security) for the year ended
December 31, 2015 was as follows (in thousands):
Balance at the beginning of the period $ 2,575
Credit gain on available- for- sale security included in Other
income (expense), net 12
Loss included in Other comprehensive income (loss) (61 )
Balance at the end of the period $ 2,526</t>
  </si>
  <si>
    <t>Change in Estimated Fair Value Calculated for Liability Valued on Recurring Basis Utilizing Level 3 Inputs</t>
  </si>
  <si>
    <t>The change in the estimated fair value calculated for the liability
valued on a recurring basis utilizing Level 3 inputs (i.e.,
the Contingent consideration obligation) for the year ended
December, 31, 2015 was as follows (in thousands):
Balance at the beginning of the period $ —
Obligation incurred upon acquisition of noncontrolling interest
(see Note 9) (144 )
Balance at the end of the period $ (144 )</t>
  </si>
  <si>
    <t>Inventories (Tables)</t>
  </si>
  <si>
    <t>Summary of Inventories</t>
  </si>
  <si>
    <t>Inventories as of December 31 were as follows (in
thousands):
2015 2014
Raw materials $ 16,257 $ 18,252
Work-in-process 2,879 3,339
Finished goods 4,306 4,737
Net balance $ 23,442 $ 26,328</t>
  </si>
  <si>
    <t>Property, Plant and Equipment (Tables)</t>
  </si>
  <si>
    <t>Property, plant and equipment as of December 31 were as
follows (in thousands):
2015 2014
Land $ 2,089 $ 2,089
Buildings and improvements 44,647 43,800
Machinery and equipment 231,305 228,663
Furniture and fixtures 5,652 5,905
Construction in-progress and deposits 3,839 2,568
287,532 283,025
Accumulated depreciation and amortization (250,082 ) (245,638 )
Net balance $ 37,450 $ 37,387</t>
  </si>
  <si>
    <t>Intangible Assets (Tables)</t>
  </si>
  <si>
    <t>Patents [Member]</t>
  </si>
  <si>
    <t>Schedule of Patent Cost and Other Asset</t>
  </si>
  <si>
    <t>Patent costs, which are included in other assets in the
accompanying balance sheets, as of December 31 were as follows
(in thousands):
2015 2014
Patent costs $ 2,525 $ 2,721
Accumulated amortization (1,583 ) (1,689 )
$ 942 $ 1,032</t>
  </si>
  <si>
    <t>Severance and Other Charges (Tables)</t>
  </si>
  <si>
    <t>Summary of Activity Related to Accrued Severance Charges</t>
  </si>
  <si>
    <t>A summary of the activity related to the accrued severance charges,
is as follows (in thousands):
Balance as of December 31, 2014 $ 1,904
Payments (1,709 )
Balance as of December 31, 2015 $ 195</t>
  </si>
  <si>
    <t>Product Warranties (Tables)</t>
  </si>
  <si>
    <t>Product Warranty Activity</t>
  </si>
  <si>
    <t>Product warranty activity for the years ended December 31 was
as follows (in thousands):
2015 2014 2013
Balance at the beginning of the period $ 204 $ 283 $ 364
Accruals for warranties for products sold in the period 715 281 327
Fulfillment of warranty obligations (334 ) (350 ) (297 )
Revisions of estimated obligations — (10 ) (111 )
Balance at the end of the period $ 585 $ 204 $ 283</t>
  </si>
  <si>
    <t>Other Income (Expense), Net (Tables)</t>
  </si>
  <si>
    <t>Components of Other Income</t>
  </si>
  <si>
    <t>The major changes in the components of Other income (expense), net
for the years ended December 31 were as follows (in
thousands):
2015 2014 2013
Interest income $ 47 $ 80 $ 97
Foreign currency losses, net (161 ) (196 ) (94 )
Gain on disposal of equipment 60 22 26
Credit gains (losses) on available for sale securities 12 311 (78 )
Other 67 51 51
$ 25 $ 268 $ 2</t>
  </si>
  <si>
    <t>Income Taxes (Tables)</t>
  </si>
  <si>
    <t>Schedule of Reconciliation of Federal Statutory Rate on Loss before Income Taxes and before Gain from Sale of Equity Method Investment Rate to Effective Income Tax Rate</t>
  </si>
  <si>
    <t>The reconciliation of the federal statutory rate on the loss before
income taxes and before the gain from sale of equity method
investment to the effective income tax rate for the years ended
December 31 is as follows:
2015 2014 2013
Statutory federal tax rate (34.0 %) (34.0 %) (34.0 %)
State income taxes, net of federal income tax benefit 46.4 0.8 1.1
Tax credits 29.9 (12.4 ) (8.1 )
Book income attributable to noncontrolling interest 47.0 (0.6 ) 0.4
Permanent items 21.2 0.4 0.6
Decrease in tax reserves (248.6 ) (3.7 ) (0.1 )
Foreign rate differential and deferred items (18.2 ) (0.3 ) (0.2 )
Capital gain on sale to noncontrolling interest 237.8 — —
Decrease in unremitted Vicor Custom Power earnings (108.7 ) — —
(Decrease) increase in valuation allowance (138.4 ) 46.9 53.3
U.S. manufacturing deduction — — 1.7
Other (0.1 ) — 0.1
(165.7 %) (2.9 %) 14.8 %</t>
  </si>
  <si>
    <t>Schedule of Domestic and Foreign Components of Income (Loss) Before Income Taxes and before the Gain from Sale of Equity Method Investment</t>
  </si>
  <si>
    <t>For financial reporting purposes, income (loss) before income taxes
and before the gain from sale of equity method investment for the
years ended December 31 include the following components (in
thousands):
2015 2014 2013
Domestic $ 1,373 $ (14,223 ) $ (20,466 )
Foreign (1,615 ) (272 ) 1
$ (242 ) $ (14,495 ) $ (20,465 )</t>
  </si>
  <si>
    <t>Schedule of Components of Provision (Benefit) for Income Taxes</t>
  </si>
  <si>
    <t>Significant components of the provision (benefit) for income taxes
for the years ended December 31 are as follows (in
thousands):
2015 2014 2013
Current:
Federal $ 144 $ (690 ) $ (1,848 )
State (473 ) 147 284
Foreign 111 124 112
(218 ) (419 ) (1,452 )
Deferred:
Federal (274 ) (6 ) 4,491
Foreign 91 — —
(183 ) (6 ) 4,491
$ (401 ) $ (425 ) $ 3,039</t>
  </si>
  <si>
    <t>Schedule of Significant Components of Deferred Tax Assets and Liabilities</t>
  </si>
  <si>
    <t>Significant components of the Company’s deferred tax assets
and liabilities as of December 31 were as follows (in
thousands):
2015 2014
Deferred tax assets:
Research and development tax credit carryforwards $ 12,503 $ 10,756
Stock-based compensation 3,993 3,465
Net operating loss carryforwards 3,393 3,560
Inventory reserves 2,979 3,024
Vacation accrual 1,768 1,821
Investment tax credit carryforwards 1,399 1,446
Alternative minimum tax credit carryforward 340 340
Warranty reserves 202 65
Deferred revenue 192 178
Unrealized loss on investments 149 131
Bad debt reserves 58 59
Accrued severance 35 525
Foreign tax credits — 1,405
Other 700 446
Total deferred tax assets 27,711 27,221
Less: Valuation allowance for deferred tax assets (25,862 ) (25,818 )
Net deferred tax assets 1,849 1,403
Deferred tax liabilities:
Depreciation (787 ) (176 )
Prepaid expenses (713 ) (755 )
Patent amortization (334 ) (365 )
Unremitted Vicor Custom Power earnings (55 ) (329 )
Total deferred tax liabilities (1,889 ) (1,625 )
Net deferred tax liabilities $ (40 ) $ (222 )</t>
  </si>
  <si>
    <t>Schedule of Reconciliation of Beginning and Ending Amount of Unrecognized Tax Benefits</t>
  </si>
  <si>
    <t>A reconciliation of the beginning and ending amount of unrecognized
tax benefits is as follows (in thousands):
2015 2014 2013
Balance on January 1 $ 1,254 $ 2,072 $ 1,506
Additions based on tax provisions related to the current year 120 161 566
Reductions for tax positions of prior years — (967 ) —
Settlements (480 ) — —
Lapse of statute (64 ) (12 ) —
Balance on December 31 $ 830 $ 1,254 $ 2,072</t>
  </si>
  <si>
    <t>Commitments and Contingencies (Tables)</t>
  </si>
  <si>
    <t>Summary of Future Minimum Rental Commitments under Non-Cancelable Operating Leases</t>
  </si>
  <si>
    <t xml:space="preserve">The Company leases certain of its office and manufacturing space.
The future minimum rental commitments under non-cancelable
operating leases with remaining terms in excess of one year are as
follows (in thousands):
Year
2016 $ 1,314
2017 762
2018 338
2019 213
2020 and thereafter 119 </t>
  </si>
  <si>
    <t>Segment Information (Tables)</t>
  </si>
  <si>
    <t>Significant Segment Financial Data</t>
  </si>
  <si>
    <t>The following table provides significant segment financial data as
of and for the years ended December 31 (in thousands):
BBU VI Chip Picor Corporate Eliminations Total
(1)
2015:
Net revenues $ 173,064 $ 36,688 $ 17,304 $ — $ (6,862 ) $ 220,194
Income (loss) from operations 21,743 (21,040 ) (290 ) (680 ) — (267 )
Total assets 170,939 15,577 5,369 81,824 (116,164 ) 157,545
Depreciation and amortization 4,538 2,740 442 1,422 — 9,142
2014:
Net revenues $ 184,224 $ 34,701 $ 15,570 $ — $ (8,764 ) $ 225,731
Income (loss) from operations 15,499 (29,015 ) (407 ) (840 ) — (14,763 )
Total assets 151,923 17,677 5,691 75,758 (95,507 ) 155,542
Depreciation and amortization 4,711 3,265 410 1,419 — 9,805
2013:
Net revenues $ 163,013 $ 35,333 $ 10,416 $ — $ (9,602 ) $ 199,160
Income (loss) from operations 12,062 (28,204 ) (3,326 ) (999 ) — (20,467 )
Total assets 126,585 21,370 4,308 81,364 (67,987 ) 165,640
Depreciation and amortization 6,185 3,232 407 184 — 10,008
(1) The elimination for net revenues is
principally related to inter-segment revenues of Picor to BBU and
VI Chip and for inter-segment revenues of VI Chip to BBU. The
elimination for total assets is principally related to
inter-segment accounts receivable due to BBU for the funding of VI
Chip and Picor operations.</t>
  </si>
  <si>
    <t>Quarterly Results of Operations (Unaudited) (Tables)</t>
  </si>
  <si>
    <t>Summary of Unaudited Quarterly Financial Data</t>
  </si>
  <si>
    <t xml:space="preserve">The following table sets forth certain unaudited quarterly
financial data for the years ended December 31 (in thousands,
except per share amounts):
First Second Third Fourth Total
2015:
Net revenues $ 64,017 $ 56,119 $ 48,664 $ 51,394 $ 220,194
Gross margin 28,891 26,510 21,286 22,831 99,518
Consolidated net income (loss) 3,442 771 2,609 (1,663 ) 5,159
Net income (loss) attributable to noncontrolling interest 71 (34 ) 106 89 232
Net income (loss) attributable to Vicor Corporation 3,371 805 2,503 (1,752 ) 4,927
Net income (loss) per share attributable to Vicor Corporation:
Basic and diluted 0.09 0.02 0.06 (0.05 ) 0.13
First Second Third Fourth Total
2014:
Net revenues $ 53,233 $ 53,361 $ 58,402 $ 60,735 $ 225,731
Gross margin 22,792 22,662 25,550 26,116 97,120
Consolidated net loss (5,426 ) (4,932 ) (3,669 ) (43 ) (14,070 )
Net income attributable to noncontrolling interest (48 ) (97 ) 5 (43 ) (183 )
Net loss attributable to Vicor Corporation (5,378 ) (4,835 ) (3,674 ) — (13,887 )
Net loss per share attributable to Vicor Corporation:
Basic and diluted (0.14 ) (0.13 ) (0.10 ) — (0.36 ) </t>
  </si>
  <si>
    <t>Significant Accounting Policies - Additional Information (Detail)</t>
  </si>
  <si>
    <t>Dec. 31, 2015USD ($)Customer</t>
  </si>
  <si>
    <t>Dec. 31, 2014USD ($)Customer</t>
  </si>
  <si>
    <t>Dec. 31, 2013USD ($)Customer</t>
  </si>
  <si>
    <t>Revenue, Major Customer [Line Items]</t>
  </si>
  <si>
    <t>Gross deferred revenue</t>
  </si>
  <si>
    <t>Gross deferred cost of revenue</t>
  </si>
  <si>
    <t>Revenue recognized under multi-element</t>
  </si>
  <si>
    <t>3.00%</t>
  </si>
  <si>
    <t>Foreign currency losses, net</t>
  </si>
  <si>
    <t>Maturity period of cash and cash equivalents</t>
  </si>
  <si>
    <t>Less than three months</t>
  </si>
  <si>
    <t>Available-for-sale securities, failed auction, value</t>
  </si>
  <si>
    <t>Number of customers accounted for trade account receivable | Customer</t>
  </si>
  <si>
    <t>Number of customers | Customer</t>
  </si>
  <si>
    <t>Cost of advertising</t>
  </si>
  <si>
    <t>Product warranty period</t>
  </si>
  <si>
    <t>2 years</t>
  </si>
  <si>
    <t>Percentage likelihood of tax benefit settlement</t>
  </si>
  <si>
    <t>50.00%</t>
  </si>
  <si>
    <t>Recognition period of non performance based stock options</t>
  </si>
  <si>
    <t>5 years</t>
  </si>
  <si>
    <t>Sales Revenue, Net [Member] | Customer Concentration Risk [Member]</t>
  </si>
  <si>
    <t>Percentage of total net revenues</t>
  </si>
  <si>
    <t>16.20%</t>
  </si>
  <si>
    <t>14.70%</t>
  </si>
  <si>
    <t>Sales Revenue, Net [Member] | Geographic Concentration Risk [Member]</t>
  </si>
  <si>
    <t>59.60%</t>
  </si>
  <si>
    <t>60.50%</t>
  </si>
  <si>
    <t>59.50%</t>
  </si>
  <si>
    <t>Sales Revenue, Net [Member] | Hong Kong [Member] | Geographic Concentration Risk [Member]</t>
  </si>
  <si>
    <t>21.80%</t>
  </si>
  <si>
    <t>20.20%</t>
  </si>
  <si>
    <t>Sales Revenue, Net [Member] | China [Member] | Geographic Concentration Risk [Member]</t>
  </si>
  <si>
    <t>12.40%</t>
  </si>
  <si>
    <t>12.00%</t>
  </si>
  <si>
    <t>11.30%</t>
  </si>
  <si>
    <t>Customer One [Member]</t>
  </si>
  <si>
    <t>Percentage of trade account receivable</t>
  </si>
  <si>
    <t>21.90%</t>
  </si>
  <si>
    <t>14.90%</t>
  </si>
  <si>
    <t>Customer One [Member] | Sales Revenue, Net [Member] | Customer Concentration Risk [Member]</t>
  </si>
  <si>
    <t>10.90%</t>
  </si>
  <si>
    <t>Customer Two [Member]</t>
  </si>
  <si>
    <t>11.60%</t>
  </si>
  <si>
    <t>Customer Two [Member] | Sales Revenue, Net [Member] | Customer Concentration Risk [Member]</t>
  </si>
  <si>
    <t>10.10%</t>
  </si>
  <si>
    <t>Maximum [Member]</t>
  </si>
  <si>
    <t>Recognition period</t>
  </si>
  <si>
    <t>12 months</t>
  </si>
  <si>
    <t>Estimated useful life of intangible assets</t>
  </si>
  <si>
    <t>20 years</t>
  </si>
  <si>
    <t>Minimum [Member]</t>
  </si>
  <si>
    <t>6 months</t>
  </si>
  <si>
    <t>3 years</t>
  </si>
  <si>
    <t>Significant Accounting Policies - Computation Of Basic And Diluted Net Income (Loss) Per Share (Detail) - USD ($) $ / shares in Units, shares in Thousands, $ in Thousands</t>
  </si>
  <si>
    <t>3 Months Ended</t>
  </si>
  <si>
    <t>Sep. 30, 2015</t>
  </si>
  <si>
    <t>Mar. 31, 2015</t>
  </si>
  <si>
    <t>Sep. 30, 2014</t>
  </si>
  <si>
    <t>Jun. 30, 2014</t>
  </si>
  <si>
    <t>Mar. 31, 2014</t>
  </si>
  <si>
    <t>Numerator:</t>
  </si>
  <si>
    <t>Denominator:</t>
  </si>
  <si>
    <t>Denominator for basic net income (loss) per share-weighted average shares</t>
  </si>
  <si>
    <t>Effect of dilutive securities:</t>
  </si>
  <si>
    <t>Employee stock options</t>
  </si>
  <si>
    <t>Denominator for diluted net income (loss) per share - adjusted weighted-average shares and assumed conversions</t>
  </si>
  <si>
    <t>Basic net income (loss) per share</t>
  </si>
  <si>
    <t>Diluted net income (loss) per share</t>
  </si>
  <si>
    <t>Significant Accounting Policies - Computation Of Basic And Diluted Net Income (Loss) Per Share (Parenthetical) (Detail) - shares</t>
  </si>
  <si>
    <t>Earnings Per Share [Abstract]</t>
  </si>
  <si>
    <t>Options to purchase shares of Common Stock not included in the computation of diluted income (loss) per share</t>
  </si>
  <si>
    <t>Stock-Based Compensation and Employee Benefit Plans - Additional Information (Detail)</t>
  </si>
  <si>
    <t>Jun. 21, 2013$ / sharesshares</t>
  </si>
  <si>
    <t>Jun. 17, 2013Participant$ / sharesshares</t>
  </si>
  <si>
    <t>May. 14, 2013$ / sharesshares</t>
  </si>
  <si>
    <t>Nov. 11, 2011shares</t>
  </si>
  <si>
    <t>Dec. 31, 2014$ / sharesshares</t>
  </si>
  <si>
    <t>Jun. 30, 2013USD ($)</t>
  </si>
  <si>
    <t>Dec. 31, 2015USD ($)$ / sharesshares</t>
  </si>
  <si>
    <t>Dec. 31, 2014USD ($)$ / sharesshares</t>
  </si>
  <si>
    <t>Dec. 31, 2013USD ($)$ / sharesshares</t>
  </si>
  <si>
    <t>Dec. 31, 2010shares</t>
  </si>
  <si>
    <t>Sep. 30, 2010shares</t>
  </si>
  <si>
    <t>Share-based Compensation Arrangement by Share-based Payment Award [Line Items]</t>
  </si>
  <si>
    <t>Term of Option</t>
  </si>
  <si>
    <t>10 years</t>
  </si>
  <si>
    <t>Eligible participants | Participant</t>
  </si>
  <si>
    <t>Options to purchase shares of Common Stock | shares</t>
  </si>
  <si>
    <t>Percentage of common stock</t>
  </si>
  <si>
    <t>91.00%</t>
  </si>
  <si>
    <t>Replacement option vesting period</t>
  </si>
  <si>
    <t>Replacement option expiration period</t>
  </si>
  <si>
    <t>Incremental expenses</t>
  </si>
  <si>
    <t>Total unrecognized compensation cost</t>
  </si>
  <si>
    <t>Employee's compensation plan</t>
  </si>
  <si>
    <t>The Company matches employee  contributions to the plan at a rate of 50%, up to the first 3% of an employee's  compensation.</t>
  </si>
  <si>
    <t>Employee contributions</t>
  </si>
  <si>
    <t>20.00%</t>
  </si>
  <si>
    <t>Company contribution to the plan</t>
  </si>
  <si>
    <t>Performance Based Stock Options [Member]</t>
  </si>
  <si>
    <t>Non-qualified stock options | shares</t>
  </si>
  <si>
    <t>Time-Based eligible Option exercise price | $ / shares</t>
  </si>
  <si>
    <t>Time Based Option [Member]</t>
  </si>
  <si>
    <t>Tranche One [Member] | Performance Based Stock Options [Member]</t>
  </si>
  <si>
    <t>Non-qualified stock options granted to non-employees</t>
  </si>
  <si>
    <t>120.00%</t>
  </si>
  <si>
    <t>Common stock sales price | $ / shares</t>
  </si>
  <si>
    <t>Tranche One [Member] | Time Based Option [Member]</t>
  </si>
  <si>
    <t>Tranche Two [Member] | Performance Based Stock Options [Member]</t>
  </si>
  <si>
    <t>140.00%</t>
  </si>
  <si>
    <t>Tranche Three [Member] | Performance Based Stock Options [Member]</t>
  </si>
  <si>
    <t>160.00%</t>
  </si>
  <si>
    <t>Tranche Four [Member] | Performance Based Stock Options [Member]</t>
  </si>
  <si>
    <t>180.00%</t>
  </si>
  <si>
    <t>Tranche Five [Member] | Performance Based Stock Options [Member]</t>
  </si>
  <si>
    <t>200.00%</t>
  </si>
  <si>
    <t>Employees pre-tax salary</t>
  </si>
  <si>
    <t>1.00%</t>
  </si>
  <si>
    <t>80.00%</t>
  </si>
  <si>
    <t>Two Thousand Plan [Member]</t>
  </si>
  <si>
    <t>Common Stock reserved for issuance | shares</t>
  </si>
  <si>
    <t>Common stock options awarded | shares</t>
  </si>
  <si>
    <t>Immediate expense recognition</t>
  </si>
  <si>
    <t>Exercise price of options awarded | $ / shares</t>
  </si>
  <si>
    <t>Stock options, cancelled in period | shares</t>
  </si>
  <si>
    <t>Two Thousand Plan [Member] | Employees and Directors [Member]</t>
  </si>
  <si>
    <t>Age of employees</t>
  </si>
  <si>
    <t>62 years 6 months</t>
  </si>
  <si>
    <t>85.00%</t>
  </si>
  <si>
    <t>Vicor options actually vest</t>
  </si>
  <si>
    <t>88.00%</t>
  </si>
  <si>
    <t>Annual forfeiture rate</t>
  </si>
  <si>
    <t>4.25%</t>
  </si>
  <si>
    <t>8.00%</t>
  </si>
  <si>
    <t>Vicor options actually vest forfeiture</t>
  </si>
  <si>
    <t>78.00%</t>
  </si>
  <si>
    <t>Share exercisable | shares</t>
  </si>
  <si>
    <t>Weighted average exercise prices | $ / shares</t>
  </si>
  <si>
    <t>Total Intrinsic value</t>
  </si>
  <si>
    <t>Options Exercised</t>
  </si>
  <si>
    <t>Fair value of stock options that vested</t>
  </si>
  <si>
    <t>Compensation cost recognized over a weighted-average period</t>
  </si>
  <si>
    <t>1 year 9 months 18 days</t>
  </si>
  <si>
    <t>Expected recognized expenses, Year One</t>
  </si>
  <si>
    <t>Expected recognized expenses, Year Two</t>
  </si>
  <si>
    <t>Expected recognized expenses, Year Three</t>
  </si>
  <si>
    <t>Expected recognized expenses, Year Four</t>
  </si>
  <si>
    <t>Expected recognized expenses, Year Five</t>
  </si>
  <si>
    <t>Weighted-average fair value | $ / shares</t>
  </si>
  <si>
    <t>Intrinsic value of option exercised</t>
  </si>
  <si>
    <t>2001 Picor Plan [Member]</t>
  </si>
  <si>
    <t>2007 VI Chip Plan [Member]</t>
  </si>
  <si>
    <t>Maturity period of US Treasury Bond</t>
  </si>
  <si>
    <t>7 years</t>
  </si>
  <si>
    <t>2.50%</t>
  </si>
  <si>
    <t>2.75%</t>
  </si>
  <si>
    <t>Picor options actually vest forfeiture</t>
  </si>
  <si>
    <t>93.00%</t>
  </si>
  <si>
    <t>Picor options actually vest</t>
  </si>
  <si>
    <t>92.00%</t>
  </si>
  <si>
    <t>2 years 7 months 6 days</t>
  </si>
  <si>
    <t>8.50%</t>
  </si>
  <si>
    <t>7.75%</t>
  </si>
  <si>
    <t>7.00%</t>
  </si>
  <si>
    <t>Chip options actually vest</t>
  </si>
  <si>
    <t>77.00%</t>
  </si>
  <si>
    <t>Chip options actually vest forfeiture</t>
  </si>
  <si>
    <t>Stock Bonus Plan [Member]</t>
  </si>
  <si>
    <t>Common stock purchase by non-employees | shares</t>
  </si>
  <si>
    <t>Stock-Based Compensation and Employee Benefit Plans - Stock-Based Compensation Expense (Detail) - USD ($) $ in Thousands</t>
  </si>
  <si>
    <t>Employee Service Share-based Compensation, Allocation of Recognized Period Costs [Line Items]</t>
  </si>
  <si>
    <t>Total stock based compensation</t>
  </si>
  <si>
    <t>Cost of Revenues [Member]</t>
  </si>
  <si>
    <t>Selling, General and Administrative [Member]</t>
  </si>
  <si>
    <t>Research and Development [Member]</t>
  </si>
  <si>
    <t>Stock-Based Compensation and Employee Benefit Plans - Weighted-Average Assumptions for Fair Value for Stock Options (Detail) - Non Performance-Based Stock Options [Member]</t>
  </si>
  <si>
    <t>Vicor [Member]</t>
  </si>
  <si>
    <t>Fair Value, Balance Sheet Grouping, Financial Statement Captions [Line Items]</t>
  </si>
  <si>
    <t>Risk-free interest rate</t>
  </si>
  <si>
    <t>2.00%</t>
  </si>
  <si>
    <t>2.20%</t>
  </si>
  <si>
    <t>1.20%</t>
  </si>
  <si>
    <t>Expected dividend yield</t>
  </si>
  <si>
    <t>0.00%</t>
  </si>
  <si>
    <t>Expected volatility</t>
  </si>
  <si>
    <t>51.00%</t>
  </si>
  <si>
    <t>52.00%</t>
  </si>
  <si>
    <t>39.00%</t>
  </si>
  <si>
    <t>Expected lives (years)</t>
  </si>
  <si>
    <t>7 years 2 months 12 days</t>
  </si>
  <si>
    <t>6 years 7 months 6 days</t>
  </si>
  <si>
    <t>4 years 10 months 24 days</t>
  </si>
  <si>
    <t>VI Chip [Member]</t>
  </si>
  <si>
    <t>2.10%</t>
  </si>
  <si>
    <t>2.30%</t>
  </si>
  <si>
    <t>1.60%</t>
  </si>
  <si>
    <t>37.00%</t>
  </si>
  <si>
    <t>41.00%</t>
  </si>
  <si>
    <t>48.00%</t>
  </si>
  <si>
    <t>6 years 6 months</t>
  </si>
  <si>
    <t>Picor [Member]</t>
  </si>
  <si>
    <t>1.90%</t>
  </si>
  <si>
    <t>42.00%</t>
  </si>
  <si>
    <t>49.00%</t>
  </si>
  <si>
    <t>Stock-Based Compensation and Employee Benefit Plans - Summary of the Activity under the 2000 Plan (Detail) - Vicor Plan [Member] - USD ($) $ / shares in Units, $ in Thousands</t>
  </si>
  <si>
    <t>Options Outstanding, Beginning balance</t>
  </si>
  <si>
    <t>Options Outstanding, Granted</t>
  </si>
  <si>
    <t>Options Outstanding, Forfeited and expired</t>
  </si>
  <si>
    <t>Options Outstanding, Exercised</t>
  </si>
  <si>
    <t>Options Outstanding, Ending balance</t>
  </si>
  <si>
    <t>Options Outstanding, Exercisable</t>
  </si>
  <si>
    <t>Options Outstanding, Vested or expected to vest</t>
  </si>
  <si>
    <t>Weighted Average Exercise Price, Beginning balance</t>
  </si>
  <si>
    <t>Weighted Average Exercise Price, Granted</t>
  </si>
  <si>
    <t>Weighted Average Exercise Price, Forfeited and expired</t>
  </si>
  <si>
    <t>Weighted Average Exercise Price, Exercised</t>
  </si>
  <si>
    <t>Weighted Average Exercise Price, Ending balance</t>
  </si>
  <si>
    <t>Weighted Average Exercise Price, Exercisable</t>
  </si>
  <si>
    <t>Weighted Average Exercise Price, Vested or expected to vest</t>
  </si>
  <si>
    <t>Weighted-Average Remaining Contractual Life in Years, Outstanding</t>
  </si>
  <si>
    <t>7 years 7 months 21 days</t>
  </si>
  <si>
    <t>Weighted-Average Remaining Contractual Life in Years, Exercisable</t>
  </si>
  <si>
    <t>7 years 3 months</t>
  </si>
  <si>
    <t>Weighted-Average Remaining Contractual Life in Years, Vested or expected to vest</t>
  </si>
  <si>
    <t>Aggregate Intrinsic Value, Outstanding</t>
  </si>
  <si>
    <t>Aggregate Intrinsic Value, Exercisable</t>
  </si>
  <si>
    <t>Aggregate Intrinsic Value, Vested or expected to vest</t>
  </si>
  <si>
    <t>Stock-Based Compensation and Employee Benefit Plans - Summary of the Activity under the Picor Stock Option Plans (Detail) - Picor Plan [Member] - USD ($) $ / shares in Units, $ in Thousands</t>
  </si>
  <si>
    <t>5 years 4 days</t>
  </si>
  <si>
    <t>4 years 5 months 23 days</t>
  </si>
  <si>
    <t>4 years 11 months 27 days</t>
  </si>
  <si>
    <t>Stock-Based Compensation and Employee Benefit Plans - Summary of the Activity under the VI Chip Stock Option Plans (Detail) - Vi Chip Plan [Member] - USD ($)</t>
  </si>
  <si>
    <t>2 years 10 months 13 days</t>
  </si>
  <si>
    <t>1 year 9 months</t>
  </si>
  <si>
    <t>2 years 9 months 18 days</t>
  </si>
  <si>
    <t>Stock-Based Compensation and Employee Benefit Plans - Summary of the Activity under the VI Chip Stock Option Plans (Parenthetical) (Detail) - Vi Chip Plan [Member]</t>
  </si>
  <si>
    <t>Dec. 31, 2015shares</t>
  </si>
  <si>
    <t>Granted, shares</t>
  </si>
  <si>
    <t>Chief Executive Officer [Member]</t>
  </si>
  <si>
    <t>Short-Term and Long-Term Investments - Additional Information (Detail) - USD ($)</t>
  </si>
  <si>
    <t>Dec. 31, 2012</t>
  </si>
  <si>
    <t>Unrealized Losses On Short Term And Long Term Investments [Line Items]</t>
  </si>
  <si>
    <t>Amortized cost of securities</t>
  </si>
  <si>
    <t>Minimum period for which failed auction securities been in unrealized loss position</t>
  </si>
  <si>
    <t>Estimated Fair Value</t>
  </si>
  <si>
    <t>Gross unrealized losses</t>
  </si>
  <si>
    <t>Aggregate credit loss</t>
  </si>
  <si>
    <t>Failed Auction Security [Member]</t>
  </si>
  <si>
    <t>Period for which failed auction securities been in unrealized loss position</t>
  </si>
  <si>
    <t>Exceeds 12 months</t>
  </si>
  <si>
    <t>Aggregate temporary impairment loss</t>
  </si>
  <si>
    <t>Short-Term and Long-Term Investments - Summary of Available-for-Sale Securities (Detail) - USD ($)</t>
  </si>
  <si>
    <t>Schedule of Available-for-sale Securities [Line Items]</t>
  </si>
  <si>
    <t>Cost</t>
  </si>
  <si>
    <t>Gross Unrealized Gains</t>
  </si>
  <si>
    <t>Brokered Certificates of Deposit [Member]</t>
  </si>
  <si>
    <t>Short-Term and Long-Term Investments - Amortized Cost and Estimated Fair Value of Available-for-Sale Securities by Contractual Maturities (Detail) - USD ($) $ in Thousands</t>
  </si>
  <si>
    <t>Available-for-sale Securities, Debt Maturities [Abstract]</t>
  </si>
  <si>
    <t>Due in two to ten years, Cost</t>
  </si>
  <si>
    <t>Due in ten to twenty years, Cost</t>
  </si>
  <si>
    <t>Due in twenty to forty years, Cost</t>
  </si>
  <si>
    <t>Due in two to ten years, Estimated Fair Value</t>
  </si>
  <si>
    <t>Due in ten to twenty years, Estimated Fair Value</t>
  </si>
  <si>
    <t>Due in twenty to forty years, Estimated Fair Value</t>
  </si>
  <si>
    <t>Short-Term and Long-Term Investments - Rollforward of Credit (Gain) Loss Recognized in Earnings on Available-for-Sale Auction Rate Securities (Detail) - USD ($) $ in Thousands</t>
  </si>
  <si>
    <t>Balance at the beginning of the period</t>
  </si>
  <si>
    <t>Reductions for securities sold during the period</t>
  </si>
  <si>
    <t>Additions (reductions) for the amount related to credit loss for which other-than-temporary impairment was not previously recognized</t>
  </si>
  <si>
    <t>Balance at the end of the period</t>
  </si>
  <si>
    <t>Fair Value Measurements - Assets and Liabilities Measured at Fair Value on Recurring Basis (Detail) - USD ($)</t>
  </si>
  <si>
    <t>Fair Value, Assets Measured on Recurring Basis, Unobservable Input Reconciliation [Line Items]</t>
  </si>
  <si>
    <t>Recurring [Member] | Contingent Consideration Obligation [Member]</t>
  </si>
  <si>
    <t>Liabilities, fair value on recurring basis</t>
  </si>
  <si>
    <t>Recurring [Member] | Short-Term Brokered Certificates of Deposit [Member]</t>
  </si>
  <si>
    <t>Recurring [Member] | Failed Auction Security [Member]</t>
  </si>
  <si>
    <t>Recurring [Member] | Long-Term Brokered Certificates of Deposit [Member]</t>
  </si>
  <si>
    <t>Recurring [Member] | Money Market Funds [Member]</t>
  </si>
  <si>
    <t>Cash equivalents</t>
  </si>
  <si>
    <t>Recurring [Member] | Quoted Prices in Active Markets (Level 1) [Member] | Money Market Funds [Member]</t>
  </si>
  <si>
    <t>Recurring [Member] | Significant Other Observable Inputs (Level 2) [Member] | Short-Term Brokered Certificates of Deposit [Member]</t>
  </si>
  <si>
    <t>Recurring [Member] | Significant Other Observable Inputs (Level 2) [Member] | Long-Term Brokered Certificates of Deposit [Member]</t>
  </si>
  <si>
    <t>Recurring [Member] | Significant Unobservable Inputs (Level 3) [Member] | Contingent Consideration Obligation [Member]</t>
  </si>
  <si>
    <t>Recurring [Member] | Significant Unobservable Inputs (Level 3) [Member] | Failed Auction Security [Member]</t>
  </si>
  <si>
    <t>Fair Value Measurements - Additional Information (Detail)</t>
  </si>
  <si>
    <t>Dec. 31, 2015USD ($)</t>
  </si>
  <si>
    <t>Percent of credit loss</t>
  </si>
  <si>
    <t>2.40%</t>
  </si>
  <si>
    <t>Rate of return required</t>
  </si>
  <si>
    <t>5.00%</t>
  </si>
  <si>
    <t>Estimated timeframe for auctions of securities minimum</t>
  </si>
  <si>
    <t>Estimated timeframe for auctions of securities maximum</t>
  </si>
  <si>
    <t>Percentage of liquidity risk premium</t>
  </si>
  <si>
    <t>Increase or decrease in the liquidity risk premium</t>
  </si>
  <si>
    <t>Increase or decrease, respectively, the fair value of the Failed Auction Securities</t>
  </si>
  <si>
    <t>Fair Value, Assets, Level 1 to Level 2 Transfers, Amount</t>
  </si>
  <si>
    <t>Fair Value Measurements - Quantitative Information about Level 3 Fair Value Measurements (Detail) - USD ($) $ in Thousands</t>
  </si>
  <si>
    <t>Fair Value, Assets and Liabilities Measured on Recurring and Nonrecurring Basis [Line Items]</t>
  </si>
  <si>
    <t>Failed Auction Security [Member] | Significant Unobservable Inputs (Level 3) [Member]</t>
  </si>
  <si>
    <t>Valuation Technique</t>
  </si>
  <si>
    <t>Discounted cash flow</t>
  </si>
  <si>
    <t>Failed Auction Security [Member] | Significant Unobservable Inputs (Level 3) [Member] | Cumulative Probability of Earning Maximum Rate Until Maturity [Member]</t>
  </si>
  <si>
    <t>Unobservable Input</t>
  </si>
  <si>
    <t>Cumulative probability of earning the maximum rate until maturity</t>
  </si>
  <si>
    <t>Weighted Average Interest Rate</t>
  </si>
  <si>
    <t>0.03%</t>
  </si>
  <si>
    <t>Failed Auction Security [Member] | Significant Unobservable Inputs (Level 3) [Member] | Cumulative Probability of Principal Return Prior to Maturity [Member]</t>
  </si>
  <si>
    <t>Cumulative probability of principal return prior to maturity</t>
  </si>
  <si>
    <t>93.73%</t>
  </si>
  <si>
    <t>Failed Auction Security [Member] | Significant Unobservable Inputs (Level 3) [Member] | Cumulative Probability of Default [Member]</t>
  </si>
  <si>
    <t>Cumulative probability of default</t>
  </si>
  <si>
    <t>6.24%</t>
  </si>
  <si>
    <t>Failed Auction Security [Member] | Significant Unobservable Inputs (Level 3) [Member] | Liquidity Risk Premium [Member]</t>
  </si>
  <si>
    <t>Liquidity risk premium</t>
  </si>
  <si>
    <t>Failed Auction Security [Member] | Significant Unobservable Inputs (Level 3) [Member] | Recovery Rate in Default [Member]</t>
  </si>
  <si>
    <t>Recovery rate in default</t>
  </si>
  <si>
    <t>40.00%</t>
  </si>
  <si>
    <t>Fair Value Measurements - Change in Estimated Fair Values Calculated for Investment Valued on Recurring Basis Utilizing Level 3 Inputs (Detail) $ in Thousands</t>
  </si>
  <si>
    <t>Credit gain on available- for- sale security included in Other income (expense), net</t>
  </si>
  <si>
    <t>Loss included in Other comprehensive income (loss)</t>
  </si>
  <si>
    <t>Fair Value Measurements - Change in Estimated Fair Value Calculated for Liability Valued on Recurring Basis Utilizing Level 3 Inputs (Detail) - Significant Unobservable Inputs (Level 3) [Member] - Contingent Consideration Obligation [Member] $ in Thousands</t>
  </si>
  <si>
    <t>Fair Value, Liabilities Measured on Recurring Basis, Unobservable Input Reconciliation [Line Items]</t>
  </si>
  <si>
    <t>Obligation incurred upon acquisition of noncontrolling interest</t>
  </si>
  <si>
    <t>Inventories - Summary of Inventories (Detail) - USD ($) $ in Thousands</t>
  </si>
  <si>
    <t>Raw materials</t>
  </si>
  <si>
    <t>Work-in-process</t>
  </si>
  <si>
    <t>Finished goods</t>
  </si>
  <si>
    <t>Net balance</t>
  </si>
  <si>
    <t>Property, Plant and Equipment - Additional Information (Detail) - USD ($)</t>
  </si>
  <si>
    <t>Property, Plant and Equipment [Line Items]</t>
  </si>
  <si>
    <t>Depreciation expense</t>
  </si>
  <si>
    <t>Capital expenditure commitments</t>
  </si>
  <si>
    <t>Depreciation and amortization period</t>
  </si>
  <si>
    <t>39 years</t>
  </si>
  <si>
    <t>Property, Plant and Equipment - Property, Plant and Equipment (Detail) - USD ($) $ in Thousands</t>
  </si>
  <si>
    <t>Land</t>
  </si>
  <si>
    <t>Buildings and improvements</t>
  </si>
  <si>
    <t>Machinery and equipment</t>
  </si>
  <si>
    <t>Furniture and fixtures</t>
  </si>
  <si>
    <t>Construction in-progress and deposits</t>
  </si>
  <si>
    <t>Property, plant and equipment, gross, total</t>
  </si>
  <si>
    <t>Accumulated depreciation and amortization</t>
  </si>
  <si>
    <t>Other Investments - Additional Information (Detail)</t>
  </si>
  <si>
    <t>9 Months Ended</t>
  </si>
  <si>
    <t>Sep. 30, 2015USD ($)</t>
  </si>
  <si>
    <t>Dec. 31, 2015USD ($)Agreement</t>
  </si>
  <si>
    <t>Dec. 31, 2014USD ($)</t>
  </si>
  <si>
    <t>Dec. 31, 2013USD ($)</t>
  </si>
  <si>
    <t>Dec. 31, 2008USD ($)</t>
  </si>
  <si>
    <t>Variable Interest Entity [Line Items]</t>
  </si>
  <si>
    <t>Preferred stock, redemption terms</t>
  </si>
  <si>
    <t>Redemption was effected through the exchange of a share of preferred stock for (a) the right to receive the preference value in cash upon surrender of the preferred shares and (b) the non-transferable right to receive certain cash payments as additional consideration, after a period of 16 months, associated with (i) the release by Intersil of some or all of the $2,625,000 portion of total consideration held in escrow by Intersil for potential funding of indemnification and related obligations made by GWS and its selling shareholders and (ii) additional consideration of up to $4,000,000, payable in the event Intersil achieved certain revenue goals related to GWS products.</t>
  </si>
  <si>
    <t>Maximum period to receive non-transferable right as cash</t>
  </si>
  <si>
    <t>16 months</t>
  </si>
  <si>
    <t>Consideration held in escrow</t>
  </si>
  <si>
    <t>Additional consideration payable</t>
  </si>
  <si>
    <t>Ownership interest in investment</t>
  </si>
  <si>
    <t>27.00%</t>
  </si>
  <si>
    <t>Great Wall Semiconductor Corporation (GWS) [Member]</t>
  </si>
  <si>
    <t>Gross investment</t>
  </si>
  <si>
    <t>Number of supply agreements with GWS | Agreement</t>
  </si>
  <si>
    <t>Purchase of components under agreement</t>
  </si>
  <si>
    <t>Payment to obtain rights</t>
  </si>
  <si>
    <t>Great Wall Semiconductor Corporation (GWS) [Member] | GWS [Member]</t>
  </si>
  <si>
    <t>Company owed GWS</t>
  </si>
  <si>
    <t>Great Wall Semiconductor Corporation (GWS) [Member] | Licensing Agreement [Member]</t>
  </si>
  <si>
    <t>Amortized period of right payments</t>
  </si>
  <si>
    <t>4 years</t>
  </si>
  <si>
    <t>Noncontrolling Interest Transactions - Additional Information (Detail) - USD ($)</t>
  </si>
  <si>
    <t>Dec. 28, 2015</t>
  </si>
  <si>
    <t>Noncontrolling Interest [Line Items]</t>
  </si>
  <si>
    <t>Gain on sale of equity</t>
  </si>
  <si>
    <t>Contingent consideration</t>
  </si>
  <si>
    <t>Royalty payment description</t>
  </si>
  <si>
    <t>Through June 30,2021</t>
  </si>
  <si>
    <t>Reduction of noncontrolling interest</t>
  </si>
  <si>
    <t>Aegis Power Systems Inc [Member]</t>
  </si>
  <si>
    <t>Minority interest percentage by parent</t>
  </si>
  <si>
    <t>Deconsolidated cash</t>
  </si>
  <si>
    <t>Deconsolidated other net assets</t>
  </si>
  <si>
    <t>Aegis Power Systems Inc [Member] | Other Operating Income (Expense) [Member]</t>
  </si>
  <si>
    <t>Mission Power Solutions Inc [Member]</t>
  </si>
  <si>
    <t>18.00%</t>
  </si>
  <si>
    <t>Intangible Assets - Schedule of Patent Cost and Other Asset (Detail) - Patents [Member] - USD ($) $ in Thousands</t>
  </si>
  <si>
    <t>Finite-Lived Intangible Assets [Line Items]</t>
  </si>
  <si>
    <t>Patent costs</t>
  </si>
  <si>
    <t>Accumulated amortization</t>
  </si>
  <si>
    <t>Finite-lived intangible assets, net</t>
  </si>
  <si>
    <t>Intangible Assets - Additional Information (Detail) - USD ($)</t>
  </si>
  <si>
    <t>Patent renewal fees</t>
  </si>
  <si>
    <t>Amortization expense</t>
  </si>
  <si>
    <t>Future amortization expense from patent assets held for 2016</t>
  </si>
  <si>
    <t>Future amortization expense from patent assets held for 2017</t>
  </si>
  <si>
    <t>Future amortization expense from patent assets held for 2018</t>
  </si>
  <si>
    <t>Future amortization expense from patent assets held for 2019</t>
  </si>
  <si>
    <t>Future amortization expense from patent assets held for 2020</t>
  </si>
  <si>
    <t>Severance and Other Charges - Additional Information (Detail)</t>
  </si>
  <si>
    <t>Severance charges</t>
  </si>
  <si>
    <t>Other restructuring charges</t>
  </si>
  <si>
    <t>Severance and Other Charges - Summary of Activity Related to Accrued Severance Charges by Segment (Detail) $ in Thousands</t>
  </si>
  <si>
    <t>Restructuring Reserve, Beginning Balance</t>
  </si>
  <si>
    <t>Payments</t>
  </si>
  <si>
    <t>Restructuring Reserve, Ending Balance</t>
  </si>
  <si>
    <t>Product Warranties - Product Warranty Activity (Detail) - USD ($) $ in Thousands</t>
  </si>
  <si>
    <t>Accruals for warranties for products sold in the period</t>
  </si>
  <si>
    <t>Fulfillment of warranty obligations</t>
  </si>
  <si>
    <t>Revisions of estimated obligations</t>
  </si>
  <si>
    <t>Stockholders' Equity - Additional information (Detail) - USD ($)</t>
  </si>
  <si>
    <t>Apr. 22, 2013</t>
  </si>
  <si>
    <t>Mar. 07, 2013</t>
  </si>
  <si>
    <t>Nov. 30, 2000</t>
  </si>
  <si>
    <t>Number of shares accepted</t>
  </si>
  <si>
    <t>Aggregate consideration for Common Stock</t>
  </si>
  <si>
    <t>Tender offer expiration date</t>
  </si>
  <si>
    <t>Apr. 22,
		2013</t>
  </si>
  <si>
    <t>Common Stock repurchased as per November plan</t>
  </si>
  <si>
    <t>Stock repurchase program amount available</t>
  </si>
  <si>
    <t>Cash dividends paid to the Company</t>
  </si>
  <si>
    <t>Cash dividends paid to outside shareholders</t>
  </si>
  <si>
    <t>Subsidiaries [Member]</t>
  </si>
  <si>
    <t>Cash dividends on subsidiary common stock</t>
  </si>
  <si>
    <t>Common Stock reserved for issuance</t>
  </si>
  <si>
    <t>Other Income (Expense), Net - Components of Other Income (Detail) - USD ($) $ in Thousands</t>
  </si>
  <si>
    <t>Interest income</t>
  </si>
  <si>
    <t>Credit gains (losses) on available for sale securities</t>
  </si>
  <si>
    <t>Income Taxes - Schedule of Reconciliation of Federal Statutory Rate on Loss before Income Taxes and before Gain from Sale of Equity Method Investment Rate to Effective Income Tax Rate (Detail)</t>
  </si>
  <si>
    <t>Statutory federal tax rate</t>
  </si>
  <si>
    <t>(34.00%)</t>
  </si>
  <si>
    <t>State income taxes, net of federal income tax benefit</t>
  </si>
  <si>
    <t>46.40%</t>
  </si>
  <si>
    <t>0.80%</t>
  </si>
  <si>
    <t>1.10%</t>
  </si>
  <si>
    <t>Tax credits</t>
  </si>
  <si>
    <t>29.90%</t>
  </si>
  <si>
    <t>(12.40%)</t>
  </si>
  <si>
    <t>(8.10%)</t>
  </si>
  <si>
    <t>Book income attributable to noncontrolling interest</t>
  </si>
  <si>
    <t>47.00%</t>
  </si>
  <si>
    <t>(0.60%)</t>
  </si>
  <si>
    <t>0.40%</t>
  </si>
  <si>
    <t>Permanent items</t>
  </si>
  <si>
    <t>21.20%</t>
  </si>
  <si>
    <t>0.60%</t>
  </si>
  <si>
    <t>Decrease in tax reserves</t>
  </si>
  <si>
    <t>(248.60%)</t>
  </si>
  <si>
    <t>(3.70%)</t>
  </si>
  <si>
    <t>(0.10%)</t>
  </si>
  <si>
    <t>Foreign rate differential and deferred items</t>
  </si>
  <si>
    <t>(18.20%)</t>
  </si>
  <si>
    <t>(0.30%)</t>
  </si>
  <si>
    <t>(0.20%)</t>
  </si>
  <si>
    <t>Capital gain on sale to noncontrolling interest</t>
  </si>
  <si>
    <t>237.80%</t>
  </si>
  <si>
    <t>Decrease in unremitted Vicor Custom Power earnings</t>
  </si>
  <si>
    <t>(108.70%)</t>
  </si>
  <si>
    <t>(Decrease) increase in valuation allowance</t>
  </si>
  <si>
    <t>(138.40%)</t>
  </si>
  <si>
    <t>46.90%</t>
  </si>
  <si>
    <t>53.30%</t>
  </si>
  <si>
    <t>U.S. manufacturing deduction</t>
  </si>
  <si>
    <t>1.70%</t>
  </si>
  <si>
    <t>0.10%</t>
  </si>
  <si>
    <t>Effective income tax rate</t>
  </si>
  <si>
    <t>(165.70%)</t>
  </si>
  <si>
    <t>(2.90%)</t>
  </si>
  <si>
    <t>14.80%</t>
  </si>
  <si>
    <t>Income Taxes - Additional Information (Detail) - USD ($)</t>
  </si>
  <si>
    <t>Mar. 31, 2013</t>
  </si>
  <si>
    <t>Income Tax Disclosure [Line Items]</t>
  </si>
  <si>
    <t>Tax benefit recognized</t>
  </si>
  <si>
    <t>Recognized tax benefit, voluntary disclosure agreements with several states</t>
  </si>
  <si>
    <t>Unremitted earnings reversed</t>
  </si>
  <si>
    <t>Benefit for income taxes</t>
  </si>
  <si>
    <t>Research tax credit carry forward extension period</t>
  </si>
  <si>
    <t>Federal research tax credit recorded</t>
  </si>
  <si>
    <t>Unremitted earnings of international subsidiaries</t>
  </si>
  <si>
    <t>Unrecognized deferred tax liability</t>
  </si>
  <si>
    <t>Gain from equity method investment</t>
  </si>
  <si>
    <t>Valuation allowance, deferred tax assets</t>
  </si>
  <si>
    <t>Deferred tax assets valuation allowance increase</t>
  </si>
  <si>
    <t>Amount generated in cash refund</t>
  </si>
  <si>
    <t>Increases in equity of realization of deferred tax assets</t>
  </si>
  <si>
    <t>Accrued interest</t>
  </si>
  <si>
    <t>Net interest (benefit) expense</t>
  </si>
  <si>
    <t>Potential payment of interest</t>
  </si>
  <si>
    <t>Gain from equity method investment for income tax purpose</t>
  </si>
  <si>
    <t>Gain (loss) on transaction for income tax purpose</t>
  </si>
  <si>
    <t>Sale of ownership interest</t>
  </si>
  <si>
    <t>Income tax examination period</t>
  </si>
  <si>
    <t>Domestic Tax Authority [Member]</t>
  </si>
  <si>
    <t>Federal net operating loss carryforwards expiry, beginning year</t>
  </si>
  <si>
    <t>Certain States [Member]</t>
  </si>
  <si>
    <t>Federal net operating loss carryforwards expiry, ending year</t>
  </si>
  <si>
    <t>Income Taxes - Schedule of Domestic and Foreign Components of Income (Loss) Before Income Taxes and before the Gain from Sale of Equity Method Investment (Detail) - USD ($) $ in Thousands</t>
  </si>
  <si>
    <t>Domestic</t>
  </si>
  <si>
    <t>Foreign</t>
  </si>
  <si>
    <t>Income Taxes - Schedule of Components of Provision (Benefit) for Income Taxes (Detail) - USD ($) $ in Thousands</t>
  </si>
  <si>
    <t>Current:</t>
  </si>
  <si>
    <t>Federal</t>
  </si>
  <si>
    <t>State</t>
  </si>
  <si>
    <t>Current, Total</t>
  </si>
  <si>
    <t>Deferred:</t>
  </si>
  <si>
    <t>Deferred Income Tax Expense (Benefit)</t>
  </si>
  <si>
    <t>Provision (benefit) for income taxes</t>
  </si>
  <si>
    <t>Income Taxes - Schedule of Significant Components of Deferred Tax Assets and Liabilities (Detail) - USD ($)</t>
  </si>
  <si>
    <t>Deferred tax assets:</t>
  </si>
  <si>
    <t>Research and development tax credit carryforwards</t>
  </si>
  <si>
    <t>Net operating loss carryforwards</t>
  </si>
  <si>
    <t>Inventory reserves</t>
  </si>
  <si>
    <t>Vacation accrual</t>
  </si>
  <si>
    <t>Investment tax credit carryforwards</t>
  </si>
  <si>
    <t>Alternative minimum tax credit carryforward</t>
  </si>
  <si>
    <t>Warranty reserves</t>
  </si>
  <si>
    <t>Unrealized loss on investments</t>
  </si>
  <si>
    <t>Bad debt reserves</t>
  </si>
  <si>
    <t>Accrued severance</t>
  </si>
  <si>
    <t>Foreign tax credits</t>
  </si>
  <si>
    <t>Total deferred tax assets</t>
  </si>
  <si>
    <t>Less: Valuation allowance for deferred tax assets</t>
  </si>
  <si>
    <t>Net deferred tax assets</t>
  </si>
  <si>
    <t>Deferred tax liabilities:</t>
  </si>
  <si>
    <t>Depreciation</t>
  </si>
  <si>
    <t>Prepaid expenses</t>
  </si>
  <si>
    <t>Patent amortization</t>
  </si>
  <si>
    <t>Unremitted Vicor Custom Power earnings</t>
  </si>
  <si>
    <t>Total deferred tax liabilities</t>
  </si>
  <si>
    <t>Net deferred tax liabilities</t>
  </si>
  <si>
    <t>Income Taxes - Schedule of Reconciliation of Beginning and Ending Amount of Unrecognized Tax Benefits (Detail) - USD ($) $ in Thousands</t>
  </si>
  <si>
    <t>Unrecognized tax benefits, Beginning Balance</t>
  </si>
  <si>
    <t>Additions based on tax provisions related to the current year</t>
  </si>
  <si>
    <t>Reductions for tax positions of prior years</t>
  </si>
  <si>
    <t>Settlements</t>
  </si>
  <si>
    <t>Lapse of statute</t>
  </si>
  <si>
    <t>Unrecognized tax benefits, Ending Balance</t>
  </si>
  <si>
    <t>Commitments and Contingencies - Summary of Future Minimum Rental Commitments under Non-Cancelable Operating Leases (Detail) $ in Thousands</t>
  </si>
  <si>
    <t>2020 and thereafter</t>
  </si>
  <si>
    <t>Commitments and Contingencies - Additional Information (Detail) - USD ($)</t>
  </si>
  <si>
    <t>Rent expense</t>
  </si>
  <si>
    <t>Segment Information - Significant Segment Financial Data (Detail) - USD ($) $ in Thousands</t>
  </si>
  <si>
    <t>Segment Reporting Information [Line Items]</t>
  </si>
  <si>
    <t>Income (loss) from operations</t>
  </si>
  <si>
    <t>Operating Segments [Member] | BBU [Member]</t>
  </si>
  <si>
    <t>Operating Segments [Member] | VI Chip [Member]</t>
  </si>
  <si>
    <t>Operating Segments [Member] | Picor [Member]</t>
  </si>
  <si>
    <t>Operating Segments [Member] | Corporate [Member]</t>
  </si>
  <si>
    <t>Eliminations [Member]</t>
  </si>
  <si>
    <t>Quarterly Results of Operations (Unaudited) - Summary of Unaudited Quarterly Financial Data (Detail) - USD ($) $ / shares in Units, $ in Thousands</t>
  </si>
  <si>
    <t>Net income (loss) attributable to noncontrolling interest</t>
  </si>
  <si>
    <t>Net income (loss) per share attributable to Vicor Corporation:</t>
  </si>
  <si>
    <t>Basic and diluted</t>
  </si>
  <si>
    <t>Schedule II - Valuation and Qualifying Accounts (Detail) - Allowance for Doubtful Accounts [Member] - USD ($)</t>
  </si>
  <si>
    <t>Valuation and Qualifying Accounts Disclosure [Line Items]</t>
  </si>
  <si>
    <t>Balance at Beginning of Period</t>
  </si>
  <si>
    <t>Charge to Costs and Expenses</t>
  </si>
  <si>
    <t>Other Charges, Deductions</t>
  </si>
  <si>
    <t>Balance at End of Perio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751978</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D17" s="7">
        <v>199714000</v>
      </c>
    </row>
    <row spans="1:4" r="18">
      <c t="s" r="A18" s="4">
        <v>30</v>
      </c>
    </row>
    <row spans="1:4" r="19">
      <c t="s" r="A19" s="3">
        <v>5</v>
      </c>
    </row>
    <row spans="1:4" r="20">
      <c t="s" r="A20" s="4">
        <v>31</v>
      </c>
      <c t="n" r="C20" s="6">
        <v>27035328</v>
      </c>
    </row>
    <row spans="1:4" r="21">
      <c t="s" r="A21" s="4">
        <v>32</v>
      </c>
    </row>
    <row spans="1:4" r="22">
      <c t="s" r="A22" s="3">
        <v>5</v>
      </c>
    </row>
    <row spans="1:4" r="23">
      <c t="s" r="A23" s="4">
        <v>31</v>
      </c>
      <c t="n" r="C23" s="6">
        <v>11758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3</v>
      </c>
      <c t="s" r="B1" s="2">
        <v>2</v>
      </c>
      <c t="s" r="C1" s="2">
        <v>34</v>
      </c>
    </row>
    <row spans="1:3" r="2">
      <c t="s" r="A2" s="3">
        <v>35</v>
      </c>
    </row>
    <row spans="1:3" r="3">
      <c t="s" r="A3" s="4">
        <v>36</v>
      </c>
      <c t="n" r="B3" s="7">
        <v>62980</v>
      </c>
      <c t="n" r="C3" s="7">
        <v>55187</v>
      </c>
    </row>
    <row spans="1:3" r="4">
      <c t="s" r="A4" s="4">
        <v>37</v>
      </c>
      <c t="n" r="C4" s="6">
        <v>270</v>
      </c>
    </row>
    <row spans="1:3" r="5">
      <c t="s" r="A5" s="4">
        <v>38</v>
      </c>
      <c t="n" r="B5" s="6">
        <v>25982</v>
      </c>
      <c t="n" r="C5" s="6">
        <v>28431</v>
      </c>
    </row>
    <row spans="1:3" r="6">
      <c t="s" r="A6" s="4">
        <v>39</v>
      </c>
      <c t="n" r="B6" s="6">
        <v>23442</v>
      </c>
      <c t="n" r="C6" s="6">
        <v>26328</v>
      </c>
    </row>
    <row spans="1:3" r="7">
      <c t="s" r="A7" s="4">
        <v>40</v>
      </c>
      <c t="n" r="C7" s="6">
        <v>107</v>
      </c>
    </row>
    <row spans="1:3" r="8">
      <c t="s" r="A8" s="4">
        <v>41</v>
      </c>
      <c t="n" r="B8" s="6">
        <v>3102</v>
      </c>
      <c t="n" r="C8" s="6">
        <v>3155</v>
      </c>
    </row>
    <row spans="1:3" r="9">
      <c t="s" r="A9" s="4">
        <v>42</v>
      </c>
      <c t="n" r="B9" s="6">
        <v>115506</v>
      </c>
      <c t="n" r="C9" s="6">
        <v>113478</v>
      </c>
    </row>
    <row spans="1:3" r="10">
      <c t="s" r="A10" s="4">
        <v>43</v>
      </c>
      <c t="n" r="B10" s="6">
        <v>15</v>
      </c>
    </row>
    <row spans="1:3" r="11">
      <c t="s" r="A11" s="4">
        <v>44</v>
      </c>
      <c t="n" r="B11" s="6">
        <v>2866</v>
      </c>
      <c t="n" r="C11" s="6">
        <v>3002</v>
      </c>
    </row>
    <row spans="1:3" r="12">
      <c t="s" r="A12" s="4">
        <v>45</v>
      </c>
      <c t="n" r="B12" s="6">
        <v>37450</v>
      </c>
      <c t="n" r="C12" s="6">
        <v>37387</v>
      </c>
    </row>
    <row spans="1:3" r="13">
      <c t="s" r="A13" s="4">
        <v>46</v>
      </c>
      <c t="n" r="B13" s="6">
        <v>1708</v>
      </c>
      <c t="n" r="C13" s="6">
        <v>1675</v>
      </c>
    </row>
    <row spans="1:3" r="14">
      <c t="s" r="A14" s="4">
        <v>47</v>
      </c>
      <c t="n" r="B14" s="6">
        <v>157545</v>
      </c>
      <c t="n" r="C14" s="6">
        <v>155542</v>
      </c>
    </row>
    <row spans="1:3" r="15">
      <c t="s" r="A15" s="3">
        <v>48</v>
      </c>
    </row>
    <row spans="1:3" r="16">
      <c t="s" r="A16" s="4">
        <v>49</v>
      </c>
      <c t="n" r="B16" s="6">
        <v>7470</v>
      </c>
      <c t="n" r="C16" s="6">
        <v>7932</v>
      </c>
    </row>
    <row spans="1:3" r="17">
      <c t="s" r="A17" s="4">
        <v>50</v>
      </c>
      <c t="n" r="B17" s="6">
        <v>8349</v>
      </c>
      <c t="n" r="C17" s="6">
        <v>8663</v>
      </c>
    </row>
    <row spans="1:3" r="18">
      <c t="s" r="A18" s="4">
        <v>51</v>
      </c>
      <c t="n" r="B18" s="6">
        <v>2568</v>
      </c>
      <c t="n" r="C18" s="6">
        <v>3178</v>
      </c>
    </row>
    <row spans="1:3" r="19">
      <c t="s" r="A19" s="4">
        <v>52</v>
      </c>
      <c t="n" r="B19" s="6">
        <v>195</v>
      </c>
      <c t="n" r="C19" s="6">
        <v>1904</v>
      </c>
    </row>
    <row spans="1:3" r="20">
      <c t="s" r="A20" s="4">
        <v>53</v>
      </c>
      <c t="n" r="B20" s="6">
        <v>31</v>
      </c>
      <c t="n" r="C20" s="6">
        <v>41</v>
      </c>
    </row>
    <row spans="1:3" r="21">
      <c t="s" r="A21" s="4">
        <v>54</v>
      </c>
      <c t="n" r="B21" s="6">
        <v>1988</v>
      </c>
      <c t="n" r="C21" s="6">
        <v>1439</v>
      </c>
    </row>
    <row spans="1:3" r="22">
      <c t="s" r="A22" s="4">
        <v>55</v>
      </c>
      <c t="n" r="B22" s="6">
        <v>20601</v>
      </c>
      <c t="n" r="C22" s="6">
        <v>23157</v>
      </c>
    </row>
    <row spans="1:3" r="23">
      <c t="s" r="A23" s="4">
        <v>56</v>
      </c>
      <c t="n" r="B23" s="6">
        <v>468</v>
      </c>
      <c t="n" r="C23" s="6">
        <v>637</v>
      </c>
    </row>
    <row spans="1:3" r="24">
      <c t="s" r="A24" s="4">
        <v>57</v>
      </c>
      <c t="n" r="B24" s="6">
        <v>144</v>
      </c>
    </row>
    <row spans="1:3" r="25">
      <c t="s" r="A25" s="4">
        <v>58</v>
      </c>
      <c t="n" r="B25" s="6">
        <v>192</v>
      </c>
      <c t="n" r="C25" s="6">
        <v>867</v>
      </c>
    </row>
    <row spans="1:3" r="26">
      <c t="s" r="A26" s="4">
        <v>59</v>
      </c>
      <c t="n" r="B26" s="6">
        <v>55</v>
      </c>
      <c t="n" r="C26" s="6">
        <v>329</v>
      </c>
    </row>
    <row spans="1:3" r="27">
      <c t="s" r="A27" s="4">
        <v>60</v>
      </c>
      <c t="n" r="B27" s="7">
        <v>21460</v>
      </c>
      <c t="n" r="C27" s="7">
        <v>24990</v>
      </c>
    </row>
    <row spans="1:3" r="28">
      <c t="s" r="A28" s="4">
        <v>61</v>
      </c>
      <c t="s" r="B28" s="4">
        <v>62</v>
      </c>
      <c t="s" r="C28" s="4">
        <v>62</v>
      </c>
    </row>
    <row spans="1:3" r="29">
      <c t="s" r="A29" s="3">
        <v>63</v>
      </c>
    </row>
    <row spans="1:3" r="30">
      <c t="s" r="A30" s="4">
        <v>64</v>
      </c>
      <c t="s" r="B30" s="4">
        <v>62</v>
      </c>
      <c t="s" r="C30" s="4">
        <v>62</v>
      </c>
    </row>
    <row spans="1:3" r="31">
      <c t="s" r="A31" s="4">
        <v>65</v>
      </c>
      <c t="n" r="B31" s="7">
        <v>174337</v>
      </c>
      <c t="n" r="C31" s="7">
        <v>171901</v>
      </c>
    </row>
    <row spans="1:3" r="32">
      <c t="s" r="A32" s="4">
        <v>66</v>
      </c>
      <c t="n" r="B32" s="6">
        <v>99685</v>
      </c>
      <c t="n" r="C32" s="6">
        <v>94758</v>
      </c>
    </row>
    <row spans="1:3" r="33">
      <c t="s" r="A33" s="4">
        <v>67</v>
      </c>
      <c t="n" r="B33" s="6">
        <v>-577</v>
      </c>
      <c t="n" r="C33" s="6">
        <v>-471</v>
      </c>
    </row>
    <row spans="1:3" r="34">
      <c t="s" r="A34" s="4">
        <v>68</v>
      </c>
      <c t="n" r="B34" s="6">
        <v>-138927</v>
      </c>
      <c t="n" r="C34" s="6">
        <v>-138927</v>
      </c>
    </row>
    <row spans="1:3" r="35">
      <c t="s" r="A35" s="4">
        <v>69</v>
      </c>
      <c t="n" r="B35" s="6">
        <v>135031</v>
      </c>
      <c t="n" r="C35" s="6">
        <v>127772</v>
      </c>
    </row>
    <row spans="1:3" r="36">
      <c t="s" r="A36" s="4">
        <v>70</v>
      </c>
      <c t="n" r="B36" s="6">
        <v>1054</v>
      </c>
      <c t="n" r="C36" s="6">
        <v>2780</v>
      </c>
    </row>
    <row spans="1:3" r="37">
      <c t="s" r="A37" s="4">
        <v>71</v>
      </c>
      <c t="n" r="B37" s="6">
        <v>136085</v>
      </c>
      <c t="n" r="C37" s="6">
        <v>130552</v>
      </c>
    </row>
    <row spans="1:3" r="38">
      <c t="s" r="A38" s="4">
        <v>72</v>
      </c>
      <c t="n" r="B38" s="6">
        <v>157545</v>
      </c>
      <c t="n" r="C38" s="6">
        <v>155542</v>
      </c>
    </row>
    <row spans="1:3" r="39">
      <c t="s" r="A39" s="4">
        <v>32</v>
      </c>
    </row>
    <row spans="1:3" r="40">
      <c t="s" r="A40" s="3">
        <v>63</v>
      </c>
    </row>
    <row spans="1:3" r="41">
      <c t="s" r="A41" s="4">
        <v>73</v>
      </c>
      <c t="n" r="B41" s="6">
        <v>118</v>
      </c>
      <c t="n" r="C41" s="6">
        <v>118</v>
      </c>
    </row>
    <row spans="1:3" r="42">
      <c t="s" r="A42" s="4">
        <v>71</v>
      </c>
      <c t="n" r="B42" s="6">
        <v>118</v>
      </c>
      <c t="n" r="C42" s="6">
        <v>118</v>
      </c>
    </row>
    <row spans="1:3" r="43">
      <c t="s" r="A43" s="4">
        <v>74</v>
      </c>
    </row>
    <row spans="1:3" r="44">
      <c t="s" r="A44" s="3">
        <v>63</v>
      </c>
    </row>
    <row spans="1:3" r="45">
      <c t="s" r="A45" s="4">
        <v>73</v>
      </c>
      <c t="n" r="B45" s="7">
        <v>395</v>
      </c>
      <c t="n" r="C45" s="7">
        <v>3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7"/>
    <col customWidth="1" max="2" min="2" width="80"/>
  </cols>
  <sheetData>
    <row spans="1:2" r="1">
      <c t="s" r="A1" s="1">
        <v>249</v>
      </c>
      <c t="s" r="B1" s="2">
        <v>1</v>
      </c>
    </row>
    <row spans="1:2" r="2">
      <c t="s" r="B2" s="2">
        <v>2</v>
      </c>
    </row>
    <row spans="1:2" r="3">
      <c t="s" r="A3" s="3">
        <v>196</v>
      </c>
    </row>
    <row spans="1:2" r="4">
      <c t="s" r="A4" s="4">
        <v>250</v>
      </c>
      <c t="s" r="B4" s="4">
        <v>251</v>
      </c>
    </row>
    <row spans="1:2" r="5">
      <c t="s" r="A5" s="4">
        <v>252</v>
      </c>
      <c t="s" r="B5" s="4">
        <v>253</v>
      </c>
    </row>
    <row spans="1:2" r="6">
      <c t="s" r="A6" s="4">
        <v>254</v>
      </c>
      <c t="s" r="B6" s="4">
        <v>255</v>
      </c>
    </row>
    <row spans="1:2" r="7">
      <c t="s" r="A7" s="4">
        <v>256</v>
      </c>
      <c t="s" r="B7" s="4">
        <v>257</v>
      </c>
    </row>
    <row spans="1:2" r="8">
      <c t="s" r="A8" s="4">
        <v>36</v>
      </c>
      <c t="s" r="B8" s="4">
        <v>258</v>
      </c>
    </row>
    <row spans="1:2" r="9">
      <c t="s" r="A9" s="4">
        <v>259</v>
      </c>
      <c t="s" r="B9" s="4">
        <v>260</v>
      </c>
    </row>
    <row spans="1:2" r="10">
      <c t="s" r="A10" s="4">
        <v>261</v>
      </c>
      <c t="s" r="B10" s="4">
        <v>262</v>
      </c>
    </row>
    <row spans="1:2" r="11">
      <c t="s" r="A11" s="4">
        <v>263</v>
      </c>
      <c t="s" r="B11" s="4">
        <v>264</v>
      </c>
    </row>
    <row spans="1:2" r="12">
      <c t="s" r="A12" s="4">
        <v>207</v>
      </c>
      <c t="s" r="B12" s="4">
        <v>265</v>
      </c>
    </row>
    <row spans="1:2" r="13">
      <c t="s" r="A13" s="4">
        <v>266</v>
      </c>
      <c t="s" r="B13" s="4">
        <v>267</v>
      </c>
    </row>
    <row spans="1:2" r="14">
      <c t="s" r="A14" s="4">
        <v>268</v>
      </c>
      <c t="s" r="B14" s="4">
        <v>269</v>
      </c>
    </row>
    <row spans="1:2" r="15">
      <c t="s" r="A15" s="4">
        <v>270</v>
      </c>
      <c t="s" r="B15" s="4">
        <v>271</v>
      </c>
    </row>
    <row spans="1:2" r="16">
      <c t="s" r="A16" s="4">
        <v>272</v>
      </c>
      <c t="s" r="B16" s="4">
        <v>273</v>
      </c>
    </row>
    <row spans="1:2" r="17">
      <c t="s" r="A17" s="4">
        <v>274</v>
      </c>
      <c t="s" r="B17" s="4">
        <v>275</v>
      </c>
    </row>
    <row spans="1:2" r="18">
      <c t="s" r="A18" s="4">
        <v>276</v>
      </c>
      <c t="s" r="B18" s="4">
        <v>277</v>
      </c>
    </row>
    <row spans="1:2" r="19">
      <c t="s" r="A19" s="4">
        <v>278</v>
      </c>
      <c t="s" r="B19" s="4">
        <v>279</v>
      </c>
    </row>
    <row spans="1:2" r="20">
      <c t="s" r="A20" s="4">
        <v>280</v>
      </c>
      <c t="s" r="B20" s="4">
        <v>281</v>
      </c>
    </row>
    <row spans="1:2" r="21">
      <c t="s" r="A21" s="4">
        <v>282</v>
      </c>
      <c t="s" r="B21" s="4">
        <v>283</v>
      </c>
    </row>
    <row spans="1:2" r="22">
      <c t="s" r="A22" s="4">
        <v>284</v>
      </c>
      <c t="s" r="B22" s="4">
        <v>285</v>
      </c>
    </row>
    <row spans="1:2" r="23">
      <c t="s" r="A23" s="4">
        <v>286</v>
      </c>
      <c t="s" r="B23" s="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88</v>
      </c>
      <c t="s" r="B1" s="2">
        <v>1</v>
      </c>
    </row>
    <row spans="1:2" r="2">
      <c t="s" r="B2" s="2">
        <v>2</v>
      </c>
    </row>
    <row spans="1:2" r="3">
      <c t="s" r="A3" s="3">
        <v>196</v>
      </c>
    </row>
    <row spans="1:2" r="4">
      <c t="s" r="A4" s="4">
        <v>289</v>
      </c>
      <c t="s" r="B4"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41"/>
    <col customWidth="1" max="3" min="3" width="41"/>
  </cols>
  <sheetData>
    <row spans="1:3" r="1">
      <c t="s" r="A1" s="1">
        <v>75</v>
      </c>
      <c t="s" r="B1" s="2">
        <v>76</v>
      </c>
      <c t="s" r="C1" s="2">
        <v>77</v>
      </c>
    </row>
    <row spans="1:3" r="2">
      <c t="s" r="A2" s="4">
        <v>78</v>
      </c>
      <c t="n" r="B2" s="7">
        <v>171</v>
      </c>
      <c t="n" r="C2" s="7">
        <v>183</v>
      </c>
    </row>
    <row spans="1:3" r="3">
      <c t="s" r="A3" s="4">
        <v>79</v>
      </c>
      <c t="n" r="B3" s="8">
        <v>0.01</v>
      </c>
      <c t="n" r="C3" s="8">
        <v>0.01</v>
      </c>
    </row>
    <row spans="1:3" r="4">
      <c t="s" r="A4" s="4">
        <v>80</v>
      </c>
      <c t="n" r="B4" s="6">
        <v>1000000</v>
      </c>
      <c t="n" r="C4" s="6">
        <v>1000000</v>
      </c>
    </row>
    <row spans="1:3" r="5">
      <c t="s" r="A5" s="4">
        <v>81</v>
      </c>
      <c t="n" r="B5" s="6">
        <v>0</v>
      </c>
      <c t="n" r="C5" s="6">
        <v>0</v>
      </c>
    </row>
    <row spans="1:3" r="6">
      <c t="s" r="A6" s="4">
        <v>82</v>
      </c>
      <c t="n" r="B6" s="6">
        <v>11671486</v>
      </c>
      <c t="n" r="C6" s="6">
        <v>11671486</v>
      </c>
    </row>
    <row spans="1:3" r="7">
      <c t="s" r="A7" s="4">
        <v>32</v>
      </c>
    </row>
    <row spans="1:3" r="8">
      <c t="s" r="A8" s="4">
        <v>83</v>
      </c>
      <c t="n" r="B8" s="6">
        <v>10</v>
      </c>
      <c t="n" r="C8" s="6">
        <v>10</v>
      </c>
    </row>
    <row spans="1:3" r="9">
      <c t="s" r="A9" s="4">
        <v>84</v>
      </c>
      <c t="n" r="B9" s="8">
        <v>0.01</v>
      </c>
      <c t="n" r="C9" s="8">
        <v>0.01</v>
      </c>
    </row>
    <row spans="1:3" r="10">
      <c t="s" r="A10" s="4">
        <v>85</v>
      </c>
      <c t="n" r="B10" s="6">
        <v>14000000</v>
      </c>
      <c t="n" r="C10" s="6">
        <v>14000000</v>
      </c>
    </row>
    <row spans="1:3" r="11">
      <c t="s" r="A11" s="4">
        <v>86</v>
      </c>
      <c t="n" r="B11" s="6">
        <v>11758218</v>
      </c>
      <c t="n" r="C11" s="6">
        <v>11758218</v>
      </c>
    </row>
    <row spans="1:3" r="12">
      <c t="s" r="A12" s="4">
        <v>87</v>
      </c>
      <c t="n" r="B12" s="6">
        <v>11758218</v>
      </c>
      <c t="n" r="C12" s="6">
        <v>11758218</v>
      </c>
    </row>
    <row spans="1:3" r="13">
      <c t="s" r="A13" s="4">
        <v>74</v>
      </c>
    </row>
    <row spans="1:3" r="14">
      <c t="s" r="A14" s="4">
        <v>83</v>
      </c>
      <c t="n" r="B14" s="6">
        <v>1</v>
      </c>
      <c t="n" r="C14" s="6">
        <v>1</v>
      </c>
    </row>
    <row spans="1:3" r="15">
      <c t="s" r="A15" s="4">
        <v>84</v>
      </c>
      <c t="n" r="B15" s="8">
        <v>0.01</v>
      </c>
      <c t="n" r="C15" s="8">
        <v>0.01</v>
      </c>
    </row>
    <row spans="1:3" r="16">
      <c t="s" r="A16" s="4">
        <v>85</v>
      </c>
      <c t="n" r="B16" s="6">
        <v>62000000</v>
      </c>
      <c t="n" r="C16" s="6">
        <v>62000000</v>
      </c>
    </row>
    <row spans="1:3" r="17">
      <c t="s" r="A17" s="4">
        <v>86</v>
      </c>
      <c t="n" r="B17" s="6">
        <v>38705564</v>
      </c>
      <c t="n" r="C17" s="6">
        <v>38580480</v>
      </c>
    </row>
    <row spans="1:3" r="18">
      <c t="s" r="A18" s="4">
        <v>87</v>
      </c>
      <c t="n" r="B18" s="6">
        <v>27034078</v>
      </c>
      <c t="n" r="C18" s="6">
        <v>269089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spans="1:2" r="1">
      <c t="s" r="A1" s="1">
        <v>291</v>
      </c>
      <c t="s" r="B1" s="2">
        <v>1</v>
      </c>
    </row>
    <row spans="1:2" r="2">
      <c t="s" r="B2" s="2">
        <v>2</v>
      </c>
    </row>
    <row spans="1:2" r="3">
      <c t="s" r="A3" s="4">
        <v>292</v>
      </c>
      <c t="s" r="B3" s="4">
        <v>293</v>
      </c>
    </row>
    <row spans="1:2" r="4">
      <c t="s" r="A4" s="4">
        <v>294</v>
      </c>
      <c t="s" r="B4" s="4">
        <v>295</v>
      </c>
    </row>
    <row spans="1:2" r="5">
      <c t="s" r="A5" s="4">
        <v>296</v>
      </c>
    </row>
    <row spans="1:2" r="6">
      <c t="s" r="A6" s="4">
        <v>292</v>
      </c>
      <c t="s" r="B6" s="4">
        <v>297</v>
      </c>
    </row>
    <row spans="1:2" r="7">
      <c t="s" r="A7" s="4">
        <v>298</v>
      </c>
    </row>
    <row spans="1:2" r="8">
      <c t="s" r="A8" s="4">
        <v>292</v>
      </c>
      <c t="s" r="B8" s="4">
        <v>299</v>
      </c>
    </row>
    <row spans="1:2" r="9">
      <c t="s" r="A9" s="4">
        <v>300</v>
      </c>
    </row>
    <row spans="1:2" r="10">
      <c t="s" r="A10" s="4">
        <v>292</v>
      </c>
      <c t="s" r="B10"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202</v>
      </c>
    </row>
    <row spans="1:2" r="4">
      <c t="s" r="A4" s="4">
        <v>303</v>
      </c>
      <c t="s" r="B4" s="4">
        <v>304</v>
      </c>
    </row>
    <row spans="1:2" r="5">
      <c t="s" r="A5" s="4">
        <v>305</v>
      </c>
      <c t="s" r="B5" s="4">
        <v>306</v>
      </c>
    </row>
    <row spans="1:2" r="6">
      <c t="s" r="A6" s="4">
        <v>307</v>
      </c>
      <c t="s" r="B6"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3">
        <v>205</v>
      </c>
    </row>
    <row spans="1:2" r="4">
      <c t="s" r="A4" s="4">
        <v>310</v>
      </c>
      <c t="s" r="B4" s="4">
        <v>311</v>
      </c>
    </row>
    <row spans="1:2" r="5">
      <c t="s" r="A5" s="4">
        <v>312</v>
      </c>
      <c t="s" r="B5" s="4">
        <v>313</v>
      </c>
    </row>
    <row spans="1:2" r="6">
      <c t="s" r="A6" s="4">
        <v>314</v>
      </c>
      <c t="s" r="B6" s="4">
        <v>315</v>
      </c>
    </row>
    <row spans="1:2" r="7">
      <c t="s" r="A7" s="4">
        <v>316</v>
      </c>
      <c t="s" r="B7" s="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8</v>
      </c>
      <c t="s" r="B1" s="2">
        <v>1</v>
      </c>
    </row>
    <row spans="1:2" r="2">
      <c t="s" r="B2" s="2">
        <v>2</v>
      </c>
    </row>
    <row spans="1:2" r="3">
      <c t="s" r="A3" s="3">
        <v>208</v>
      </c>
    </row>
    <row spans="1:2" r="4">
      <c t="s" r="A4" s="4">
        <v>319</v>
      </c>
      <c t="s" r="B4" s="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21</v>
      </c>
      <c t="s" r="B1" s="2">
        <v>1</v>
      </c>
    </row>
    <row spans="1:2" r="2">
      <c t="s" r="B2" s="2">
        <v>2</v>
      </c>
    </row>
    <row spans="1:2" r="3">
      <c t="s" r="A3" s="3">
        <v>211</v>
      </c>
    </row>
    <row spans="1:2" r="4">
      <c t="s" r="A4" s="4">
        <v>210</v>
      </c>
      <c t="s" r="B4" s="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23</v>
      </c>
      <c t="s" r="B1" s="2">
        <v>1</v>
      </c>
    </row>
    <row spans="1:2" r="2">
      <c t="s" r="B2" s="2">
        <v>2</v>
      </c>
    </row>
    <row spans="1:2" r="3">
      <c t="s" r="A3" s="4">
        <v>324</v>
      </c>
    </row>
    <row spans="1:2" r="4">
      <c t="s" r="A4" s="4">
        <v>325</v>
      </c>
      <c t="s" r="B4" s="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27</v>
      </c>
      <c t="s" r="B1" s="2">
        <v>1</v>
      </c>
    </row>
    <row spans="1:2" r="2">
      <c t="s" r="B2" s="2">
        <v>2</v>
      </c>
    </row>
    <row spans="1:2" r="3">
      <c t="s" r="A3" s="3">
        <v>223</v>
      </c>
    </row>
    <row spans="1:2" r="4">
      <c t="s" r="A4" s="4">
        <v>328</v>
      </c>
      <c t="s" r="B4" s="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330</v>
      </c>
      <c t="s" r="B1" s="2">
        <v>1</v>
      </c>
    </row>
    <row spans="1:2" r="2">
      <c t="s" r="B2" s="2">
        <v>2</v>
      </c>
    </row>
    <row spans="1:2" r="3">
      <c t="s" r="A3" s="3">
        <v>226</v>
      </c>
    </row>
    <row spans="1:2" r="4">
      <c t="s" r="A4" s="4">
        <v>331</v>
      </c>
      <c t="s" r="B4" s="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33</v>
      </c>
      <c t="s" r="B1" s="2">
        <v>1</v>
      </c>
    </row>
    <row spans="1:2" r="2">
      <c t="s" r="B2" s="2">
        <v>2</v>
      </c>
    </row>
    <row spans="1:2" r="3">
      <c t="s" r="A3" s="3">
        <v>232</v>
      </c>
    </row>
    <row spans="1:2" r="4">
      <c t="s" r="A4" s="4">
        <v>334</v>
      </c>
      <c t="s" r="B4" s="4">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35</v>
      </c>
    </row>
    <row spans="1:2" r="4">
      <c t="s" r="A4" s="4">
        <v>337</v>
      </c>
      <c t="s" r="B4" s="4">
        <v>338</v>
      </c>
    </row>
    <row spans="1:2" r="5">
      <c t="s" r="A5" s="4">
        <v>339</v>
      </c>
      <c t="s" r="B5" s="4">
        <v>340</v>
      </c>
    </row>
    <row spans="1:2" r="6">
      <c t="s" r="A6" s="4">
        <v>341</v>
      </c>
      <c t="s" r="B6" s="4">
        <v>342</v>
      </c>
    </row>
    <row spans="1:2" r="7">
      <c t="s" r="A7" s="4">
        <v>343</v>
      </c>
      <c t="s" r="B7" s="4">
        <v>344</v>
      </c>
    </row>
    <row spans="1:2" r="8">
      <c t="s" r="A8" s="4">
        <v>345</v>
      </c>
      <c t="s" r="B8" s="4">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v>
      </c>
      <c t="s" r="B1" s="2">
        <v>1</v>
      </c>
    </row>
    <row spans="1:4" r="2">
      <c t="s" r="B2" s="2">
        <v>2</v>
      </c>
      <c t="s" r="C2" s="2">
        <v>34</v>
      </c>
      <c t="s" r="D2" s="2">
        <v>89</v>
      </c>
    </row>
    <row spans="1:4" r="3">
      <c t="s" r="A3" s="3">
        <v>90</v>
      </c>
    </row>
    <row spans="1:4" r="4">
      <c t="s" r="A4" s="4">
        <v>91</v>
      </c>
      <c t="n" r="B4" s="7">
        <v>220194</v>
      </c>
      <c t="n" r="C4" s="7">
        <v>225731</v>
      </c>
      <c t="n" r="D4" s="7">
        <v>199160</v>
      </c>
    </row>
    <row spans="1:4" r="5">
      <c t="s" r="A5" s="4">
        <v>92</v>
      </c>
      <c t="n" r="B5" s="6">
        <v>120676</v>
      </c>
      <c t="n" r="C5" s="6">
        <v>128611</v>
      </c>
      <c t="n" r="D5" s="6">
        <v>117681</v>
      </c>
    </row>
    <row spans="1:4" r="6">
      <c t="s" r="A6" s="4">
        <v>93</v>
      </c>
      <c t="n" r="B6" s="6">
        <v>99518</v>
      </c>
      <c t="n" r="C6" s="6">
        <v>97120</v>
      </c>
      <c t="n" r="D6" s="6">
        <v>81479</v>
      </c>
    </row>
    <row spans="1:4" r="7">
      <c t="s" r="A7" s="3">
        <v>94</v>
      </c>
    </row>
    <row spans="1:4" r="8">
      <c t="s" r="A8" s="4">
        <v>95</v>
      </c>
      <c t="n" r="B8" s="6">
        <v>58313</v>
      </c>
      <c t="n" r="C8" s="6">
        <v>68197</v>
      </c>
      <c t="n" r="D8" s="6">
        <v>60737</v>
      </c>
    </row>
    <row spans="1:4" r="9">
      <c t="s" r="A9" s="4">
        <v>96</v>
      </c>
      <c t="n" r="B9" s="6">
        <v>41472</v>
      </c>
      <c t="n" r="C9" s="6">
        <v>41479</v>
      </c>
      <c t="n" r="D9" s="6">
        <v>39848</v>
      </c>
    </row>
    <row spans="1:4" r="10">
      <c t="s" r="A10" s="4">
        <v>97</v>
      </c>
      <c t="n" r="C10" s="6">
        <v>2207</v>
      </c>
      <c t="n" r="D10" s="6">
        <v>1361</v>
      </c>
    </row>
    <row spans="1:4" r="11">
      <c t="s" r="A11" s="4">
        <v>98</v>
      </c>
      <c t="n" r="B11" s="6">
        <v>99785</v>
      </c>
      <c t="n" r="C11" s="6">
        <v>111883</v>
      </c>
      <c t="n" r="D11" s="6">
        <v>101946</v>
      </c>
    </row>
    <row spans="1:4" r="12">
      <c t="s" r="A12" s="4">
        <v>99</v>
      </c>
      <c t="n" r="B12" s="6">
        <v>-267</v>
      </c>
      <c t="n" r="C12" s="6">
        <v>-14763</v>
      </c>
      <c t="n" r="D12" s="6">
        <v>-20467</v>
      </c>
    </row>
    <row spans="1:4" r="13">
      <c t="s" r="A13" s="3">
        <v>100</v>
      </c>
    </row>
    <row spans="1:4" r="14">
      <c t="s" r="A14" s="4">
        <v>101</v>
      </c>
      <c t="n" r="B14" s="6">
        <v>-49</v>
      </c>
      <c t="n" r="C14" s="6">
        <v>750</v>
      </c>
      <c t="n" r="D14" s="6">
        <v>-54</v>
      </c>
    </row>
    <row spans="1:4" r="15">
      <c t="s" r="A15" s="4">
        <v>102</v>
      </c>
      <c t="n" r="B15" s="6">
        <v>61</v>
      </c>
      <c t="n" r="C15" s="6">
        <v>-439</v>
      </c>
      <c t="n" r="D15" s="6">
        <v>-24</v>
      </c>
    </row>
    <row spans="1:4" r="16">
      <c t="s" r="A16" s="4">
        <v>103</v>
      </c>
      <c t="n" r="B16" s="6">
        <v>12</v>
      </c>
      <c t="n" r="C16" s="6">
        <v>311</v>
      </c>
      <c t="n" r="D16" s="6">
        <v>-78</v>
      </c>
    </row>
    <row spans="1:4" r="17">
      <c t="s" r="A17" s="4">
        <v>104</v>
      </c>
      <c t="n" r="B17" s="6">
        <v>13</v>
      </c>
      <c t="n" r="C17" s="6">
        <v>-43</v>
      </c>
      <c t="n" r="D17" s="6">
        <v>80</v>
      </c>
    </row>
    <row spans="1:4" r="18">
      <c t="s" r="A18" s="4">
        <v>105</v>
      </c>
      <c t="n" r="B18" s="6">
        <v>25</v>
      </c>
      <c t="n" r="C18" s="6">
        <v>268</v>
      </c>
      <c t="n" r="D18" s="6">
        <v>2</v>
      </c>
    </row>
    <row spans="1:4" r="19">
      <c t="s" r="A19" s="4">
        <v>106</v>
      </c>
      <c t="n" r="B19" s="6">
        <v>-242</v>
      </c>
      <c t="n" r="C19" s="6">
        <v>-14495</v>
      </c>
      <c t="n" r="D19" s="6">
        <v>-20465</v>
      </c>
    </row>
    <row spans="1:4" r="20">
      <c t="s" r="A20" s="4">
        <v>107</v>
      </c>
      <c t="n" r="B20" s="6">
        <v>-401</v>
      </c>
      <c t="n" r="C20" s="6">
        <v>-425</v>
      </c>
      <c t="n" r="D20" s="6">
        <v>3039</v>
      </c>
    </row>
    <row spans="1:4" r="21">
      <c t="s" r="A21" s="4">
        <v>108</v>
      </c>
      <c t="n" r="B21" s="6">
        <v>5000</v>
      </c>
    </row>
    <row spans="1:4" r="22">
      <c t="s" r="A22" s="4">
        <v>109</v>
      </c>
      <c t="n" r="B22" s="6">
        <v>5159</v>
      </c>
      <c t="n" r="C22" s="6">
        <v>-14070</v>
      </c>
      <c t="n" r="D22" s="6">
        <v>-23504</v>
      </c>
    </row>
    <row spans="1:4" r="23">
      <c t="s" r="A23" s="4">
        <v>110</v>
      </c>
      <c t="n" r="B23" s="6">
        <v>232</v>
      </c>
      <c t="n" r="C23" s="6">
        <v>-183</v>
      </c>
      <c t="n" r="D23" s="6">
        <v>136</v>
      </c>
    </row>
    <row spans="1:4" r="24">
      <c t="s" r="A24" s="4">
        <v>111</v>
      </c>
      <c t="n" r="B24" s="7">
        <v>4927</v>
      </c>
      <c t="n" r="C24" s="7">
        <v>-13887</v>
      </c>
      <c t="n" r="D24" s="7">
        <v>-23640</v>
      </c>
    </row>
    <row spans="1:4" r="25">
      <c t="s" r="A25" s="3">
        <v>112</v>
      </c>
    </row>
    <row spans="1:4" r="26">
      <c t="s" r="A26" s="4">
        <v>113</v>
      </c>
      <c t="n" r="B26" s="8">
        <v>0.13</v>
      </c>
      <c t="n" r="C26" s="8">
        <v>-0.36</v>
      </c>
      <c t="n" r="D26" s="8">
        <v>-0.6</v>
      </c>
    </row>
    <row spans="1:4" r="27">
      <c t="s" r="A27" s="4">
        <v>114</v>
      </c>
      <c t="n" r="B27" s="8">
        <v>0.13</v>
      </c>
      <c t="n" r="C27" s="8">
        <v>-0.36</v>
      </c>
      <c t="n" r="D27" s="8">
        <v>-0.6</v>
      </c>
    </row>
    <row spans="1:4" r="28">
      <c t="s" r="A28" s="3">
        <v>115</v>
      </c>
    </row>
    <row spans="1:4" r="29">
      <c t="s" r="A29" s="4">
        <v>113</v>
      </c>
      <c t="n" r="B29" s="6">
        <v>38754</v>
      </c>
      <c t="n" r="C29" s="6">
        <v>38569</v>
      </c>
      <c t="n" r="D29" s="6">
        <v>39195</v>
      </c>
    </row>
    <row spans="1:4" r="30">
      <c t="s" r="A30" s="4">
        <v>114</v>
      </c>
      <c t="n" r="B30" s="6">
        <v>39146</v>
      </c>
      <c t="n" r="C30" s="6">
        <v>38569</v>
      </c>
      <c t="n" r="D30" s="6">
        <v>391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7</v>
      </c>
      <c t="s" r="B1" s="2">
        <v>1</v>
      </c>
    </row>
    <row spans="1:2" r="2">
      <c t="s" r="B2" s="2">
        <v>2</v>
      </c>
    </row>
    <row spans="1:2" r="3">
      <c t="s" r="A3" s="3">
        <v>238</v>
      </c>
    </row>
    <row spans="1:2" r="4">
      <c t="s" r="A4" s="4">
        <v>348</v>
      </c>
      <c t="s" r="B4" s="4">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50</v>
      </c>
      <c t="s" r="B1" s="2">
        <v>1</v>
      </c>
    </row>
    <row spans="1:2" r="2">
      <c t="s" r="B2" s="2">
        <v>2</v>
      </c>
    </row>
    <row spans="1:2" r="3">
      <c t="s" r="A3" s="3">
        <v>241</v>
      </c>
    </row>
    <row spans="1:2" r="4">
      <c t="s" r="A4" s="4">
        <v>351</v>
      </c>
      <c t="s" r="B4" s="4">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53</v>
      </c>
      <c t="s" r="B1" s="2">
        <v>1</v>
      </c>
    </row>
    <row spans="1:2" r="2">
      <c t="s" r="B2" s="2">
        <v>2</v>
      </c>
    </row>
    <row spans="1:2" r="3">
      <c t="s" r="A3" s="3">
        <v>244</v>
      </c>
    </row>
    <row spans="1:2" r="4">
      <c t="s" r="A4" s="4">
        <v>354</v>
      </c>
      <c t="s" r="B4" s="4">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r="A1" s="1">
        <v>356</v>
      </c>
      <c t="s" r="B1" s="2">
        <v>1</v>
      </c>
    </row>
    <row spans="1:4" r="2">
      <c t="s" r="B2" s="2">
        <v>357</v>
      </c>
      <c t="s" r="C2" s="2">
        <v>358</v>
      </c>
      <c t="s" r="D2" s="2">
        <v>359</v>
      </c>
    </row>
    <row spans="1:4" r="3">
      <c t="s" r="A3" s="3">
        <v>360</v>
      </c>
    </row>
    <row spans="1:4" r="4">
      <c t="s" r="A4" s="4">
        <v>361</v>
      </c>
      <c t="n" r="B4" s="7">
        <v>2042000</v>
      </c>
      <c t="n" r="C4" s="7">
        <v>1769000</v>
      </c>
    </row>
    <row spans="1:4" r="5">
      <c t="s" r="A5" s="4">
        <v>362</v>
      </c>
      <c t="n" r="B5" s="7">
        <v>882000</v>
      </c>
      <c t="n" r="C5" s="7">
        <v>808000</v>
      </c>
    </row>
    <row spans="1:4" r="6">
      <c t="s" r="A6" s="4">
        <v>363</v>
      </c>
      <c t="s" r="B6" s="4">
        <v>364</v>
      </c>
      <c t="s" r="C6" s="4">
        <v>364</v>
      </c>
      <c t="s" r="D6" s="4">
        <v>364</v>
      </c>
    </row>
    <row spans="1:4" r="7">
      <c t="s" r="A7" s="4">
        <v>365</v>
      </c>
      <c t="n" r="B7" s="7">
        <v>-161000</v>
      </c>
      <c t="n" r="C7" s="7">
        <v>-196000</v>
      </c>
      <c t="n" r="D7" s="7">
        <v>-94000</v>
      </c>
    </row>
    <row spans="1:4" r="8">
      <c t="s" r="A8" s="4">
        <v>366</v>
      </c>
      <c t="s" r="B8" s="4">
        <v>367</v>
      </c>
    </row>
    <row spans="1:4" r="9">
      <c t="s" r="A9" s="4">
        <v>368</v>
      </c>
      <c t="n" r="B9" s="7">
        <v>3000000</v>
      </c>
    </row>
    <row spans="1:4" r="10">
      <c t="s" r="A10" s="4">
        <v>369</v>
      </c>
      <c t="n" r="B10" s="6">
        <v>1</v>
      </c>
      <c t="n" r="C10" s="6">
        <v>2</v>
      </c>
    </row>
    <row spans="1:4" r="11">
      <c t="s" r="A11" s="4">
        <v>370</v>
      </c>
      <c t="n" r="B11" s="6">
        <v>1</v>
      </c>
      <c t="n" r="C11" s="6">
        <v>1</v>
      </c>
      <c t="n" r="D11" s="6">
        <v>2</v>
      </c>
    </row>
    <row spans="1:4" r="12">
      <c t="s" r="A12" s="4">
        <v>371</v>
      </c>
      <c t="n" r="B12" s="7">
        <v>1762000</v>
      </c>
      <c t="n" r="C12" s="7">
        <v>1832000</v>
      </c>
      <c t="n" r="D12" s="7">
        <v>1884000</v>
      </c>
    </row>
    <row spans="1:4" r="13">
      <c t="s" r="A13" s="4">
        <v>372</v>
      </c>
      <c t="s" r="B13" s="4">
        <v>373</v>
      </c>
    </row>
    <row spans="1:4" r="14">
      <c t="s" r="A14" s="4">
        <v>374</v>
      </c>
      <c t="s" r="B14" s="4">
        <v>375</v>
      </c>
    </row>
    <row spans="1:4" r="15">
      <c t="s" r="A15" s="4">
        <v>376</v>
      </c>
      <c t="s" r="B15" s="4">
        <v>377</v>
      </c>
    </row>
    <row spans="1:4" r="16">
      <c t="s" r="A16" s="4">
        <v>378</v>
      </c>
    </row>
    <row spans="1:4" r="17">
      <c t="s" r="A17" s="3">
        <v>360</v>
      </c>
    </row>
    <row spans="1:4" r="18">
      <c t="s" r="A18" s="4">
        <v>379</v>
      </c>
      <c t="s" r="B18" s="4">
        <v>380</v>
      </c>
      <c t="s" r="C18" s="4">
        <v>381</v>
      </c>
    </row>
    <row spans="1:4" r="19">
      <c t="s" r="A19" s="4">
        <v>382</v>
      </c>
    </row>
    <row spans="1:4" r="20">
      <c t="s" r="A20" s="3">
        <v>360</v>
      </c>
    </row>
    <row spans="1:4" r="21">
      <c t="s" r="A21" s="4">
        <v>379</v>
      </c>
      <c t="s" r="B21" s="4">
        <v>383</v>
      </c>
      <c t="s" r="C21" s="4">
        <v>384</v>
      </c>
      <c t="s" r="D21" s="4">
        <v>385</v>
      </c>
    </row>
    <row spans="1:4" r="22">
      <c t="s" r="A22" s="4">
        <v>386</v>
      </c>
    </row>
    <row spans="1:4" r="23">
      <c t="s" r="A23" s="3">
        <v>360</v>
      </c>
    </row>
    <row spans="1:4" r="24">
      <c t="s" r="A24" s="4">
        <v>379</v>
      </c>
      <c t="s" r="B24" s="4">
        <v>387</v>
      </c>
      <c t="s" r="C24" s="4">
        <v>388</v>
      </c>
      <c t="s" r="D24" s="4">
        <v>380</v>
      </c>
    </row>
    <row spans="1:4" r="25">
      <c t="s" r="A25" s="4">
        <v>389</v>
      </c>
    </row>
    <row spans="1:4" r="26">
      <c t="s" r="A26" s="3">
        <v>360</v>
      </c>
    </row>
    <row spans="1:4" r="27">
      <c t="s" r="A27" s="4">
        <v>379</v>
      </c>
      <c t="s" r="B27" s="4">
        <v>390</v>
      </c>
      <c t="s" r="C27" s="4">
        <v>391</v>
      </c>
      <c t="s" r="D27" s="4">
        <v>392</v>
      </c>
    </row>
    <row spans="1:4" r="28">
      <c t="s" r="A28" s="4">
        <v>393</v>
      </c>
    </row>
    <row spans="1:4" r="29">
      <c t="s" r="A29" s="3">
        <v>360</v>
      </c>
    </row>
    <row spans="1:4" r="30">
      <c t="s" r="A30" s="4">
        <v>394</v>
      </c>
      <c t="s" r="B30" s="4">
        <v>395</v>
      </c>
      <c t="s" r="C30" s="4">
        <v>396</v>
      </c>
    </row>
    <row spans="1:4" r="31">
      <c t="s" r="A31" s="4">
        <v>397</v>
      </c>
    </row>
    <row spans="1:4" r="32">
      <c t="s" r="A32" s="3">
        <v>360</v>
      </c>
    </row>
    <row spans="1:4" r="33">
      <c t="s" r="A33" s="4">
        <v>379</v>
      </c>
      <c t="s" r="D33" s="4">
        <v>398</v>
      </c>
    </row>
    <row spans="1:4" r="34">
      <c t="s" r="A34" s="4">
        <v>399</v>
      </c>
    </row>
    <row spans="1:4" r="35">
      <c t="s" r="A35" s="3">
        <v>360</v>
      </c>
    </row>
    <row spans="1:4" r="36">
      <c t="s" r="A36" s="4">
        <v>394</v>
      </c>
      <c t="s" r="C36" s="4">
        <v>400</v>
      </c>
    </row>
    <row spans="1:4" r="37">
      <c t="s" r="A37" s="4">
        <v>401</v>
      </c>
    </row>
    <row spans="1:4" r="38">
      <c t="s" r="A38" s="3">
        <v>360</v>
      </c>
    </row>
    <row spans="1:4" r="39">
      <c t="s" r="A39" s="4">
        <v>379</v>
      </c>
      <c t="s" r="D39" s="4">
        <v>402</v>
      </c>
    </row>
    <row spans="1:4" r="40">
      <c t="s" r="A40" s="4">
        <v>403</v>
      </c>
    </row>
    <row spans="1:4" r="41">
      <c t="s" r="A41" s="3">
        <v>360</v>
      </c>
    </row>
    <row spans="1:4" r="42">
      <c t="s" r="A42" s="4">
        <v>404</v>
      </c>
      <c t="s" r="B42" s="4">
        <v>405</v>
      </c>
    </row>
    <row spans="1:4" r="43">
      <c t="s" r="A43" s="4">
        <v>406</v>
      </c>
      <c t="s" r="B43" s="4">
        <v>407</v>
      </c>
    </row>
    <row spans="1:4" r="44">
      <c t="s" r="A44" s="4">
        <v>408</v>
      </c>
    </row>
    <row spans="1:4" r="45">
      <c t="s" r="A45" s="3">
        <v>360</v>
      </c>
    </row>
    <row spans="1:4" r="46">
      <c t="s" r="A46" s="4">
        <v>404</v>
      </c>
      <c t="s" r="B46" s="4">
        <v>409</v>
      </c>
    </row>
    <row spans="1:4" r="47">
      <c t="s" r="A47" s="4">
        <v>406</v>
      </c>
      <c t="s" r="B47" s="4">
        <v>4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r="A1" s="1">
        <v>411</v>
      </c>
      <c t="s" r="B1" s="2">
        <v>412</v>
      </c>
      <c t="s" r="I1" s="2">
        <v>1</v>
      </c>
    </row>
    <row spans="1:11" r="2">
      <c t="s" r="B2" s="2">
        <v>2</v>
      </c>
      <c t="s" r="C2" s="2">
        <v>413</v>
      </c>
      <c t="s" r="D2" s="2">
        <v>4</v>
      </c>
      <c t="s" r="E2" s="2">
        <v>414</v>
      </c>
      <c t="s" r="F2" s="2">
        <v>415</v>
      </c>
      <c t="s" r="G2" s="2">
        <v>416</v>
      </c>
      <c t="s" r="H2" s="2">
        <v>417</v>
      </c>
      <c t="s" r="I2" s="2">
        <v>2</v>
      </c>
      <c t="s" r="J2" s="2">
        <v>34</v>
      </c>
      <c t="s" r="K2" s="2">
        <v>89</v>
      </c>
    </row>
    <row spans="1:11" r="3">
      <c t="s" r="A3" s="3">
        <v>418</v>
      </c>
    </row>
    <row spans="1:11" r="4">
      <c t="s" r="A4" s="4">
        <v>111</v>
      </c>
      <c t="n" r="B4" s="7">
        <v>-1752</v>
      </c>
      <c t="n" r="C4" s="7">
        <v>2503</v>
      </c>
      <c t="n" r="D4" s="7">
        <v>805</v>
      </c>
      <c t="n" r="E4" s="7">
        <v>3371</v>
      </c>
      <c t="n" r="F4" s="7">
        <v>-3674</v>
      </c>
      <c t="n" r="G4" s="7">
        <v>-4835</v>
      </c>
      <c t="n" r="H4" s="7">
        <v>-5378</v>
      </c>
      <c t="n" r="I4" s="7">
        <v>4927</v>
      </c>
      <c t="n" r="J4" s="7">
        <v>-13887</v>
      </c>
      <c t="n" r="K4" s="7">
        <v>-23640</v>
      </c>
    </row>
    <row spans="1:11" r="5">
      <c t="s" r="A5" s="3">
        <v>419</v>
      </c>
    </row>
    <row spans="1:11" r="6">
      <c t="s" r="A6" s="4">
        <v>420</v>
      </c>
      <c t="n" r="I6" s="6">
        <v>38754</v>
      </c>
      <c t="n" r="J6" s="6">
        <v>38569</v>
      </c>
      <c t="n" r="K6" s="6">
        <v>39195</v>
      </c>
    </row>
    <row spans="1:11" r="7">
      <c t="s" r="A7" s="3">
        <v>421</v>
      </c>
    </row>
    <row spans="1:11" r="8">
      <c t="s" r="A8" s="4">
        <v>422</v>
      </c>
      <c t="n" r="I8" s="6">
        <v>392</v>
      </c>
    </row>
    <row spans="1:11" r="9">
      <c t="s" r="A9" s="4">
        <v>423</v>
      </c>
      <c t="n" r="I9" s="6">
        <v>39146</v>
      </c>
      <c t="n" r="J9" s="6">
        <v>38569</v>
      </c>
      <c t="n" r="K9" s="6">
        <v>39195</v>
      </c>
    </row>
    <row spans="1:11" r="10">
      <c t="s" r="A10" s="4">
        <v>424</v>
      </c>
      <c t="n" r="I10" s="8">
        <v>0.13</v>
      </c>
      <c t="n" r="J10" s="8">
        <v>-0.36</v>
      </c>
      <c t="n" r="K10" s="8">
        <v>-0.6</v>
      </c>
    </row>
    <row spans="1:11" r="11">
      <c t="s" r="A11" s="4">
        <v>425</v>
      </c>
      <c t="n" r="I11" s="8">
        <v>0.13</v>
      </c>
      <c t="n" r="J11" s="8">
        <v>-0.36</v>
      </c>
      <c t="n" r="K11" s="8">
        <v>-0.6</v>
      </c>
    </row>
  </sheetData>
  <mergeCells count="3">
    <mergeCell ref="A1:A2"/>
    <mergeCell ref="B1:H1"/>
    <mergeCell ref="I1:K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6</v>
      </c>
      <c t="s" r="B1" s="2">
        <v>1</v>
      </c>
    </row>
    <row spans="1:4" r="2">
      <c t="s" r="B2" s="2">
        <v>2</v>
      </c>
      <c t="s" r="C2" s="2">
        <v>34</v>
      </c>
      <c t="s" r="D2" s="2">
        <v>89</v>
      </c>
    </row>
    <row spans="1:4" r="3">
      <c t="s" r="A3" s="3">
        <v>427</v>
      </c>
    </row>
    <row spans="1:4" r="4">
      <c t="s" r="A4" s="4">
        <v>428</v>
      </c>
      <c t="n" r="B4" s="6">
        <v>238792</v>
      </c>
      <c t="n" r="C4" s="6">
        <v>1895675</v>
      </c>
      <c t="n" r="D4" s="6">
        <v>19892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49"/>
  <sheetViews>
    <sheetView workbookViewId="0">
      <selection activeCell="A1" sqref="A1"/>
    </sheetView>
  </sheetViews>
  <sheetFormatPr baseColWidth="10" defaultRowHeight="15"/>
  <cols>
    <col customWidth="1" max="1" min="1" width="80"/>
    <col customWidth="1" max="2" min="2" width="30"/>
    <col customWidth="1" max="3" min="3" width="41"/>
    <col customWidth="1" max="4" min="4" width="30"/>
    <col customWidth="1" max="5" min="5" width="20"/>
    <col customWidth="1" max="6" min="6" width="30"/>
    <col customWidth="1" max="7" min="7" width="21"/>
    <col customWidth="1" max="8" min="8" width="80"/>
    <col customWidth="1" max="9" min="9" width="37"/>
    <col customWidth="1" max="10" min="10" width="37"/>
    <col customWidth="1" max="11" min="11" width="20"/>
    <col customWidth="1" max="12" min="12" width="20"/>
  </cols>
  <sheetData>
    <row spans="1:12" r="1">
      <c t="s" r="A1" s="1">
        <v>429</v>
      </c>
      <c t="s" r="B1" s="2">
        <v>430</v>
      </c>
      <c t="s" r="C1" s="2">
        <v>431</v>
      </c>
      <c t="s" r="D1" s="2">
        <v>432</v>
      </c>
      <c t="s" r="E1" s="2">
        <v>433</v>
      </c>
      <c t="s" r="F1" s="2">
        <v>434</v>
      </c>
      <c t="s" r="G1" s="2">
        <v>435</v>
      </c>
      <c t="s" r="H1" s="2">
        <v>436</v>
      </c>
      <c t="s" r="I1" s="2">
        <v>437</v>
      </c>
      <c t="s" r="J1" s="2">
        <v>438</v>
      </c>
      <c t="s" r="K1" s="2">
        <v>439</v>
      </c>
      <c t="s" r="L1" s="2">
        <v>440</v>
      </c>
    </row>
    <row spans="1:12" r="2">
      <c t="s" r="A2" s="3">
        <v>441</v>
      </c>
    </row>
    <row spans="1:12" r="3">
      <c t="s" r="A3" s="4">
        <v>442</v>
      </c>
      <c t="s" r="H3" s="4">
        <v>443</v>
      </c>
    </row>
    <row spans="1:12" r="4">
      <c t="s" r="A4" s="4">
        <v>444</v>
      </c>
      <c t="n" r="C4" s="6">
        <v>638</v>
      </c>
    </row>
    <row spans="1:12" r="5">
      <c t="s" r="A5" s="4">
        <v>445</v>
      </c>
      <c t="n" r="C5" s="6">
        <v>1531077</v>
      </c>
    </row>
    <row spans="1:12" r="6">
      <c t="s" r="A6" s="4">
        <v>446</v>
      </c>
      <c t="s" r="C6" s="4">
        <v>447</v>
      </c>
    </row>
    <row spans="1:12" r="7">
      <c t="s" r="A7" s="4">
        <v>448</v>
      </c>
      <c t="s" r="C7" s="4">
        <v>377</v>
      </c>
    </row>
    <row spans="1:12" r="8">
      <c t="s" r="A8" s="4">
        <v>449</v>
      </c>
      <c t="s" r="C8" s="4">
        <v>443</v>
      </c>
    </row>
    <row spans="1:12" r="9">
      <c t="s" r="A9" s="4">
        <v>450</v>
      </c>
      <c t="n" r="H9" s="7">
        <v>365000</v>
      </c>
    </row>
    <row spans="1:12" r="10">
      <c t="s" r="A10" s="4">
        <v>451</v>
      </c>
      <c t="n" r="H10" s="6">
        <v>318000</v>
      </c>
    </row>
    <row spans="1:12" r="11">
      <c t="s" r="A11" s="4">
        <v>137</v>
      </c>
      <c t="n" r="H11" s="7">
        <v>1782000</v>
      </c>
      <c t="n" r="I11" s="7">
        <v>1634000</v>
      </c>
      <c t="n" r="J11" s="7">
        <v>2450000</v>
      </c>
    </row>
    <row spans="1:12" r="12">
      <c t="s" r="A12" s="4">
        <v>452</v>
      </c>
      <c t="s" r="H12" s="4">
        <v>453</v>
      </c>
    </row>
    <row spans="1:12" r="13">
      <c t="s" r="A13" s="4">
        <v>454</v>
      </c>
      <c t="s" r="H13" s="4">
        <v>455</v>
      </c>
    </row>
    <row spans="1:12" r="14">
      <c t="s" r="A14" s="4">
        <v>456</v>
      </c>
      <c t="n" r="H14" s="7">
        <v>854000</v>
      </c>
      <c t="n" r="I14" s="7">
        <v>877000</v>
      </c>
      <c t="n" r="J14" s="7">
        <v>825000</v>
      </c>
    </row>
    <row spans="1:12" r="15">
      <c t="s" r="A15" s="4">
        <v>457</v>
      </c>
    </row>
    <row spans="1:12" r="16">
      <c t="s" r="A16" s="3">
        <v>441</v>
      </c>
    </row>
    <row spans="1:12" r="17">
      <c t="s" r="A17" s="4">
        <v>458</v>
      </c>
      <c t="n" r="H17" s="6">
        <v>44500</v>
      </c>
    </row>
    <row spans="1:12" r="18">
      <c t="s" r="A18" s="4">
        <v>459</v>
      </c>
      <c t="n" r="C18" s="8">
        <v>6.29</v>
      </c>
    </row>
    <row spans="1:12" r="19">
      <c t="s" r="A19" s="4">
        <v>451</v>
      </c>
      <c t="n" r="H19" s="7">
        <v>370000</v>
      </c>
    </row>
    <row spans="1:12" r="20">
      <c t="s" r="A20" s="4">
        <v>137</v>
      </c>
      <c t="n" r="H20" s="7">
        <v>2300000</v>
      </c>
    </row>
    <row spans="1:12" r="21">
      <c t="s" r="A21" s="4">
        <v>460</v>
      </c>
    </row>
    <row spans="1:12" r="22">
      <c t="s" r="A22" s="3">
        <v>441</v>
      </c>
    </row>
    <row spans="1:12" r="23">
      <c t="s" r="A23" s="4">
        <v>459</v>
      </c>
      <c t="n" r="C23" s="8">
        <v>6.29</v>
      </c>
    </row>
    <row spans="1:12" r="24">
      <c t="s" r="A24" s="4">
        <v>461</v>
      </c>
    </row>
    <row spans="1:12" r="25">
      <c t="s" r="A25" s="3">
        <v>441</v>
      </c>
    </row>
    <row spans="1:12" r="26">
      <c t="s" r="A26" s="4">
        <v>462</v>
      </c>
      <c t="s" r="C26" s="4">
        <v>463</v>
      </c>
    </row>
    <row spans="1:12" r="27">
      <c t="s" r="A27" s="4">
        <v>464</v>
      </c>
      <c t="n" r="C27" s="8">
        <v>6.29</v>
      </c>
    </row>
    <row spans="1:12" r="28">
      <c t="s" r="A28" s="4">
        <v>465</v>
      </c>
    </row>
    <row spans="1:12" r="29">
      <c t="s" r="A29" s="3">
        <v>441</v>
      </c>
    </row>
    <row spans="1:12" r="30">
      <c t="s" r="A30" s="4">
        <v>462</v>
      </c>
      <c t="s" r="C30" s="4">
        <v>463</v>
      </c>
    </row>
    <row spans="1:12" r="31">
      <c t="s" r="A31" s="4">
        <v>466</v>
      </c>
    </row>
    <row spans="1:12" r="32">
      <c t="s" r="A32" s="3">
        <v>441</v>
      </c>
    </row>
    <row spans="1:12" r="33">
      <c t="s" r="A33" s="4">
        <v>462</v>
      </c>
      <c t="s" r="C33" s="4">
        <v>467</v>
      </c>
    </row>
    <row spans="1:12" r="34">
      <c t="s" r="A34" s="4">
        <v>464</v>
      </c>
      <c t="n" r="C34" s="8">
        <v>7.34</v>
      </c>
    </row>
    <row spans="1:12" r="35">
      <c t="s" r="A35" s="4">
        <v>468</v>
      </c>
    </row>
    <row spans="1:12" r="36">
      <c t="s" r="A36" s="3">
        <v>441</v>
      </c>
    </row>
    <row spans="1:12" r="37">
      <c t="s" r="A37" s="4">
        <v>462</v>
      </c>
      <c t="s" r="C37" s="4">
        <v>469</v>
      </c>
    </row>
    <row spans="1:12" r="38">
      <c t="s" r="A38" s="4">
        <v>464</v>
      </c>
      <c t="n" r="C38" s="8">
        <v>8.380000000000001</v>
      </c>
    </row>
    <row spans="1:12" r="39">
      <c t="s" r="A39" s="4">
        <v>470</v>
      </c>
    </row>
    <row spans="1:12" r="40">
      <c t="s" r="A40" s="3">
        <v>441</v>
      </c>
    </row>
    <row spans="1:12" r="41">
      <c t="s" r="A41" s="4">
        <v>462</v>
      </c>
      <c t="s" r="C41" s="4">
        <v>471</v>
      </c>
    </row>
    <row spans="1:12" r="42">
      <c t="s" r="A42" s="4">
        <v>464</v>
      </c>
      <c t="n" r="C42" s="8">
        <v>9.43</v>
      </c>
    </row>
    <row spans="1:12" r="43">
      <c t="s" r="A43" s="4">
        <v>472</v>
      </c>
    </row>
    <row spans="1:12" r="44">
      <c t="s" r="A44" s="3">
        <v>441</v>
      </c>
    </row>
    <row spans="1:12" r="45">
      <c t="s" r="A45" s="4">
        <v>462</v>
      </c>
      <c t="s" r="C45" s="4">
        <v>473</v>
      </c>
    </row>
    <row spans="1:12" r="46">
      <c t="s" r="A46" s="4">
        <v>464</v>
      </c>
      <c t="n" r="C46" s="8">
        <v>10.48</v>
      </c>
    </row>
    <row spans="1:12" r="47">
      <c t="s" r="A47" s="4">
        <v>408</v>
      </c>
    </row>
    <row spans="1:12" r="48">
      <c t="s" r="A48" s="3">
        <v>441</v>
      </c>
    </row>
    <row spans="1:12" r="49">
      <c t="s" r="A49" s="4">
        <v>474</v>
      </c>
      <c t="s" r="H49" s="4">
        <v>475</v>
      </c>
    </row>
    <row spans="1:12" r="50">
      <c t="s" r="A50" s="4">
        <v>403</v>
      </c>
    </row>
    <row spans="1:12" r="51">
      <c t="s" r="A51" s="3">
        <v>441</v>
      </c>
    </row>
    <row spans="1:12" r="52">
      <c t="s" r="A52" s="4">
        <v>474</v>
      </c>
      <c t="s" r="H52" s="4">
        <v>476</v>
      </c>
    </row>
    <row spans="1:12" r="53">
      <c t="s" r="A53" s="4">
        <v>477</v>
      </c>
    </row>
    <row spans="1:12" r="54">
      <c t="s" r="A54" s="3">
        <v>441</v>
      </c>
    </row>
    <row spans="1:12" r="55">
      <c t="s" r="A55" s="4">
        <v>478</v>
      </c>
      <c t="n" r="H55" s="6">
        <v>4000000</v>
      </c>
    </row>
    <row spans="1:12" r="56">
      <c t="s" r="A56" s="4">
        <v>458</v>
      </c>
      <c t="n" r="L56" s="6">
        <v>1243750</v>
      </c>
    </row>
    <row spans="1:12" r="57">
      <c t="s" r="A57" s="4">
        <v>479</v>
      </c>
      <c t="n" r="B57" s="6">
        <v>70552</v>
      </c>
      <c t="n" r="D57" s="6">
        <v>150000</v>
      </c>
      <c t="n" r="F57" s="6">
        <v>150355</v>
      </c>
    </row>
    <row spans="1:12" r="58">
      <c t="s" r="A58" s="4">
        <v>450</v>
      </c>
      <c t="n" r="G58" s="7">
        <v>208000</v>
      </c>
    </row>
    <row spans="1:12" r="59">
      <c t="s" r="A59" s="4">
        <v>451</v>
      </c>
      <c t="n" r="H59" s="7">
        <v>279000</v>
      </c>
    </row>
    <row spans="1:12" r="60">
      <c t="s" r="A60" s="4">
        <v>480</v>
      </c>
      <c t="n" r="G60" s="6">
        <v>190000</v>
      </c>
    </row>
    <row spans="1:12" r="61">
      <c t="s" r="A61" s="4">
        <v>481</v>
      </c>
      <c t="n" r="B61" s="8">
        <v>5.67</v>
      </c>
      <c t="n" r="D61" s="8">
        <v>5.35</v>
      </c>
    </row>
    <row spans="1:12" r="62">
      <c t="s" r="A62" s="4">
        <v>482</v>
      </c>
      <c t="n" r="F62" s="6">
        <v>-129028</v>
      </c>
    </row>
    <row spans="1:12" r="63">
      <c t="s" r="A63" s="4">
        <v>483</v>
      </c>
    </row>
    <row spans="1:12" r="64">
      <c t="s" r="A64" s="3">
        <v>441</v>
      </c>
    </row>
    <row spans="1:12" r="65">
      <c t="s" r="A65" s="4">
        <v>450</v>
      </c>
      <c t="n" r="G65" s="6">
        <v>625000</v>
      </c>
    </row>
    <row spans="1:12" r="66">
      <c t="s" r="A66" s="4">
        <v>484</v>
      </c>
      <c t="s" r="H66" s="4">
        <v>485</v>
      </c>
    </row>
    <row spans="1:12" r="67">
      <c t="s" r="A67" s="4">
        <v>480</v>
      </c>
      <c t="n" r="G67" s="7">
        <v>450000</v>
      </c>
    </row>
    <row spans="1:12" r="68">
      <c t="s" r="A68" s="4">
        <v>296</v>
      </c>
    </row>
    <row spans="1:12" r="69">
      <c t="s" r="A69" s="3">
        <v>441</v>
      </c>
    </row>
    <row spans="1:12" r="70">
      <c t="s" r="A70" s="4">
        <v>462</v>
      </c>
      <c t="s" r="H70" s="4">
        <v>486</v>
      </c>
    </row>
    <row spans="1:12" r="71">
      <c t="s" r="A71" s="4">
        <v>458</v>
      </c>
      <c t="n" r="F71" s="6">
        <v>1895675</v>
      </c>
      <c t="n" r="H71" s="6">
        <v>1848067</v>
      </c>
      <c t="n" r="I71" s="6">
        <v>1895675</v>
      </c>
    </row>
    <row spans="1:12" r="72">
      <c t="s" r="A72" s="4">
        <v>479</v>
      </c>
      <c t="n" r="H72" s="6">
        <v>194561</v>
      </c>
    </row>
    <row spans="1:12" r="73">
      <c t="s" r="A73" s="4">
        <v>464</v>
      </c>
      <c t="n" r="H73" s="8">
        <v>12.51</v>
      </c>
    </row>
    <row spans="1:12" r="74">
      <c t="s" r="A74" s="4">
        <v>451</v>
      </c>
      <c t="n" r="H74" s="7">
        <v>1393000</v>
      </c>
    </row>
    <row spans="1:12" r="75">
      <c t="s" r="A75" s="4">
        <v>482</v>
      </c>
      <c t="n" r="H75" s="6">
        <v>-117085</v>
      </c>
    </row>
    <row spans="1:12" r="76">
      <c t="s" r="A76" s="4">
        <v>487</v>
      </c>
      <c t="s" r="H76" s="4">
        <v>488</v>
      </c>
    </row>
    <row spans="1:12" r="77">
      <c t="s" r="A77" s="4">
        <v>489</v>
      </c>
      <c t="s" r="H77" s="4">
        <v>490</v>
      </c>
      <c t="s" r="I77" s="4">
        <v>491</v>
      </c>
      <c t="s" r="J77" s="4">
        <v>491</v>
      </c>
    </row>
    <row spans="1:12" r="78">
      <c t="s" r="A78" s="4">
        <v>492</v>
      </c>
      <c t="s" r="I78" s="4">
        <v>493</v>
      </c>
      <c t="s" r="J78" s="4">
        <v>493</v>
      </c>
    </row>
    <row spans="1:12" r="79">
      <c t="s" r="A79" s="4">
        <v>494</v>
      </c>
      <c t="n" r="F79" s="6">
        <v>306173</v>
      </c>
      <c t="n" r="H79" s="6">
        <v>565861</v>
      </c>
      <c t="n" r="I79" s="6">
        <v>306173</v>
      </c>
      <c t="n" r="J79" s="6">
        <v>54284</v>
      </c>
    </row>
    <row spans="1:12" r="80">
      <c t="s" r="A80" s="4">
        <v>495</v>
      </c>
      <c t="n" r="F80" s="8">
        <v>6.9</v>
      </c>
      <c t="n" r="H80" s="8">
        <v>7.24</v>
      </c>
      <c t="n" r="I80" s="8">
        <v>6.9</v>
      </c>
      <c t="n" r="J80" s="8">
        <v>9.720000000000001</v>
      </c>
    </row>
    <row spans="1:12" r="81">
      <c t="s" r="A81" s="4">
        <v>496</v>
      </c>
      <c t="n" r="H81" s="7">
        <v>928000</v>
      </c>
      <c t="n" r="I81" s="7">
        <v>751000</v>
      </c>
      <c t="n" r="J81" s="7">
        <v>15000</v>
      </c>
    </row>
    <row spans="1:12" r="82">
      <c t="s" r="A82" s="4">
        <v>497</v>
      </c>
      <c t="n" r="H82" s="6">
        <v>805000</v>
      </c>
      <c t="n" r="I82" s="6">
        <v>788000</v>
      </c>
      <c t="n" r="J82" s="6">
        <v>13000</v>
      </c>
    </row>
    <row spans="1:12" r="83">
      <c t="s" r="A83" s="4">
        <v>498</v>
      </c>
      <c t="n" r="H83" s="7">
        <v>1194000</v>
      </c>
      <c t="n" r="I83" s="7">
        <v>1096000</v>
      </c>
      <c t="n" r="J83" s="7">
        <v>489000</v>
      </c>
    </row>
    <row spans="1:12" r="84">
      <c t="s" r="A84" s="4">
        <v>499</v>
      </c>
      <c t="s" r="H84" s="4">
        <v>500</v>
      </c>
    </row>
    <row spans="1:12" r="85">
      <c t="s" r="A85" s="4">
        <v>501</v>
      </c>
      <c t="n" r="H85" s="7">
        <v>726000</v>
      </c>
    </row>
    <row spans="1:12" r="86">
      <c t="s" r="A86" s="4">
        <v>502</v>
      </c>
      <c t="n" r="H86" s="6">
        <v>397000</v>
      </c>
    </row>
    <row spans="1:12" r="87">
      <c t="s" r="A87" s="4">
        <v>503</v>
      </c>
      <c t="n" r="H87" s="6">
        <v>186000</v>
      </c>
    </row>
    <row spans="1:12" r="88">
      <c t="s" r="A88" s="4">
        <v>504</v>
      </c>
      <c t="n" r="H88" s="6">
        <v>71000</v>
      </c>
    </row>
    <row spans="1:12" r="89">
      <c t="s" r="A89" s="4">
        <v>505</v>
      </c>
      <c t="n" r="H89" s="7">
        <v>13000</v>
      </c>
    </row>
    <row spans="1:12" r="90">
      <c t="s" r="A90" s="4">
        <v>506</v>
      </c>
      <c t="n" r="H90" s="8">
        <v>6.76</v>
      </c>
      <c t="n" r="I90" s="8">
        <v>5.5</v>
      </c>
      <c t="n" r="J90" s="8">
        <v>1.9</v>
      </c>
    </row>
    <row spans="1:12" r="91">
      <c t="s" r="A91" s="4">
        <v>507</v>
      </c>
      <c t="n" r="H91" s="7">
        <v>1269000</v>
      </c>
    </row>
    <row spans="1:12" r="92">
      <c t="s" r="A92" s="4">
        <v>508</v>
      </c>
    </row>
    <row spans="1:12" r="93">
      <c t="s" r="A93" s="3">
        <v>441</v>
      </c>
    </row>
    <row spans="1:12" r="94">
      <c t="s" r="A94" s="4">
        <v>478</v>
      </c>
      <c t="n" r="H94" s="6">
        <v>20000000</v>
      </c>
    </row>
    <row spans="1:12" r="95">
      <c t="s" r="A95" s="4">
        <v>458</v>
      </c>
      <c t="n" r="F95" s="6">
        <v>0</v>
      </c>
      <c t="n" r="I95" s="6">
        <v>0</v>
      </c>
    </row>
    <row spans="1:12" r="96">
      <c t="s" r="A96" s="4">
        <v>509</v>
      </c>
    </row>
    <row spans="1:12" r="97">
      <c t="s" r="A97" s="3">
        <v>441</v>
      </c>
    </row>
    <row spans="1:12" r="98">
      <c t="s" r="A98" s="4">
        <v>478</v>
      </c>
      <c t="n" r="H98" s="6">
        <v>12000000</v>
      </c>
    </row>
    <row spans="1:12" r="99">
      <c t="s" r="A99" s="4">
        <v>458</v>
      </c>
      <c t="n" r="H99" s="6">
        <v>0</v>
      </c>
      <c t="n" r="K99" s="6">
        <v>2984250</v>
      </c>
    </row>
    <row spans="1:12" r="100">
      <c t="s" r="A100" s="4">
        <v>479</v>
      </c>
      <c t="n" r="E100" s="6">
        <v>0</v>
      </c>
    </row>
    <row spans="1:12" r="101">
      <c t="s" r="A101" s="4">
        <v>451</v>
      </c>
      <c t="n" r="H101" s="7">
        <v>485000</v>
      </c>
    </row>
    <row spans="1:12" r="102">
      <c t="s" r="A102" s="4">
        <v>298</v>
      </c>
    </row>
    <row spans="1:12" r="103">
      <c t="s" r="A103" s="3">
        <v>441</v>
      </c>
    </row>
    <row spans="1:12" r="104">
      <c t="s" r="A104" s="4">
        <v>458</v>
      </c>
      <c t="n" r="F104" s="6">
        <v>9870067</v>
      </c>
      <c t="n" r="H104" s="6">
        <v>9725067</v>
      </c>
      <c t="n" r="I104" s="6">
        <v>9870067</v>
      </c>
    </row>
    <row spans="1:12" r="105">
      <c t="s" r="A105" s="4">
        <v>479</v>
      </c>
      <c t="n" r="H105" s="6">
        <v>82000</v>
      </c>
    </row>
    <row spans="1:12" r="106">
      <c t="s" r="A106" s="4">
        <v>464</v>
      </c>
      <c t="n" r="H106" s="8">
        <v>1.09</v>
      </c>
    </row>
    <row spans="1:12" r="107">
      <c t="s" r="A107" s="4">
        <v>451</v>
      </c>
      <c t="n" r="H107" s="7">
        <v>307000</v>
      </c>
    </row>
    <row spans="1:12" r="108">
      <c t="s" r="A108" s="4">
        <v>482</v>
      </c>
      <c t="n" r="H108" s="6">
        <v>-8000</v>
      </c>
    </row>
    <row spans="1:12" r="109">
      <c t="s" r="A109" s="4">
        <v>510</v>
      </c>
      <c t="s" r="H109" s="4">
        <v>511</v>
      </c>
    </row>
    <row spans="1:12" r="110">
      <c t="s" r="A110" s="4">
        <v>489</v>
      </c>
      <c t="s" r="H110" s="4">
        <v>512</v>
      </c>
      <c t="s" r="I110" s="4">
        <v>513</v>
      </c>
      <c t="s" r="J110" s="4">
        <v>513</v>
      </c>
    </row>
    <row spans="1:12" r="111">
      <c t="s" r="A111" s="4">
        <v>514</v>
      </c>
      <c t="s" r="H111" s="4">
        <v>515</v>
      </c>
    </row>
    <row spans="1:12" r="112">
      <c t="s" r="A112" s="4">
        <v>516</v>
      </c>
      <c t="s" r="I112" s="4">
        <v>517</v>
      </c>
      <c t="s" r="J112" s="4">
        <v>517</v>
      </c>
    </row>
    <row spans="1:12" r="113">
      <c t="s" r="A113" s="4">
        <v>494</v>
      </c>
      <c t="n" r="F113" s="6">
        <v>6643377</v>
      </c>
      <c t="n" r="H113" s="6">
        <v>8053490</v>
      </c>
      <c t="n" r="I113" s="6">
        <v>6643377</v>
      </c>
      <c t="n" r="J113" s="6">
        <v>5869044</v>
      </c>
    </row>
    <row spans="1:12" r="114">
      <c t="s" r="A114" s="4">
        <v>495</v>
      </c>
      <c t="n" r="F114" s="8">
        <v>0.67</v>
      </c>
      <c t="n" r="H114" s="8">
        <v>0.64</v>
      </c>
      <c t="n" r="I114" s="8">
        <v>0.67</v>
      </c>
      <c t="n" r="J114" s="8">
        <v>0.6899999999999999</v>
      </c>
    </row>
    <row spans="1:12" r="115">
      <c t="s" r="A115" s="4">
        <v>496</v>
      </c>
      <c t="n" r="H115" s="7">
        <v>72000</v>
      </c>
      <c t="n" r="I115" s="7">
        <v>0</v>
      </c>
      <c t="n" r="J115" s="7">
        <v>146000</v>
      </c>
    </row>
    <row spans="1:12" r="116">
      <c t="s" r="A116" s="4">
        <v>497</v>
      </c>
      <c t="n" r="H116" s="6">
        <v>14000</v>
      </c>
      <c t="n" r="J116" s="6">
        <v>14000</v>
      </c>
    </row>
    <row spans="1:12" r="117">
      <c t="s" r="A117" s="4">
        <v>498</v>
      </c>
      <c t="n" r="H117" s="7">
        <v>39000</v>
      </c>
      <c t="n" r="I117" s="7">
        <v>0</v>
      </c>
      <c t="n" r="J117" s="7">
        <v>398000</v>
      </c>
    </row>
    <row spans="1:12" r="118">
      <c t="s" r="A118" s="4">
        <v>499</v>
      </c>
      <c t="s" r="H118" s="4">
        <v>518</v>
      </c>
    </row>
    <row spans="1:12" r="119">
      <c t="s" r="A119" s="4">
        <v>501</v>
      </c>
      <c t="n" r="H119" s="7">
        <v>148000</v>
      </c>
    </row>
    <row spans="1:12" r="120">
      <c t="s" r="A120" s="4">
        <v>502</v>
      </c>
      <c t="n" r="H120" s="6">
        <v>86000</v>
      </c>
    </row>
    <row spans="1:12" r="121">
      <c t="s" r="A121" s="4">
        <v>503</v>
      </c>
      <c t="n" r="H121" s="6">
        <v>51000</v>
      </c>
    </row>
    <row spans="1:12" r="122">
      <c t="s" r="A122" s="4">
        <v>504</v>
      </c>
      <c t="n" r="H122" s="6">
        <v>19000</v>
      </c>
    </row>
    <row spans="1:12" r="123">
      <c t="s" r="A123" s="4">
        <v>505</v>
      </c>
      <c t="n" r="H123" s="7">
        <v>3000</v>
      </c>
    </row>
    <row spans="1:12" r="124">
      <c t="s" r="A124" s="4">
        <v>506</v>
      </c>
      <c t="n" r="H124" s="8">
        <v>0.48</v>
      </c>
      <c t="n" r="I124" s="8">
        <v>0.19</v>
      </c>
      <c t="n" r="J124" s="8">
        <v>0.31</v>
      </c>
    </row>
    <row spans="1:12" r="125">
      <c t="s" r="A125" s="4">
        <v>507</v>
      </c>
      <c t="n" r="H125" s="7">
        <v>3594000</v>
      </c>
    </row>
    <row spans="1:12" r="126">
      <c t="s" r="A126" s="4">
        <v>300</v>
      </c>
    </row>
    <row spans="1:12" r="127">
      <c t="s" r="A127" s="3">
        <v>441</v>
      </c>
    </row>
    <row spans="1:12" r="128">
      <c t="s" r="A128" s="4">
        <v>458</v>
      </c>
      <c t="n" r="F128" s="6">
        <v>10715000</v>
      </c>
      <c t="n" r="H128" s="6">
        <v>10097500</v>
      </c>
      <c t="n" r="I128" s="6">
        <v>10715000</v>
      </c>
    </row>
    <row spans="1:12" r="129">
      <c t="s" r="A129" s="4">
        <v>479</v>
      </c>
      <c t="n" r="H129" s="6">
        <v>82500</v>
      </c>
    </row>
    <row spans="1:12" r="130">
      <c t="s" r="A130" s="4">
        <v>464</v>
      </c>
      <c t="n" r="H130" s="7">
        <v>1</v>
      </c>
    </row>
    <row spans="1:12" r="131">
      <c t="s" r="A131" s="4">
        <v>451</v>
      </c>
      <c t="n" r="H131" s="7">
        <v>589000</v>
      </c>
    </row>
    <row spans="1:12" r="132">
      <c t="s" r="A132" s="4">
        <v>482</v>
      </c>
      <c t="n" r="H132" s="6">
        <v>-699000</v>
      </c>
    </row>
    <row spans="1:12" r="133">
      <c t="s" r="A133" s="4">
        <v>510</v>
      </c>
      <c t="s" r="H133" s="4">
        <v>511</v>
      </c>
    </row>
    <row spans="1:12" r="134">
      <c t="s" r="A134" s="4">
        <v>489</v>
      </c>
      <c t="s" r="H134" s="4">
        <v>519</v>
      </c>
      <c t="s" r="I134" s="4">
        <v>520</v>
      </c>
      <c t="s" r="J134" s="4">
        <v>521</v>
      </c>
    </row>
    <row spans="1:12" r="135">
      <c t="s" r="A135" s="4">
        <v>522</v>
      </c>
      <c t="s" r="I135" s="4">
        <v>523</v>
      </c>
      <c t="s" r="J135" s="4">
        <v>476</v>
      </c>
    </row>
    <row spans="1:12" r="136">
      <c t="s" r="A136" s="4">
        <v>524</v>
      </c>
      <c t="s" r="H136" s="4">
        <v>493</v>
      </c>
    </row>
    <row spans="1:12" r="137">
      <c t="s" r="A137" s="4">
        <v>494</v>
      </c>
      <c t="n" r="F137" s="6">
        <v>7377950</v>
      </c>
      <c t="n" r="H137" s="6">
        <v>7042600</v>
      </c>
      <c t="n" r="I137" s="6">
        <v>7377950</v>
      </c>
      <c t="n" r="J137" s="6">
        <v>7267600</v>
      </c>
    </row>
    <row spans="1:12" r="138">
      <c t="s" r="A138" s="4">
        <v>495</v>
      </c>
      <c t="n" r="F138" s="7">
        <v>1</v>
      </c>
      <c t="n" r="H138" s="7">
        <v>1</v>
      </c>
      <c t="n" r="I138" s="7">
        <v>1</v>
      </c>
      <c t="n" r="J138" s="7">
        <v>1</v>
      </c>
    </row>
    <row spans="1:12" r="139">
      <c t="s" r="A139" s="4">
        <v>497</v>
      </c>
      <c t="n" r="H139" s="7">
        <v>1000</v>
      </c>
      <c t="n" r="I139" s="7">
        <v>0</v>
      </c>
      <c t="n" r="J139" s="7">
        <v>0</v>
      </c>
    </row>
    <row spans="1:12" r="140">
      <c t="s" r="A140" s="4">
        <v>499</v>
      </c>
      <c t="s" r="H140" s="4">
        <v>410</v>
      </c>
    </row>
    <row spans="1:12" r="141">
      <c t="s" r="A141" s="4">
        <v>501</v>
      </c>
      <c t="n" r="H141" s="7">
        <v>192000</v>
      </c>
    </row>
    <row spans="1:12" r="142">
      <c t="s" r="A142" s="4">
        <v>502</v>
      </c>
      <c t="n" r="H142" s="6">
        <v>178000</v>
      </c>
    </row>
    <row spans="1:12" r="143">
      <c t="s" r="A143" s="4">
        <v>503</v>
      </c>
      <c t="n" r="H143" s="6">
        <v>150000</v>
      </c>
    </row>
    <row spans="1:12" r="144">
      <c t="s" r="A144" s="4">
        <v>504</v>
      </c>
      <c t="n" r="H144" s="7">
        <v>69000</v>
      </c>
    </row>
    <row spans="1:12" r="145">
      <c t="s" r="A145" s="4">
        <v>506</v>
      </c>
      <c t="n" r="H145" s="8">
        <v>0.01</v>
      </c>
      <c t="n" r="I145" s="8">
        <v>0.02</v>
      </c>
      <c t="n" r="J145" s="8">
        <v>0.29</v>
      </c>
    </row>
    <row spans="1:12" r="146">
      <c t="s" r="A146" s="4">
        <v>507</v>
      </c>
      <c t="n" r="H146" s="7">
        <v>0</v>
      </c>
    </row>
    <row spans="1:12" r="147">
      <c t="s" r="A147" s="4">
        <v>525</v>
      </c>
    </row>
    <row spans="1:12" r="148">
      <c t="s" r="A148" s="3">
        <v>441</v>
      </c>
    </row>
    <row spans="1:12" r="149">
      <c t="s" r="A149" s="4">
        <v>526</v>
      </c>
      <c t="n" r="H149" s="6">
        <v>1099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7</v>
      </c>
      <c t="s" r="B1" s="2">
        <v>1</v>
      </c>
    </row>
    <row spans="1:4" r="2">
      <c t="s" r="B2" s="2">
        <v>2</v>
      </c>
      <c t="s" r="C2" s="2">
        <v>34</v>
      </c>
      <c t="s" r="D2" s="2">
        <v>89</v>
      </c>
    </row>
    <row spans="1:4" r="3">
      <c t="s" r="A3" s="3">
        <v>528</v>
      </c>
    </row>
    <row spans="1:4" r="4">
      <c t="s" r="A4" s="4">
        <v>529</v>
      </c>
      <c t="n" r="B4" s="7">
        <v>1782</v>
      </c>
      <c t="n" r="C4" s="7">
        <v>1634</v>
      </c>
      <c t="n" r="D4" s="7">
        <v>2450</v>
      </c>
    </row>
    <row spans="1:4" r="5">
      <c t="s" r="A5" s="4">
        <v>530</v>
      </c>
    </row>
    <row spans="1:4" r="6">
      <c t="s" r="A6" s="3">
        <v>528</v>
      </c>
    </row>
    <row spans="1:4" r="7">
      <c t="s" r="A7" s="4">
        <v>529</v>
      </c>
      <c t="n" r="B7" s="6">
        <v>230</v>
      </c>
      <c t="n" r="C7" s="6">
        <v>183</v>
      </c>
      <c t="n" r="D7" s="6">
        <v>163</v>
      </c>
    </row>
    <row spans="1:4" r="8">
      <c t="s" r="A8" s="4">
        <v>531</v>
      </c>
    </row>
    <row spans="1:4" r="9">
      <c t="s" r="A9" s="3">
        <v>528</v>
      </c>
    </row>
    <row spans="1:4" r="10">
      <c t="s" r="A10" s="4">
        <v>529</v>
      </c>
      <c t="n" r="B10" s="6">
        <v>1246</v>
      </c>
      <c t="n" r="C10" s="6">
        <v>1176</v>
      </c>
      <c t="n" r="D10" s="6">
        <v>1942</v>
      </c>
    </row>
    <row spans="1:4" r="11">
      <c t="s" r="A11" s="4">
        <v>532</v>
      </c>
    </row>
    <row spans="1:4" r="12">
      <c t="s" r="A12" s="3">
        <v>528</v>
      </c>
    </row>
    <row spans="1:4" r="13">
      <c t="s" r="A13" s="4">
        <v>529</v>
      </c>
      <c t="n" r="B13" s="7">
        <v>306</v>
      </c>
      <c t="n" r="C13" s="7">
        <v>275</v>
      </c>
      <c t="n" r="D13" s="7">
        <v>3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6"/>
  </cols>
  <sheetData>
    <row spans="1:4" r="1">
      <c t="s" r="A1" s="1">
        <v>533</v>
      </c>
      <c t="s" r="B1" s="2">
        <v>1</v>
      </c>
    </row>
    <row spans="1:4" r="2">
      <c t="s" r="B2" s="2">
        <v>2</v>
      </c>
      <c t="s" r="C2" s="2">
        <v>34</v>
      </c>
      <c t="s" r="D2" s="2">
        <v>89</v>
      </c>
    </row>
    <row spans="1:4" r="3">
      <c t="s" r="A3" s="4">
        <v>534</v>
      </c>
    </row>
    <row spans="1:4" r="4">
      <c t="s" r="A4" s="3">
        <v>535</v>
      </c>
    </row>
    <row spans="1:4" r="5">
      <c t="s" r="A5" s="4">
        <v>536</v>
      </c>
      <c t="s" r="B5" s="4">
        <v>537</v>
      </c>
      <c t="s" r="C5" s="4">
        <v>538</v>
      </c>
      <c t="s" r="D5" s="4">
        <v>539</v>
      </c>
    </row>
    <row spans="1:4" r="6">
      <c t="s" r="A6" s="4">
        <v>540</v>
      </c>
      <c t="s" r="B6" s="4">
        <v>541</v>
      </c>
      <c t="s" r="C6" s="4">
        <v>541</v>
      </c>
      <c t="s" r="D6" s="4">
        <v>541</v>
      </c>
    </row>
    <row spans="1:4" r="7">
      <c t="s" r="A7" s="4">
        <v>542</v>
      </c>
      <c t="s" r="B7" s="4">
        <v>543</v>
      </c>
      <c t="s" r="C7" s="4">
        <v>544</v>
      </c>
      <c t="s" r="D7" s="4">
        <v>545</v>
      </c>
    </row>
    <row spans="1:4" r="8">
      <c t="s" r="A8" s="4">
        <v>546</v>
      </c>
      <c t="s" r="B8" s="4">
        <v>547</v>
      </c>
      <c t="s" r="C8" s="4">
        <v>548</v>
      </c>
      <c t="s" r="D8" s="4">
        <v>549</v>
      </c>
    </row>
    <row spans="1:4" r="9">
      <c t="s" r="A9" s="4">
        <v>550</v>
      </c>
    </row>
    <row spans="1:4" r="10">
      <c t="s" r="A10" s="3">
        <v>535</v>
      </c>
    </row>
    <row spans="1:4" r="11">
      <c t="s" r="A11" s="4">
        <v>536</v>
      </c>
      <c t="s" r="B11" s="4">
        <v>551</v>
      </c>
      <c t="s" r="C11" s="4">
        <v>552</v>
      </c>
      <c t="s" r="D11" s="4">
        <v>553</v>
      </c>
    </row>
    <row spans="1:4" r="12">
      <c t="s" r="A12" s="4">
        <v>540</v>
      </c>
      <c t="s" r="B12" s="4">
        <v>541</v>
      </c>
      <c t="s" r="C12" s="4">
        <v>541</v>
      </c>
      <c t="s" r="D12" s="4">
        <v>541</v>
      </c>
    </row>
    <row spans="1:4" r="13">
      <c t="s" r="A13" s="4">
        <v>542</v>
      </c>
      <c t="s" r="B13" s="4">
        <v>554</v>
      </c>
      <c t="s" r="C13" s="4">
        <v>555</v>
      </c>
      <c t="s" r="D13" s="4">
        <v>556</v>
      </c>
    </row>
    <row spans="1:4" r="14">
      <c t="s" r="A14" s="4">
        <v>546</v>
      </c>
      <c t="s" r="B14" s="4">
        <v>557</v>
      </c>
      <c t="s" r="C14" s="4">
        <v>557</v>
      </c>
      <c t="s" r="D14" s="4">
        <v>557</v>
      </c>
    </row>
    <row spans="1:4" r="15">
      <c t="s" r="A15" s="4">
        <v>558</v>
      </c>
    </row>
    <row spans="1:4" r="16">
      <c t="s" r="A16" s="3">
        <v>535</v>
      </c>
    </row>
    <row spans="1:4" r="17">
      <c t="s" r="A17" s="4">
        <v>536</v>
      </c>
      <c t="s" r="B17" s="4">
        <v>559</v>
      </c>
      <c t="s" r="C17" s="4">
        <v>538</v>
      </c>
      <c t="s" r="D17" s="4">
        <v>539</v>
      </c>
    </row>
    <row spans="1:4" r="18">
      <c t="s" r="A18" s="4">
        <v>540</v>
      </c>
      <c t="s" r="B18" s="4">
        <v>541</v>
      </c>
      <c t="s" r="C18" s="4">
        <v>541</v>
      </c>
      <c t="s" r="D18" s="4">
        <v>541</v>
      </c>
    </row>
    <row spans="1:4" r="19">
      <c t="s" r="A19" s="4">
        <v>542</v>
      </c>
      <c t="s" r="B19" s="4">
        <v>555</v>
      </c>
      <c t="s" r="C19" s="4">
        <v>560</v>
      </c>
      <c t="s" r="D19" s="4">
        <v>561</v>
      </c>
    </row>
    <row spans="1:4" r="20">
      <c t="s" r="A20" s="4">
        <v>546</v>
      </c>
      <c t="s" r="B20" s="4">
        <v>557</v>
      </c>
      <c t="s" r="C20" s="4">
        <v>557</v>
      </c>
      <c t="s" r="D20" s="4">
        <v>5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t="s" r="A1" s="1">
        <v>562</v>
      </c>
      <c t="s" r="B1" s="2">
        <v>412</v>
      </c>
      <c t="s" r="C1" s="2">
        <v>1</v>
      </c>
    </row>
    <row spans="1:4" r="2">
      <c t="s" r="B2" s="2">
        <v>34</v>
      </c>
      <c t="s" r="C2" s="2">
        <v>2</v>
      </c>
      <c t="s" r="D2" s="2">
        <v>89</v>
      </c>
    </row>
    <row spans="1:4" r="3">
      <c t="s" r="A3" s="3">
        <v>535</v>
      </c>
    </row>
    <row spans="1:4" r="4">
      <c t="s" r="A4" s="4">
        <v>563</v>
      </c>
      <c t="n" r="C4" s="6">
        <v>1895675</v>
      </c>
    </row>
    <row spans="1:4" r="5">
      <c t="s" r="A5" s="4">
        <v>564</v>
      </c>
      <c t="n" r="C5" s="6">
        <v>194561</v>
      </c>
    </row>
    <row spans="1:4" r="6">
      <c t="s" r="A6" s="4">
        <v>565</v>
      </c>
      <c t="n" r="C6" s="6">
        <v>-117085</v>
      </c>
    </row>
    <row spans="1:4" r="7">
      <c t="s" r="A7" s="4">
        <v>566</v>
      </c>
      <c t="n" r="C7" s="6">
        <v>-125084</v>
      </c>
    </row>
    <row spans="1:4" r="8">
      <c t="s" r="A8" s="4">
        <v>567</v>
      </c>
      <c t="n" r="B8" s="6">
        <v>1895675</v>
      </c>
      <c t="n" r="C8" s="6">
        <v>1848067</v>
      </c>
    </row>
    <row spans="1:4" r="9">
      <c t="s" r="A9" s="4">
        <v>568</v>
      </c>
      <c t="n" r="B9" s="6">
        <v>306173</v>
      </c>
      <c t="n" r="C9" s="6">
        <v>565861</v>
      </c>
      <c t="n" r="D9" s="6">
        <v>54284</v>
      </c>
    </row>
    <row spans="1:4" r="10">
      <c t="s" r="A10" s="4">
        <v>569</v>
      </c>
      <c t="n" r="C10" s="6">
        <v>1778075</v>
      </c>
    </row>
    <row spans="1:4" r="11">
      <c t="s" r="A11" s="4">
        <v>570</v>
      </c>
      <c t="n" r="C11" s="8">
        <v>8.07</v>
      </c>
    </row>
    <row spans="1:4" r="12">
      <c t="s" r="A12" s="4">
        <v>571</v>
      </c>
      <c t="n" r="C12" s="9">
        <v>12.51</v>
      </c>
    </row>
    <row spans="1:4" r="13">
      <c t="s" r="A13" s="4">
        <v>572</v>
      </c>
      <c t="n" r="C13" s="9">
        <v>9.300000000000001</v>
      </c>
    </row>
    <row spans="1:4" r="14">
      <c t="s" r="A14" s="4">
        <v>573</v>
      </c>
      <c t="n" r="C14" s="9">
        <v>6.44</v>
      </c>
    </row>
    <row spans="1:4" r="15">
      <c t="s" r="A15" s="4">
        <v>574</v>
      </c>
      <c t="n" r="B15" s="8">
        <v>8.07</v>
      </c>
      <c t="n" r="C15" s="9">
        <v>8.57</v>
      </c>
    </row>
    <row spans="1:4" r="16">
      <c t="s" r="A16" s="4">
        <v>575</v>
      </c>
      <c t="n" r="B16" s="8">
        <v>6.9</v>
      </c>
      <c t="n" r="C16" s="9">
        <v>7.24</v>
      </c>
      <c t="n" r="D16" s="8">
        <v>9.720000000000001</v>
      </c>
    </row>
    <row spans="1:4" r="17">
      <c t="s" r="A17" s="4">
        <v>576</v>
      </c>
      <c t="n" r="C17" s="8">
        <v>8.51</v>
      </c>
    </row>
    <row spans="1:4" r="18">
      <c t="s" r="A18" s="4">
        <v>577</v>
      </c>
      <c t="s" r="C18" s="4">
        <v>578</v>
      </c>
    </row>
    <row spans="1:4" r="19">
      <c t="s" r="A19" s="4">
        <v>579</v>
      </c>
      <c t="s" r="C19" s="4">
        <v>580</v>
      </c>
    </row>
    <row spans="1:4" r="20">
      <c t="s" r="A20" s="4">
        <v>581</v>
      </c>
      <c t="s" r="C20" s="4">
        <v>578</v>
      </c>
    </row>
    <row spans="1:4" r="21">
      <c t="s" r="A21" s="4">
        <v>582</v>
      </c>
      <c t="n" r="C21" s="7">
        <v>2637</v>
      </c>
    </row>
    <row spans="1:4" r="22">
      <c t="s" r="A22" s="4">
        <v>583</v>
      </c>
      <c t="n" r="C22" s="6">
        <v>1269</v>
      </c>
    </row>
    <row spans="1:4" r="23">
      <c t="s" r="A23" s="4">
        <v>584</v>
      </c>
      <c t="n" r="C23" s="7">
        <v>25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6</v>
      </c>
      <c t="s" r="C1" s="2">
        <v>1</v>
      </c>
    </row>
    <row spans="1:5" r="2">
      <c t="s" r="C2" s="2">
        <v>2</v>
      </c>
      <c t="s" r="D2" s="2">
        <v>34</v>
      </c>
      <c t="s" r="E2" s="2">
        <v>89</v>
      </c>
    </row>
    <row spans="1:5" r="3">
      <c t="s" r="A3" s="3">
        <v>117</v>
      </c>
    </row>
    <row spans="1:5" r="4">
      <c t="s" r="A4" s="4">
        <v>109</v>
      </c>
      <c t="n" r="C4" s="7">
        <v>5159</v>
      </c>
      <c t="n" r="D4" s="7">
        <v>-14070</v>
      </c>
      <c t="n" r="E4" s="7">
        <v>-23504</v>
      </c>
    </row>
    <row spans="1:5" r="5">
      <c t="s" r="A5" s="4">
        <v>118</v>
      </c>
      <c t="s" r="B5" s="4">
        <v>119</v>
      </c>
      <c t="n" r="C5" s="6">
        <v>-52</v>
      </c>
      <c t="n" r="D5" s="6">
        <v>-410</v>
      </c>
      <c t="n" r="E5" s="6">
        <v>-496</v>
      </c>
    </row>
    <row spans="1:5" r="6">
      <c t="s" r="A6" s="4">
        <v>120</v>
      </c>
      <c t="s" r="B6" s="4">
        <v>121</v>
      </c>
      <c t="n" r="C6" s="6">
        <v>-59</v>
      </c>
      <c t="n" r="D6" s="6">
        <v>429</v>
      </c>
      <c t="n" r="E6" s="6">
        <v>17</v>
      </c>
    </row>
    <row spans="1:5" r="7">
      <c t="s" r="A7" s="4">
        <v>122</v>
      </c>
      <c t="n" r="C7" s="6">
        <v>-111</v>
      </c>
      <c t="n" r="D7" s="6">
        <v>19</v>
      </c>
      <c t="n" r="E7" s="6">
        <v>-479</v>
      </c>
    </row>
    <row spans="1:5" r="8">
      <c t="s" r="A8" s="4">
        <v>123</v>
      </c>
      <c t="n" r="C8" s="6">
        <v>5048</v>
      </c>
      <c t="n" r="D8" s="6">
        <v>-14051</v>
      </c>
      <c t="n" r="E8" s="6">
        <v>-23983</v>
      </c>
    </row>
    <row spans="1:5" r="9">
      <c t="s" r="A9" s="4">
        <v>124</v>
      </c>
      <c t="n" r="C9" s="6">
        <v>227</v>
      </c>
      <c t="n" r="D9" s="6">
        <v>-219</v>
      </c>
      <c t="n" r="E9" s="6">
        <v>71</v>
      </c>
    </row>
    <row spans="1:5" r="10">
      <c t="s" r="A10" s="4">
        <v>125</v>
      </c>
      <c t="n" r="C10" s="7">
        <v>4821</v>
      </c>
      <c t="n" r="D10" s="7">
        <v>-13832</v>
      </c>
      <c t="n" r="E10" s="7">
        <v>-24054</v>
      </c>
    </row>
    <row spans="1:5" r="11">
      <c t="n" r="A11"/>
    </row>
    <row spans="1:5" r="12">
      <c t="s" r="A12" s="4">
        <v>119</v>
      </c>
      <c t="s" r="B12" s="4">
        <v>126</v>
      </c>
    </row>
    <row spans="1:5" r="13">
      <c t="s" r="A13" s="4">
        <v>121</v>
      </c>
      <c t="s" r="B13" s="4">
        <v>127</v>
      </c>
    </row>
  </sheetData>
  <mergeCells count="5">
    <mergeCell ref="A1:B2"/>
    <mergeCell ref="C1:E1"/>
    <mergeCell ref="A11:D11"/>
    <mergeCell ref="B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s>
  <sheetData>
    <row spans="1:4" r="1">
      <c t="s" r="A1" s="1">
        <v>585</v>
      </c>
      <c t="s" r="B1" s="2">
        <v>412</v>
      </c>
      <c t="s" r="C1" s="2">
        <v>1</v>
      </c>
    </row>
    <row spans="1:4" r="2">
      <c t="s" r="B2" s="2">
        <v>34</v>
      </c>
      <c t="s" r="C2" s="2">
        <v>2</v>
      </c>
      <c t="s" r="D2" s="2">
        <v>89</v>
      </c>
    </row>
    <row spans="1:4" r="3">
      <c t="s" r="A3" s="3">
        <v>535</v>
      </c>
    </row>
    <row spans="1:4" r="4">
      <c t="s" r="A4" s="4">
        <v>563</v>
      </c>
      <c t="n" r="C4" s="6">
        <v>9870067</v>
      </c>
    </row>
    <row spans="1:4" r="5">
      <c t="s" r="A5" s="4">
        <v>564</v>
      </c>
      <c t="n" r="C5" s="6">
        <v>82000</v>
      </c>
    </row>
    <row spans="1:4" r="6">
      <c t="s" r="A6" s="4">
        <v>565</v>
      </c>
      <c t="n" r="C6" s="6">
        <v>-8000</v>
      </c>
    </row>
    <row spans="1:4" r="7">
      <c t="s" r="A7" s="4">
        <v>566</v>
      </c>
      <c t="n" r="C7" s="6">
        <v>-219000</v>
      </c>
    </row>
    <row spans="1:4" r="8">
      <c t="s" r="A8" s="4">
        <v>567</v>
      </c>
      <c t="n" r="B8" s="6">
        <v>9870067</v>
      </c>
      <c t="n" r="C8" s="6">
        <v>9725067</v>
      </c>
    </row>
    <row spans="1:4" r="9">
      <c t="s" r="A9" s="4">
        <v>568</v>
      </c>
      <c t="n" r="B9" s="6">
        <v>6643377</v>
      </c>
      <c t="n" r="C9" s="6">
        <v>8053490</v>
      </c>
      <c t="n" r="D9" s="6">
        <v>5869044</v>
      </c>
    </row>
    <row spans="1:4" r="10">
      <c t="s" r="A10" s="4">
        <v>569</v>
      </c>
      <c t="n" r="C10" s="6">
        <v>9668334</v>
      </c>
    </row>
    <row spans="1:4" r="11">
      <c t="s" r="A11" s="4">
        <v>570</v>
      </c>
      <c t="n" r="C11" s="8">
        <v>0.62</v>
      </c>
    </row>
    <row spans="1:4" r="12">
      <c t="s" r="A12" s="4">
        <v>571</v>
      </c>
      <c t="n" r="C12" s="9">
        <v>1.09</v>
      </c>
    </row>
    <row spans="1:4" r="13">
      <c t="s" r="A13" s="4">
        <v>572</v>
      </c>
      <c t="n" r="C13" s="9">
        <v>0.75</v>
      </c>
    </row>
    <row spans="1:4" r="14">
      <c t="s" r="A14" s="4">
        <v>573</v>
      </c>
      <c t="n" r="C14" s="9">
        <v>0.76</v>
      </c>
    </row>
    <row spans="1:4" r="15">
      <c t="s" r="A15" s="4">
        <v>574</v>
      </c>
      <c t="n" r="B15" s="8">
        <v>0.62</v>
      </c>
      <c t="n" r="C15" s="9">
        <v>0.62</v>
      </c>
    </row>
    <row spans="1:4" r="16">
      <c t="s" r="A16" s="4">
        <v>575</v>
      </c>
      <c t="n" r="B16" s="8">
        <v>0.67</v>
      </c>
      <c t="n" r="C16" s="9">
        <v>0.64</v>
      </c>
      <c t="n" r="D16" s="8">
        <v>0.6899999999999999</v>
      </c>
    </row>
    <row spans="1:4" r="17">
      <c t="s" r="A17" s="4">
        <v>576</v>
      </c>
      <c t="n" r="C17" s="8">
        <v>0.62</v>
      </c>
    </row>
    <row spans="1:4" r="18">
      <c t="s" r="A18" s="4">
        <v>577</v>
      </c>
      <c t="s" r="C18" s="4">
        <v>586</v>
      </c>
    </row>
    <row spans="1:4" r="19">
      <c t="s" r="A19" s="4">
        <v>579</v>
      </c>
      <c t="s" r="C19" s="4">
        <v>587</v>
      </c>
    </row>
    <row spans="1:4" r="20">
      <c t="s" r="A20" s="4">
        <v>581</v>
      </c>
      <c t="s" r="C20" s="4">
        <v>588</v>
      </c>
    </row>
    <row spans="1:4" r="21">
      <c t="s" r="A21" s="4">
        <v>582</v>
      </c>
      <c t="n" r="C21" s="7">
        <v>4520</v>
      </c>
    </row>
    <row spans="1:4" r="22">
      <c t="s" r="A22" s="4">
        <v>583</v>
      </c>
      <c t="n" r="C22" s="6">
        <v>3594</v>
      </c>
    </row>
    <row spans="1:4" r="23">
      <c t="s" r="A23" s="4">
        <v>584</v>
      </c>
      <c t="n" r="C23" s="7">
        <v>4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s>
  <sheetData>
    <row spans="1:4" r="1">
      <c t="s" r="A1" s="1">
        <v>589</v>
      </c>
      <c t="s" r="B1" s="2">
        <v>412</v>
      </c>
      <c t="s" r="C1" s="2">
        <v>1</v>
      </c>
    </row>
    <row spans="1:4" r="2">
      <c t="s" r="B2" s="2">
        <v>34</v>
      </c>
      <c t="s" r="C2" s="2">
        <v>2</v>
      </c>
      <c t="s" r="D2" s="2">
        <v>89</v>
      </c>
    </row>
    <row spans="1:4" r="3">
      <c t="s" r="A3" s="3">
        <v>535</v>
      </c>
    </row>
    <row spans="1:4" r="4">
      <c t="s" r="A4" s="4">
        <v>563</v>
      </c>
      <c t="n" r="C4" s="6">
        <v>10715000</v>
      </c>
    </row>
    <row spans="1:4" r="5">
      <c t="s" r="A5" s="4">
        <v>564</v>
      </c>
      <c t="n" r="C5" s="6">
        <v>82500</v>
      </c>
    </row>
    <row spans="1:4" r="6">
      <c t="s" r="A6" s="4">
        <v>565</v>
      </c>
      <c t="n" r="C6" s="6">
        <v>-699000</v>
      </c>
    </row>
    <row spans="1:4" r="7">
      <c t="s" r="A7" s="4">
        <v>566</v>
      </c>
      <c t="n" r="C7" s="6">
        <v>-1000</v>
      </c>
    </row>
    <row spans="1:4" r="8">
      <c t="s" r="A8" s="4">
        <v>567</v>
      </c>
      <c t="n" r="B8" s="6">
        <v>10715000</v>
      </c>
      <c t="n" r="C8" s="6">
        <v>10097500</v>
      </c>
    </row>
    <row spans="1:4" r="9">
      <c t="s" r="A9" s="4">
        <v>568</v>
      </c>
      <c t="n" r="B9" s="6">
        <v>7377950</v>
      </c>
      <c t="n" r="C9" s="6">
        <v>7042600</v>
      </c>
      <c t="n" r="D9" s="6">
        <v>7267600</v>
      </c>
    </row>
    <row spans="1:4" r="10">
      <c t="s" r="A10" s="4">
        <v>569</v>
      </c>
      <c t="n" r="C10" s="6">
        <v>9821129</v>
      </c>
    </row>
    <row spans="1:4" r="11">
      <c t="s" r="A11" s="4">
        <v>570</v>
      </c>
      <c t="n" r="C11" s="7">
        <v>1</v>
      </c>
    </row>
    <row spans="1:4" r="12">
      <c t="s" r="A12" s="4">
        <v>571</v>
      </c>
      <c t="n" r="C12" s="6">
        <v>1</v>
      </c>
    </row>
    <row spans="1:4" r="13">
      <c t="s" r="A13" s="4">
        <v>572</v>
      </c>
      <c t="n" r="C13" s="6">
        <v>1</v>
      </c>
    </row>
    <row spans="1:4" r="14">
      <c t="s" r="A14" s="4">
        <v>573</v>
      </c>
      <c t="n" r="C14" s="6">
        <v>1</v>
      </c>
    </row>
    <row spans="1:4" r="15">
      <c t="s" r="A15" s="4">
        <v>574</v>
      </c>
      <c t="n" r="B15" s="7">
        <v>1</v>
      </c>
      <c t="n" r="C15" s="6">
        <v>1</v>
      </c>
    </row>
    <row spans="1:4" r="16">
      <c t="s" r="A16" s="4">
        <v>575</v>
      </c>
      <c t="n" r="B16" s="7">
        <v>1</v>
      </c>
      <c t="n" r="C16" s="6">
        <v>1</v>
      </c>
      <c t="n" r="D16" s="7">
        <v>1</v>
      </c>
    </row>
    <row spans="1:4" r="17">
      <c t="s" r="A17" s="4">
        <v>576</v>
      </c>
      <c t="n" r="C17" s="7">
        <v>1</v>
      </c>
    </row>
    <row spans="1:4" r="18">
      <c t="s" r="A18" s="4">
        <v>577</v>
      </c>
      <c t="s" r="C18" s="4">
        <v>590</v>
      </c>
    </row>
    <row spans="1:4" r="19">
      <c t="s" r="A19" s="4">
        <v>579</v>
      </c>
      <c t="s" r="C19" s="4">
        <v>591</v>
      </c>
    </row>
    <row spans="1:4" r="20">
      <c t="s" r="A20" s="4">
        <v>581</v>
      </c>
      <c t="s" r="C20" s="4">
        <v>592</v>
      </c>
    </row>
    <row spans="1:4" r="21">
      <c t="s" r="A21" s="4">
        <v>582</v>
      </c>
      <c t="n" r="C21" s="7">
        <v>0</v>
      </c>
    </row>
    <row spans="1:4" r="22">
      <c t="s" r="A22" s="4">
        <v>583</v>
      </c>
      <c t="n" r="C22" s="6">
        <v>0</v>
      </c>
    </row>
    <row spans="1:4" r="23">
      <c t="s" r="A23" s="4">
        <v>584</v>
      </c>
      <c t="n" r="C23" s="7">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r="A1" s="1">
        <v>593</v>
      </c>
      <c t="s" r="B1" s="2">
        <v>1</v>
      </c>
    </row>
    <row spans="1:2" r="2">
      <c t="s" r="B2" s="2">
        <v>594</v>
      </c>
    </row>
    <row spans="1:2" r="3">
      <c t="s" r="A3" s="3">
        <v>535</v>
      </c>
    </row>
    <row spans="1:2" r="4">
      <c t="s" r="A4" s="4">
        <v>595</v>
      </c>
      <c t="n" r="B4" s="6">
        <v>82500</v>
      </c>
    </row>
    <row spans="1:2" r="5">
      <c t="s" r="A5" s="4">
        <v>596</v>
      </c>
    </row>
    <row spans="1:2" r="6">
      <c t="s" r="A6" s="3">
        <v>535</v>
      </c>
    </row>
    <row spans="1:2" r="7">
      <c t="s" r="A7" s="4">
        <v>595</v>
      </c>
      <c t="n" r="B7" s="6">
        <v>5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spans="1:5" r="1">
      <c t="s" r="A1" s="1">
        <v>597</v>
      </c>
      <c t="s" r="B1" s="2">
        <v>1</v>
      </c>
    </row>
    <row spans="1:5" r="2">
      <c t="s" r="B2" s="2">
        <v>2</v>
      </c>
      <c t="s" r="C2" s="2">
        <v>34</v>
      </c>
      <c t="s" r="D2" s="2">
        <v>89</v>
      </c>
      <c t="s" r="E2" s="2">
        <v>598</v>
      </c>
    </row>
    <row spans="1:5" r="3">
      <c t="s" r="A3" s="3">
        <v>599</v>
      </c>
    </row>
    <row spans="1:5" r="4">
      <c t="s" r="A4" s="4">
        <v>600</v>
      </c>
      <c t="n" r="B4" s="7">
        <v>3340000</v>
      </c>
      <c t="n" r="C4" s="7">
        <v>3700000</v>
      </c>
    </row>
    <row spans="1:5" r="5">
      <c t="s" r="A5" s="4">
        <v>601</v>
      </c>
      <c t="s" r="B5" s="4">
        <v>405</v>
      </c>
    </row>
    <row spans="1:5" r="6">
      <c t="s" r="A6" s="4">
        <v>602</v>
      </c>
      <c t="n" r="B6" s="7">
        <v>2866000</v>
      </c>
      <c t="n" r="C6" s="6">
        <v>3272000</v>
      </c>
    </row>
    <row spans="1:5" r="7">
      <c t="s" r="A7" s="4">
        <v>603</v>
      </c>
      <c t="n" r="B7" s="6">
        <v>474000</v>
      </c>
      <c t="n" r="C7" s="6">
        <v>428000</v>
      </c>
    </row>
    <row spans="1:5" r="8">
      <c t="s" r="A8" s="4">
        <v>604</v>
      </c>
      <c t="n" r="B8" s="6">
        <v>72000</v>
      </c>
      <c t="n" r="C8" s="6">
        <v>84000</v>
      </c>
      <c t="n" r="D8" s="7">
        <v>395000</v>
      </c>
      <c t="n" r="E8" s="7">
        <v>317000</v>
      </c>
    </row>
    <row spans="1:5" r="9">
      <c t="s" r="A9" s="4">
        <v>605</v>
      </c>
    </row>
    <row spans="1:5" r="10">
      <c t="s" r="A10" s="3">
        <v>599</v>
      </c>
    </row>
    <row spans="1:5" r="11">
      <c t="s" r="A11" s="4">
        <v>600</v>
      </c>
      <c t="n" r="B11" s="7">
        <v>3000000</v>
      </c>
      <c t="n" r="C11" s="6">
        <v>3000000</v>
      </c>
    </row>
    <row spans="1:5" r="12">
      <c t="s" r="A12" s="4">
        <v>606</v>
      </c>
      <c t="s" r="B12" s="4">
        <v>607</v>
      </c>
    </row>
    <row spans="1:5" r="13">
      <c t="s" r="A13" s="4">
        <v>602</v>
      </c>
      <c t="n" r="B13" s="7">
        <v>2526000</v>
      </c>
      <c t="n" r="C13" s="6">
        <v>2575000</v>
      </c>
    </row>
    <row spans="1:5" r="14">
      <c t="s" r="A14" s="4">
        <v>603</v>
      </c>
      <c t="n" r="B14" s="6">
        <v>474000</v>
      </c>
      <c t="n" r="C14" s="7">
        <v>425000</v>
      </c>
    </row>
    <row spans="1:5" r="15">
      <c t="s" r="A15" s="4">
        <v>604</v>
      </c>
      <c t="n" r="B15" s="6">
        <v>72000</v>
      </c>
    </row>
    <row spans="1:5" r="16">
      <c t="s" r="A16" s="4">
        <v>608</v>
      </c>
      <c t="n" r="B16" s="7">
        <v>40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9</v>
      </c>
      <c t="s" r="B1" s="2">
        <v>2</v>
      </c>
      <c t="s" r="C1" s="2">
        <v>34</v>
      </c>
    </row>
    <row spans="1:3" r="2">
      <c t="s" r="A2" s="3">
        <v>610</v>
      </c>
    </row>
    <row spans="1:3" r="3">
      <c t="s" r="A3" s="4">
        <v>611</v>
      </c>
      <c t="n" r="B3" s="7">
        <v>3340000</v>
      </c>
      <c t="n" r="C3" s="7">
        <v>3700000</v>
      </c>
    </row>
    <row spans="1:3" r="4">
      <c t="s" r="A4" s="4">
        <v>612</v>
      </c>
      <c t="n" r="B4" s="6">
        <v>0</v>
      </c>
      <c t="n" r="C4" s="6">
        <v>0</v>
      </c>
    </row>
    <row spans="1:3" r="5">
      <c t="s" r="A5" s="4">
        <v>603</v>
      </c>
      <c t="n" r="B5" s="6">
        <v>474000</v>
      </c>
      <c t="n" r="C5" s="6">
        <v>428000</v>
      </c>
    </row>
    <row spans="1:3" r="6">
      <c t="s" r="A6" s="4">
        <v>602</v>
      </c>
      <c t="n" r="B6" s="6">
        <v>2866000</v>
      </c>
      <c t="n" r="C6" s="6">
        <v>3272000</v>
      </c>
    </row>
    <row spans="1:3" r="7">
      <c t="s" r="A7" s="4">
        <v>605</v>
      </c>
    </row>
    <row spans="1:3" r="8">
      <c t="s" r="A8" s="3">
        <v>610</v>
      </c>
    </row>
    <row spans="1:3" r="9">
      <c t="s" r="A9" s="4">
        <v>611</v>
      </c>
      <c t="n" r="B9" s="6">
        <v>3000000</v>
      </c>
      <c t="n" r="C9" s="6">
        <v>3000000</v>
      </c>
    </row>
    <row spans="1:3" r="10">
      <c t="s" r="A10" s="4">
        <v>612</v>
      </c>
      <c t="n" r="B10" s="6">
        <v>0</v>
      </c>
      <c t="n" r="C10" s="6">
        <v>0</v>
      </c>
    </row>
    <row spans="1:3" r="11">
      <c t="s" r="A11" s="4">
        <v>603</v>
      </c>
      <c t="n" r="B11" s="6">
        <v>474000</v>
      </c>
      <c t="n" r="C11" s="6">
        <v>425000</v>
      </c>
    </row>
    <row spans="1:3" r="12">
      <c t="s" r="A12" s="4">
        <v>602</v>
      </c>
      <c t="n" r="B12" s="6">
        <v>2526000</v>
      </c>
      <c t="n" r="C12" s="6">
        <v>2575000</v>
      </c>
    </row>
    <row spans="1:3" r="13">
      <c t="s" r="A13" s="4">
        <v>613</v>
      </c>
    </row>
    <row spans="1:3" r="14">
      <c t="s" r="A14" s="3">
        <v>610</v>
      </c>
    </row>
    <row spans="1:3" r="15">
      <c t="s" r="A15" s="4">
        <v>611</v>
      </c>
      <c t="n" r="B15" s="6">
        <v>340000</v>
      </c>
      <c t="n" r="C15" s="6">
        <v>700000</v>
      </c>
    </row>
    <row spans="1:3" r="16">
      <c t="s" r="A16" s="4">
        <v>612</v>
      </c>
      <c t="n" r="B16" s="6">
        <v>0</v>
      </c>
      <c t="n" r="C16" s="6">
        <v>0</v>
      </c>
    </row>
    <row spans="1:3" r="17">
      <c t="s" r="A17" s="4">
        <v>603</v>
      </c>
      <c t="n" r="C17" s="6">
        <v>3000</v>
      </c>
    </row>
    <row spans="1:3" r="18">
      <c t="s" r="A18" s="4">
        <v>602</v>
      </c>
      <c t="n" r="B18" s="7">
        <v>340000</v>
      </c>
      <c t="n" r="C18" s="7">
        <v>697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4</v>
      </c>
      <c t="s" r="B1" s="2">
        <v>2</v>
      </c>
      <c t="s" r="C1" s="2">
        <v>34</v>
      </c>
    </row>
    <row spans="1:3" r="2">
      <c t="s" r="A2" s="3">
        <v>615</v>
      </c>
    </row>
    <row spans="1:3" r="3">
      <c t="s" r="A3" s="4">
        <v>616</v>
      </c>
      <c t="n" r="B3" s="7">
        <v>340</v>
      </c>
    </row>
    <row spans="1:3" r="4">
      <c t="s" r="A4" s="4">
        <v>617</v>
      </c>
      <c t="n" r="B4" s="6">
        <v>0</v>
      </c>
    </row>
    <row spans="1:3" r="5">
      <c t="s" r="A5" s="4">
        <v>618</v>
      </c>
      <c t="n" r="B5" s="6">
        <v>3000</v>
      </c>
    </row>
    <row spans="1:3" r="6">
      <c t="s" r="A6" s="4">
        <v>611</v>
      </c>
      <c t="n" r="B6" s="6">
        <v>3340</v>
      </c>
      <c t="n" r="C6" s="7">
        <v>3700</v>
      </c>
    </row>
    <row spans="1:3" r="7">
      <c t="s" r="A7" s="4">
        <v>619</v>
      </c>
      <c t="n" r="B7" s="6">
        <v>340</v>
      </c>
    </row>
    <row spans="1:3" r="8">
      <c t="s" r="A8" s="4">
        <v>620</v>
      </c>
      <c t="n" r="B8" s="6">
        <v>0</v>
      </c>
    </row>
    <row spans="1:3" r="9">
      <c t="s" r="A9" s="4">
        <v>621</v>
      </c>
      <c t="n" r="B9" s="6">
        <v>2526</v>
      </c>
    </row>
    <row spans="1:3" r="10">
      <c t="s" r="A10" s="4">
        <v>602</v>
      </c>
      <c t="n" r="B10" s="7">
        <v>2866</v>
      </c>
      <c t="n" r="C10" s="7">
        <v>327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2</v>
      </c>
      <c t="s" r="B1" s="2">
        <v>1</v>
      </c>
    </row>
    <row spans="1:4" r="2">
      <c t="s" r="B2" s="2">
        <v>2</v>
      </c>
      <c t="s" r="C2" s="2">
        <v>34</v>
      </c>
      <c t="s" r="D2" s="2">
        <v>89</v>
      </c>
    </row>
    <row spans="1:4" r="3">
      <c t="s" r="A3" s="3">
        <v>615</v>
      </c>
    </row>
    <row spans="1:4" r="4">
      <c t="s" r="A4" s="4">
        <v>623</v>
      </c>
      <c t="n" r="B4" s="7">
        <v>84</v>
      </c>
      <c t="n" r="C4" s="7">
        <v>395</v>
      </c>
      <c t="n" r="D4" s="7">
        <v>317</v>
      </c>
    </row>
    <row spans="1:4" r="5">
      <c t="s" r="A5" s="4">
        <v>624</v>
      </c>
      <c t="n" r="C5" s="6">
        <v>-272</v>
      </c>
      <c t="n" r="D5" s="6">
        <v>-7</v>
      </c>
    </row>
    <row spans="1:4" r="6">
      <c t="s" r="A6" s="4">
        <v>625</v>
      </c>
      <c t="n" r="B6" s="6">
        <v>-12</v>
      </c>
      <c t="n" r="C6" s="6">
        <v>-39</v>
      </c>
      <c t="n" r="D6" s="6">
        <v>85</v>
      </c>
    </row>
    <row spans="1:4" r="7">
      <c t="s" r="A7" s="4">
        <v>626</v>
      </c>
      <c t="n" r="B7" s="7">
        <v>72</v>
      </c>
      <c t="n" r="C7" s="7">
        <v>84</v>
      </c>
      <c t="n" r="D7" s="7">
        <v>3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7</v>
      </c>
      <c t="s" r="B1" s="2">
        <v>2</v>
      </c>
      <c t="s" r="C1" s="2">
        <v>34</v>
      </c>
    </row>
    <row spans="1:3" r="2">
      <c t="s" r="A2" s="3">
        <v>628</v>
      </c>
    </row>
    <row spans="1:3" r="3">
      <c t="s" r="A3" s="4">
        <v>602</v>
      </c>
      <c t="n" r="B3" s="7">
        <v>2866000</v>
      </c>
      <c t="n" r="C3" s="7">
        <v>3272000</v>
      </c>
    </row>
    <row spans="1:3" r="4">
      <c t="s" r="A4" s="4">
        <v>605</v>
      </c>
    </row>
    <row spans="1:3" r="5">
      <c t="s" r="A5" s="3">
        <v>628</v>
      </c>
    </row>
    <row spans="1:3" r="6">
      <c t="s" r="A6" s="4">
        <v>602</v>
      </c>
      <c t="n" r="B6" s="6">
        <v>2526000</v>
      </c>
      <c t="n" r="C6" s="6">
        <v>2575000</v>
      </c>
    </row>
    <row spans="1:3" r="7">
      <c t="s" r="A7" s="4">
        <v>629</v>
      </c>
    </row>
    <row spans="1:3" r="8">
      <c t="s" r="A8" s="3">
        <v>628</v>
      </c>
    </row>
    <row spans="1:3" r="9">
      <c t="s" r="A9" s="4">
        <v>630</v>
      </c>
      <c t="n" r="B9" s="6">
        <v>-144000</v>
      </c>
    </row>
    <row spans="1:3" r="10">
      <c t="s" r="A10" s="4">
        <v>631</v>
      </c>
    </row>
    <row spans="1:3" r="11">
      <c t="s" r="A11" s="3">
        <v>628</v>
      </c>
    </row>
    <row spans="1:3" r="12">
      <c t="s" r="A12" s="4">
        <v>602</v>
      </c>
      <c t="n" r="C12" s="6">
        <v>270000</v>
      </c>
    </row>
    <row spans="1:3" r="13">
      <c t="s" r="A13" s="4">
        <v>632</v>
      </c>
    </row>
    <row spans="1:3" r="14">
      <c t="s" r="A14" s="3">
        <v>628</v>
      </c>
    </row>
    <row spans="1:3" r="15">
      <c t="s" r="A15" s="4">
        <v>602</v>
      </c>
      <c t="n" r="B15" s="6">
        <v>2526000</v>
      </c>
      <c t="n" r="C15" s="6">
        <v>2575000</v>
      </c>
    </row>
    <row spans="1:3" r="16">
      <c t="s" r="A16" s="4">
        <v>633</v>
      </c>
    </row>
    <row spans="1:3" r="17">
      <c t="s" r="A17" s="3">
        <v>628</v>
      </c>
    </row>
    <row spans="1:3" r="18">
      <c t="s" r="A18" s="4">
        <v>602</v>
      </c>
      <c t="n" r="B18" s="6">
        <v>340000</v>
      </c>
      <c t="n" r="C18" s="6">
        <v>427000</v>
      </c>
    </row>
    <row spans="1:3" r="19">
      <c t="s" r="A19" s="4">
        <v>634</v>
      </c>
    </row>
    <row spans="1:3" r="20">
      <c t="s" r="A20" s="3">
        <v>628</v>
      </c>
    </row>
    <row spans="1:3" r="21">
      <c t="s" r="A21" s="4">
        <v>635</v>
      </c>
      <c t="n" r="B21" s="6">
        <v>10412000</v>
      </c>
      <c t="n" r="C21" s="6">
        <v>11207000</v>
      </c>
    </row>
    <row spans="1:3" r="22">
      <c t="s" r="A22" s="4">
        <v>636</v>
      </c>
    </row>
    <row spans="1:3" r="23">
      <c t="s" r="A23" s="3">
        <v>628</v>
      </c>
    </row>
    <row spans="1:3" r="24">
      <c t="s" r="A24" s="4">
        <v>635</v>
      </c>
      <c t="n" r="B24" s="6">
        <v>10412000</v>
      </c>
      <c t="n" r="C24" s="6">
        <v>11207000</v>
      </c>
    </row>
    <row spans="1:3" r="25">
      <c t="s" r="A25" s="4">
        <v>637</v>
      </c>
    </row>
    <row spans="1:3" r="26">
      <c t="s" r="A26" s="3">
        <v>628</v>
      </c>
    </row>
    <row spans="1:3" r="27">
      <c t="s" r="A27" s="4">
        <v>602</v>
      </c>
      <c t="n" r="C27" s="6">
        <v>270000</v>
      </c>
    </row>
    <row spans="1:3" r="28">
      <c t="s" r="A28" s="4">
        <v>638</v>
      </c>
    </row>
    <row spans="1:3" r="29">
      <c t="s" r="A29" s="3">
        <v>628</v>
      </c>
    </row>
    <row spans="1:3" r="30">
      <c t="s" r="A30" s="4">
        <v>602</v>
      </c>
      <c t="n" r="B30" s="6">
        <v>340000</v>
      </c>
      <c t="n" r="C30" s="6">
        <v>427000</v>
      </c>
    </row>
    <row spans="1:3" r="31">
      <c t="s" r="A31" s="4">
        <v>639</v>
      </c>
    </row>
    <row spans="1:3" r="32">
      <c t="s" r="A32" s="3">
        <v>628</v>
      </c>
    </row>
    <row spans="1:3" r="33">
      <c t="s" r="A33" s="4">
        <v>630</v>
      </c>
      <c t="n" r="B33" s="6">
        <v>-144000</v>
      </c>
    </row>
    <row spans="1:3" r="34">
      <c t="s" r="A34" s="4">
        <v>640</v>
      </c>
    </row>
    <row spans="1:3" r="35">
      <c t="s" r="A35" s="3">
        <v>628</v>
      </c>
    </row>
    <row spans="1:3" r="36">
      <c t="s" r="A36" s="4">
        <v>602</v>
      </c>
      <c t="n" r="B36" s="7">
        <v>2526000</v>
      </c>
      <c t="n" r="C36" s="7">
        <v>257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641</v>
      </c>
      <c t="s" r="B1" s="2">
        <v>1</v>
      </c>
    </row>
    <row spans="1:2" r="2">
      <c t="s" r="B2" s="2">
        <v>642</v>
      </c>
    </row>
    <row spans="1:2" r="3">
      <c t="s" r="A3" s="3">
        <v>205</v>
      </c>
    </row>
    <row spans="1:2" r="4">
      <c t="s" r="A4" s="4">
        <v>643</v>
      </c>
      <c t="s" r="B4" s="4">
        <v>644</v>
      </c>
    </row>
    <row spans="1:2" r="5">
      <c t="s" r="A5" s="4">
        <v>645</v>
      </c>
      <c t="s" r="B5" s="4">
        <v>646</v>
      </c>
    </row>
    <row spans="1:2" r="6">
      <c t="s" r="A6" s="4">
        <v>647</v>
      </c>
      <c t="s" r="B6" s="4">
        <v>410</v>
      </c>
    </row>
    <row spans="1:2" r="7">
      <c t="s" r="A7" s="4">
        <v>648</v>
      </c>
      <c t="s" r="B7" s="4">
        <v>377</v>
      </c>
    </row>
    <row spans="1:2" r="8">
      <c t="s" r="A8" s="4">
        <v>649</v>
      </c>
      <c t="s" r="B8" s="4">
        <v>646</v>
      </c>
    </row>
    <row spans="1:2" r="9">
      <c t="s" r="A9" s="4">
        <v>650</v>
      </c>
      <c t="s" r="B9" s="4">
        <v>475</v>
      </c>
    </row>
    <row spans="1:2" r="10">
      <c t="s" r="A10" s="4">
        <v>651</v>
      </c>
      <c t="n" r="B10" s="7">
        <v>100000</v>
      </c>
    </row>
    <row spans="1:2" r="11">
      <c t="s" r="A11" s="4">
        <v>652</v>
      </c>
      <c t="n" r="B11"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66"/>
    <col customWidth="1" max="3" min="3" width="14"/>
  </cols>
  <sheetData>
    <row spans="1:3" r="1">
      <c t="s" r="A1" s="1">
        <v>653</v>
      </c>
      <c t="s" r="B1" s="2">
        <v>1</v>
      </c>
    </row>
    <row spans="1:3" r="2">
      <c t="s" r="B2" s="2">
        <v>2</v>
      </c>
      <c t="s" r="C2" s="2">
        <v>34</v>
      </c>
    </row>
    <row spans="1:3" r="3">
      <c t="s" r="A3" s="3">
        <v>654</v>
      </c>
    </row>
    <row spans="1:3" r="4">
      <c t="s" r="A4" s="4">
        <v>602</v>
      </c>
      <c t="n" r="B4" s="7">
        <v>2866</v>
      </c>
      <c t="n" r="C4" s="7">
        <v>3272</v>
      </c>
    </row>
    <row spans="1:3" r="5">
      <c t="s" r="A5" s="4">
        <v>655</v>
      </c>
    </row>
    <row spans="1:3" r="6">
      <c t="s" r="A6" s="3">
        <v>654</v>
      </c>
    </row>
    <row spans="1:3" r="7">
      <c t="s" r="A7" s="4">
        <v>602</v>
      </c>
      <c t="n" r="B7" s="7">
        <v>2526</v>
      </c>
    </row>
    <row spans="1:3" r="8">
      <c t="s" r="A8" s="4">
        <v>656</v>
      </c>
      <c t="s" r="B8" s="4">
        <v>657</v>
      </c>
    </row>
    <row spans="1:3" r="9">
      <c t="s" r="A9" s="4">
        <v>658</v>
      </c>
    </row>
    <row spans="1:3" r="10">
      <c t="s" r="A10" s="3">
        <v>654</v>
      </c>
    </row>
    <row spans="1:3" r="11">
      <c t="s" r="A11" s="4">
        <v>659</v>
      </c>
      <c t="s" r="B11" s="4">
        <v>660</v>
      </c>
    </row>
    <row spans="1:3" r="12">
      <c t="s" r="A12" s="4">
        <v>661</v>
      </c>
      <c t="s" r="B12" s="4">
        <v>662</v>
      </c>
    </row>
    <row spans="1:3" r="13">
      <c t="s" r="A13" s="4">
        <v>663</v>
      </c>
    </row>
    <row spans="1:3" r="14">
      <c t="s" r="A14" s="3">
        <v>654</v>
      </c>
    </row>
    <row spans="1:3" r="15">
      <c t="s" r="A15" s="4">
        <v>659</v>
      </c>
      <c t="s" r="B15" s="4">
        <v>664</v>
      </c>
    </row>
    <row spans="1:3" r="16">
      <c t="s" r="A16" s="4">
        <v>661</v>
      </c>
      <c t="s" r="B16" s="4">
        <v>665</v>
      </c>
    </row>
    <row spans="1:3" r="17">
      <c t="s" r="A17" s="4">
        <v>666</v>
      </c>
    </row>
    <row spans="1:3" r="18">
      <c t="s" r="A18" s="3">
        <v>654</v>
      </c>
    </row>
    <row spans="1:3" r="19">
      <c t="s" r="A19" s="4">
        <v>659</v>
      </c>
      <c t="s" r="B19" s="4">
        <v>667</v>
      </c>
    </row>
    <row spans="1:3" r="20">
      <c t="s" r="A20" s="4">
        <v>661</v>
      </c>
      <c t="s" r="B20" s="4">
        <v>668</v>
      </c>
    </row>
    <row spans="1:3" r="21">
      <c t="s" r="A21" s="4">
        <v>669</v>
      </c>
    </row>
    <row spans="1:3" r="22">
      <c t="s" r="A22" s="3">
        <v>654</v>
      </c>
    </row>
    <row spans="1:3" r="23">
      <c t="s" r="A23" s="4">
        <v>659</v>
      </c>
      <c t="s" r="B23" s="4">
        <v>670</v>
      </c>
    </row>
    <row spans="1:3" r="24">
      <c t="s" r="A24" s="4">
        <v>661</v>
      </c>
      <c t="s" r="B24" s="4">
        <v>646</v>
      </c>
    </row>
    <row spans="1:3" r="25">
      <c t="s" r="A25" s="4">
        <v>671</v>
      </c>
    </row>
    <row spans="1:3" r="26">
      <c t="s" r="A26" s="3">
        <v>654</v>
      </c>
    </row>
    <row spans="1:3" r="27">
      <c t="s" r="A27" s="4">
        <v>659</v>
      </c>
      <c t="s" r="B27" s="4">
        <v>672</v>
      </c>
    </row>
    <row spans="1:3" r="28">
      <c t="s" r="A28" s="4">
        <v>661</v>
      </c>
      <c t="s" r="B28" s="4">
        <v>6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v>
      </c>
      <c t="s" r="B1" s="2">
        <v>1</v>
      </c>
    </row>
    <row spans="1:4" r="2">
      <c t="s" r="B2" s="2">
        <v>2</v>
      </c>
      <c t="s" r="C2" s="2">
        <v>34</v>
      </c>
      <c t="s" r="D2" s="2">
        <v>89</v>
      </c>
    </row>
    <row spans="1:4" r="3">
      <c t="s" r="A3" s="3">
        <v>117</v>
      </c>
    </row>
    <row spans="1:4" r="4">
      <c t="s" r="A4" s="4">
        <v>129</v>
      </c>
      <c t="n" r="B4" s="7">
        <v>0</v>
      </c>
      <c t="n" r="C4" s="7">
        <v>0</v>
      </c>
      <c t="n" r="D4" s="7">
        <v>-378000</v>
      </c>
    </row>
    <row spans="1:4" r="5">
      <c t="s" r="A5" s="4">
        <v>130</v>
      </c>
      <c t="n" r="B5" s="7">
        <v>0</v>
      </c>
      <c t="n" r="C5" s="7">
        <v>0</v>
      </c>
      <c t="n" r="D5"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74</v>
      </c>
      <c t="s" r="B1" s="2">
        <v>1</v>
      </c>
    </row>
    <row spans="1:2" r="2">
      <c t="s" r="B2" s="2">
        <v>642</v>
      </c>
    </row>
    <row spans="1:2" r="3">
      <c t="s" r="A3" s="3">
        <v>205</v>
      </c>
    </row>
    <row spans="1:2" r="4">
      <c t="s" r="A4" s="4">
        <v>623</v>
      </c>
      <c t="n" r="B4" s="7">
        <v>2575</v>
      </c>
    </row>
    <row spans="1:2" r="5">
      <c t="s" r="A5" s="4">
        <v>675</v>
      </c>
      <c t="n" r="B5" s="6">
        <v>12</v>
      </c>
    </row>
    <row spans="1:2" r="6">
      <c t="s" r="A6" s="4">
        <v>676</v>
      </c>
      <c t="n" r="B6" s="6">
        <v>-61</v>
      </c>
    </row>
    <row spans="1:2" r="7">
      <c t="s" r="A7" s="4">
        <v>626</v>
      </c>
      <c t="n" r="B7" s="7">
        <v>25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77</v>
      </c>
      <c t="s" r="B1" s="2">
        <v>1</v>
      </c>
    </row>
    <row spans="1:2" r="2">
      <c t="s" r="B2" s="2">
        <v>642</v>
      </c>
    </row>
    <row spans="1:2" r="3">
      <c t="s" r="A3" s="3">
        <v>678</v>
      </c>
    </row>
    <row spans="1:2" r="4">
      <c t="s" r="A4" s="4">
        <v>679</v>
      </c>
      <c t="n" r="B4" s="7">
        <v>-144</v>
      </c>
    </row>
    <row spans="1:2" r="5">
      <c t="s" r="A5" s="4">
        <v>626</v>
      </c>
      <c t="n" r="B5" s="7">
        <v>-1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680</v>
      </c>
      <c t="s" r="B1" s="2">
        <v>2</v>
      </c>
      <c t="s" r="C1" s="2">
        <v>34</v>
      </c>
    </row>
    <row spans="1:3" r="2">
      <c t="s" r="A2" s="3">
        <v>208</v>
      </c>
    </row>
    <row spans="1:3" r="3">
      <c t="s" r="A3" s="4">
        <v>681</v>
      </c>
      <c t="n" r="B3" s="7">
        <v>16257</v>
      </c>
      <c t="n" r="C3" s="7">
        <v>18252</v>
      </c>
    </row>
    <row spans="1:3" r="4">
      <c t="s" r="A4" s="4">
        <v>682</v>
      </c>
      <c t="n" r="B4" s="6">
        <v>2879</v>
      </c>
      <c t="n" r="C4" s="6">
        <v>3339</v>
      </c>
    </row>
    <row spans="1:3" r="5">
      <c t="s" r="A5" s="4">
        <v>683</v>
      </c>
      <c t="n" r="B5" s="6">
        <v>4306</v>
      </c>
      <c t="n" r="C5" s="6">
        <v>4737</v>
      </c>
    </row>
    <row spans="1:3" r="6">
      <c t="s" r="A6" s="4">
        <v>684</v>
      </c>
      <c t="n" r="B6" s="7">
        <v>23442</v>
      </c>
      <c t="n" r="C6" s="7">
        <v>263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685</v>
      </c>
      <c t="s" r="B1" s="2">
        <v>1</v>
      </c>
    </row>
    <row spans="1:4" r="2">
      <c t="s" r="B2" s="2">
        <v>2</v>
      </c>
      <c t="s" r="C2" s="2">
        <v>34</v>
      </c>
      <c t="s" r="D2" s="2">
        <v>89</v>
      </c>
    </row>
    <row spans="1:4" r="3">
      <c t="s" r="A3" s="3">
        <v>686</v>
      </c>
    </row>
    <row spans="1:4" r="4">
      <c t="s" r="A4" s="4">
        <v>687</v>
      </c>
      <c t="n" r="B4" s="7">
        <v>9028000</v>
      </c>
      <c t="n" r="C4" s="7">
        <v>9833000</v>
      </c>
      <c t="n" r="D4" s="7">
        <v>10180000</v>
      </c>
    </row>
    <row spans="1:4" r="5">
      <c t="s" r="A5" s="4">
        <v>688</v>
      </c>
      <c t="n" r="B5" s="7">
        <v>1089000</v>
      </c>
    </row>
    <row spans="1:4" r="6">
      <c t="s" r="A6" s="4">
        <v>403</v>
      </c>
    </row>
    <row spans="1:4" r="7">
      <c t="s" r="A7" s="3">
        <v>686</v>
      </c>
    </row>
    <row spans="1:4" r="8">
      <c t="s" r="A8" s="4">
        <v>689</v>
      </c>
      <c t="s" r="B8" s="4">
        <v>690</v>
      </c>
    </row>
    <row spans="1:4" r="9">
      <c t="s" r="A9" s="4">
        <v>408</v>
      </c>
    </row>
    <row spans="1:4" r="10">
      <c t="s" r="A10" s="3">
        <v>686</v>
      </c>
    </row>
    <row spans="1:4" r="11">
      <c t="s" r="A11" s="4">
        <v>689</v>
      </c>
      <c t="s" r="B11" s="4">
        <v>4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1</v>
      </c>
      <c t="s" r="B1" s="2">
        <v>2</v>
      </c>
      <c t="s" r="C1" s="2">
        <v>34</v>
      </c>
    </row>
    <row spans="1:3" r="2">
      <c t="s" r="A2" s="3">
        <v>211</v>
      </c>
    </row>
    <row spans="1:3" r="3">
      <c t="s" r="A3" s="4">
        <v>692</v>
      </c>
      <c t="n" r="B3" s="7">
        <v>2089</v>
      </c>
      <c t="n" r="C3" s="7">
        <v>2089</v>
      </c>
    </row>
    <row spans="1:3" r="4">
      <c t="s" r="A4" s="4">
        <v>693</v>
      </c>
      <c t="n" r="B4" s="6">
        <v>44647</v>
      </c>
      <c t="n" r="C4" s="6">
        <v>43800</v>
      </c>
    </row>
    <row spans="1:3" r="5">
      <c t="s" r="A5" s="4">
        <v>694</v>
      </c>
      <c t="n" r="B5" s="6">
        <v>231305</v>
      </c>
      <c t="n" r="C5" s="6">
        <v>228663</v>
      </c>
    </row>
    <row spans="1:3" r="6">
      <c t="s" r="A6" s="4">
        <v>695</v>
      </c>
      <c t="n" r="B6" s="6">
        <v>5652</v>
      </c>
      <c t="n" r="C6" s="6">
        <v>5905</v>
      </c>
    </row>
    <row spans="1:3" r="7">
      <c t="s" r="A7" s="4">
        <v>696</v>
      </c>
      <c t="n" r="B7" s="6">
        <v>3839</v>
      </c>
      <c t="n" r="C7" s="6">
        <v>2568</v>
      </c>
    </row>
    <row spans="1:3" r="8">
      <c t="s" r="A8" s="4">
        <v>697</v>
      </c>
      <c t="n" r="B8" s="6">
        <v>287532</v>
      </c>
      <c t="n" r="C8" s="6">
        <v>283025</v>
      </c>
    </row>
    <row spans="1:3" r="9">
      <c t="s" r="A9" s="4">
        <v>698</v>
      </c>
      <c t="n" r="B9" s="6">
        <v>-250082</v>
      </c>
      <c t="n" r="C9" s="6">
        <v>-245638</v>
      </c>
    </row>
    <row spans="1:3" r="10">
      <c t="s" r="A10" s="4">
        <v>684</v>
      </c>
      <c t="n" r="B10" s="7">
        <v>37450</v>
      </c>
      <c t="n" r="C10" s="7">
        <v>373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s>
  <sheetData>
    <row spans="1:6" r="1">
      <c t="s" r="A1" s="1">
        <v>699</v>
      </c>
      <c t="s" r="B1" s="2">
        <v>700</v>
      </c>
      <c t="s" r="C1" s="2">
        <v>1</v>
      </c>
    </row>
    <row spans="1:6" r="2">
      <c t="s" r="B2" s="2">
        <v>701</v>
      </c>
      <c t="s" r="C2" s="2">
        <v>702</v>
      </c>
      <c t="s" r="D2" s="2">
        <v>703</v>
      </c>
      <c t="s" r="E2" s="2">
        <v>704</v>
      </c>
      <c t="s" r="F2" s="2">
        <v>705</v>
      </c>
    </row>
    <row spans="1:6" r="3">
      <c t="s" r="A3" s="3">
        <v>706</v>
      </c>
    </row>
    <row spans="1:6" r="4">
      <c t="s" r="A4" s="4">
        <v>707</v>
      </c>
      <c t="s" r="C4" s="4">
        <v>708</v>
      </c>
    </row>
    <row spans="1:6" r="5">
      <c t="s" r="A5" s="4">
        <v>709</v>
      </c>
      <c t="s" r="C5" s="4">
        <v>710</v>
      </c>
    </row>
    <row spans="1:6" r="6">
      <c t="s" r="A6" s="4">
        <v>711</v>
      </c>
      <c t="n" r="C6" s="7">
        <v>2625000</v>
      </c>
    </row>
    <row spans="1:6" r="7">
      <c t="s" r="A7" s="4">
        <v>712</v>
      </c>
      <c t="n" r="C7" s="7">
        <v>4000000</v>
      </c>
    </row>
    <row spans="1:6" r="8">
      <c t="s" r="A8" s="4">
        <v>713</v>
      </c>
      <c t="s" r="C8" s="4">
        <v>714</v>
      </c>
    </row>
    <row spans="1:6" r="9">
      <c t="s" r="A9" s="4">
        <v>715</v>
      </c>
    </row>
    <row spans="1:6" r="10">
      <c t="s" r="A10" s="3">
        <v>706</v>
      </c>
    </row>
    <row spans="1:6" r="11">
      <c t="s" r="A11" s="4">
        <v>716</v>
      </c>
      <c t="n" r="C11" s="7">
        <v>4999719</v>
      </c>
      <c t="n" r="F11" s="7">
        <v>0</v>
      </c>
    </row>
    <row spans="1:6" r="12">
      <c t="s" r="A12" s="4">
        <v>717</v>
      </c>
      <c t="n" r="C12" s="6">
        <v>2</v>
      </c>
    </row>
    <row spans="1:6" r="13">
      <c t="s" r="A13" s="4">
        <v>718</v>
      </c>
      <c t="n" r="B13" s="7">
        <v>1662000</v>
      </c>
      <c t="n" r="D13" s="7">
        <v>2146000</v>
      </c>
      <c t="n" r="E13" s="7">
        <v>1959000</v>
      </c>
    </row>
    <row spans="1:6" r="14">
      <c t="s" r="A14" s="4">
        <v>719</v>
      </c>
      <c t="n" r="C14" s="7">
        <v>500000</v>
      </c>
    </row>
    <row spans="1:6" r="15">
      <c t="s" r="A15" s="4">
        <v>720</v>
      </c>
    </row>
    <row spans="1:6" r="16">
      <c t="s" r="A16" s="3">
        <v>706</v>
      </c>
    </row>
    <row spans="1:6" r="17">
      <c t="s" r="A17" s="4">
        <v>721</v>
      </c>
      <c t="n" r="C17" s="7">
        <v>0</v>
      </c>
      <c t="n" r="D17" s="7">
        <v>170000</v>
      </c>
    </row>
    <row spans="1:6" r="18">
      <c t="s" r="A18" s="4">
        <v>722</v>
      </c>
    </row>
    <row spans="1:6" r="19">
      <c t="s" r="A19" s="3">
        <v>706</v>
      </c>
    </row>
    <row spans="1:6" r="20">
      <c t="s" r="A20" s="4">
        <v>723</v>
      </c>
      <c t="s" r="C20" s="4">
        <v>724</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s>
  <sheetData>
    <row spans="1:4" r="1">
      <c t="s" r="A1" s="1">
        <v>725</v>
      </c>
      <c t="s" r="B1" s="2">
        <v>726</v>
      </c>
      <c t="s" r="C1" s="2">
        <v>2</v>
      </c>
      <c t="s" r="D1" s="2">
        <v>34</v>
      </c>
    </row>
    <row spans="1:4" r="2">
      <c t="s" r="A2" s="3">
        <v>727</v>
      </c>
    </row>
    <row spans="1:4" r="3">
      <c t="s" r="A3" s="4">
        <v>70</v>
      </c>
      <c t="n" r="C3" s="7">
        <v>1054000</v>
      </c>
      <c t="n" r="D3" s="7">
        <v>2780000</v>
      </c>
    </row>
    <row spans="1:4" r="4">
      <c t="s" r="A4" s="4">
        <v>728</v>
      </c>
      <c t="n" r="C4" s="6">
        <v>28000</v>
      </c>
    </row>
    <row spans="1:4" r="5">
      <c t="s" r="A5" s="4">
        <v>729</v>
      </c>
      <c t="n" r="B5" s="7">
        <v>144000</v>
      </c>
      <c t="n" r="C5" s="7">
        <v>144000</v>
      </c>
    </row>
    <row spans="1:4" r="6">
      <c t="s" r="A6" s="4">
        <v>730</v>
      </c>
      <c t="s" r="C6" s="4">
        <v>731</v>
      </c>
    </row>
    <row spans="1:4" r="7">
      <c t="s" r="A7" s="4">
        <v>732</v>
      </c>
      <c t="n" r="C7" s="7">
        <v>0</v>
      </c>
    </row>
    <row spans="1:4" r="8">
      <c t="s" r="A8" s="4">
        <v>733</v>
      </c>
    </row>
    <row spans="1:4" r="9">
      <c t="s" r="A9" s="3">
        <v>727</v>
      </c>
    </row>
    <row spans="1:4" r="10">
      <c t="s" r="A10" s="4">
        <v>734</v>
      </c>
      <c t="s" r="B10" s="4">
        <v>561</v>
      </c>
      <c t="s" r="C10" s="4">
        <v>561</v>
      </c>
    </row>
    <row spans="1:4" r="11">
      <c t="s" r="A11" s="4">
        <v>734</v>
      </c>
      <c t="s" r="B11" s="4">
        <v>543</v>
      </c>
    </row>
    <row spans="1:4" r="12">
      <c t="s" r="A12" s="4">
        <v>70</v>
      </c>
      <c t="n" r="B12" s="7">
        <v>1698000</v>
      </c>
    </row>
    <row spans="1:4" r="13">
      <c t="s" r="A13" s="4">
        <v>735</v>
      </c>
      <c t="n" r="C13" s="7">
        <v>2090000</v>
      </c>
    </row>
    <row spans="1:4" r="14">
      <c t="s" r="A14" s="4">
        <v>736</v>
      </c>
      <c t="n" r="C14" s="7">
        <v>1317000</v>
      </c>
    </row>
    <row spans="1:4" r="15">
      <c t="s" r="A15" s="4">
        <v>737</v>
      </c>
    </row>
    <row spans="1:4" r="16">
      <c t="s" r="A16" s="3">
        <v>727</v>
      </c>
    </row>
    <row spans="1:4" r="17">
      <c t="s" r="A17" s="4">
        <v>728</v>
      </c>
      <c t="n" r="B17" s="7">
        <v>28000</v>
      </c>
    </row>
    <row spans="1:4" r="18">
      <c t="s" r="A18" s="4">
        <v>738</v>
      </c>
    </row>
    <row spans="1:4" r="19">
      <c t="s" r="A19" s="3">
        <v>727</v>
      </c>
    </row>
    <row spans="1:4" r="20">
      <c t="s" r="A20" s="4">
        <v>734</v>
      </c>
      <c t="s" r="B20" s="4">
        <v>739</v>
      </c>
    </row>
    <row spans="1:4" r="21">
      <c t="s" r="A21" s="4">
        <v>70</v>
      </c>
      <c t="n" r="B21" s="7">
        <v>216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0</v>
      </c>
      <c t="s" r="B1" s="2">
        <v>2</v>
      </c>
      <c t="s" r="C1" s="2">
        <v>34</v>
      </c>
    </row>
    <row spans="1:3" r="2">
      <c t="s" r="A2" s="3">
        <v>741</v>
      </c>
    </row>
    <row spans="1:3" r="3">
      <c t="s" r="A3" s="4">
        <v>742</v>
      </c>
      <c t="n" r="B3" s="7">
        <v>2525</v>
      </c>
      <c t="n" r="C3" s="7">
        <v>2721</v>
      </c>
    </row>
    <row spans="1:3" r="4">
      <c t="s" r="A4" s="4">
        <v>743</v>
      </c>
      <c t="n" r="B4" s="6">
        <v>-1583</v>
      </c>
      <c t="n" r="C4" s="6">
        <v>-1689</v>
      </c>
    </row>
    <row spans="1:3" r="5">
      <c t="s" r="A5" s="4">
        <v>744</v>
      </c>
      <c t="n" r="B5" s="7">
        <v>942</v>
      </c>
      <c t="n" r="C5" s="7">
        <v>103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745</v>
      </c>
      <c t="s" r="B1" s="2">
        <v>1</v>
      </c>
    </row>
    <row spans="1:4" r="2">
      <c t="s" r="B2" s="2">
        <v>2</v>
      </c>
      <c t="s" r="C2" s="2">
        <v>34</v>
      </c>
      <c t="s" r="D2" s="2">
        <v>89</v>
      </c>
    </row>
    <row spans="1:4" r="3">
      <c t="s" r="A3" s="3">
        <v>741</v>
      </c>
    </row>
    <row spans="1:4" r="4">
      <c t="s" r="A4" s="4">
        <v>746</v>
      </c>
      <c t="n" r="B4" s="7">
        <v>64000</v>
      </c>
      <c t="n" r="C4" s="7">
        <v>25000</v>
      </c>
    </row>
    <row spans="1:4" r="5">
      <c t="s" r="A5" s="4">
        <v>747</v>
      </c>
      <c t="n" r="B5" s="6">
        <v>145000</v>
      </c>
      <c t="n" r="C5" s="7">
        <v>170000</v>
      </c>
      <c t="n" r="D5" s="7">
        <v>264000</v>
      </c>
    </row>
    <row spans="1:4" r="6">
      <c t="s" r="A6" s="4">
        <v>324</v>
      </c>
    </row>
    <row spans="1:4" r="7">
      <c t="s" r="A7" s="3">
        <v>741</v>
      </c>
    </row>
    <row spans="1:4" r="8">
      <c t="s" r="A8" s="4">
        <v>748</v>
      </c>
      <c t="n" r="B8" s="6">
        <v>133000</v>
      </c>
    </row>
    <row spans="1:4" r="9">
      <c t="s" r="A9" s="4">
        <v>749</v>
      </c>
      <c t="n" r="B9" s="6">
        <v>127000</v>
      </c>
    </row>
    <row spans="1:4" r="10">
      <c t="s" r="A10" s="4">
        <v>750</v>
      </c>
      <c t="n" r="B10" s="6">
        <v>111000</v>
      </c>
    </row>
    <row spans="1:4" r="11">
      <c t="s" r="A11" s="4">
        <v>751</v>
      </c>
      <c t="n" r="B11" s="6">
        <v>105000</v>
      </c>
    </row>
    <row spans="1:4" r="12">
      <c t="s" r="A12" s="4">
        <v>752</v>
      </c>
      <c t="n" r="B12" s="7">
        <v>1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spans="1:2" r="1">
      <c t="s" r="A1" s="1">
        <v>753</v>
      </c>
      <c t="s" r="B1" s="2">
        <v>1</v>
      </c>
    </row>
    <row spans="1:2" r="2">
      <c t="s" r="B2" s="2">
        <v>642</v>
      </c>
    </row>
    <row spans="1:2" r="3">
      <c t="s" r="A3" s="3">
        <v>223</v>
      </c>
    </row>
    <row spans="1:2" r="4">
      <c t="s" r="A4" s="4">
        <v>754</v>
      </c>
      <c t="n" r="B4" s="7">
        <v>2207000</v>
      </c>
    </row>
    <row spans="1:2" r="5">
      <c t="s" r="A5" s="4">
        <v>755</v>
      </c>
      <c t="n" r="B5" s="7">
        <v>30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v>
      </c>
      <c t="s" r="B1" s="2">
        <v>1</v>
      </c>
    </row>
    <row spans="1:4" r="2">
      <c t="s" r="B2" s="2">
        <v>2</v>
      </c>
      <c t="s" r="C2" s="2">
        <v>34</v>
      </c>
      <c t="s" r="D2" s="2">
        <v>89</v>
      </c>
    </row>
    <row spans="1:4" r="3">
      <c t="s" r="A3" s="3">
        <v>132</v>
      </c>
    </row>
    <row spans="1:4" r="4">
      <c t="s" r="A4" s="4">
        <v>109</v>
      </c>
      <c t="n" r="B4" s="7">
        <v>5159</v>
      </c>
      <c t="n" r="C4" s="7">
        <v>-14070</v>
      </c>
      <c t="n" r="D4" s="7">
        <v>-23504</v>
      </c>
    </row>
    <row spans="1:4" r="5">
      <c t="s" r="A5" s="3">
        <v>133</v>
      </c>
    </row>
    <row spans="1:4" r="6">
      <c t="s" r="A6" s="4">
        <v>134</v>
      </c>
      <c t="n" r="B6" s="6">
        <v>9142</v>
      </c>
      <c t="n" r="C6" s="6">
        <v>9805</v>
      </c>
      <c t="n" r="D6" s="6">
        <v>10008</v>
      </c>
    </row>
    <row spans="1:4" r="7">
      <c t="s" r="A7" s="4">
        <v>135</v>
      </c>
      <c t="n" r="B7" s="6">
        <v>-5000</v>
      </c>
    </row>
    <row spans="1:4" r="8">
      <c t="s" r="A8" s="4">
        <v>136</v>
      </c>
      <c t="n" r="B8" s="6">
        <v>-28</v>
      </c>
    </row>
    <row spans="1:4" r="9">
      <c t="s" r="A9" s="4">
        <v>137</v>
      </c>
      <c t="n" r="B9" s="6">
        <v>1782</v>
      </c>
      <c t="n" r="C9" s="6">
        <v>1634</v>
      </c>
      <c t="n" r="D9" s="6">
        <v>2450</v>
      </c>
    </row>
    <row spans="1:4" r="10">
      <c t="s" r="A10" s="4">
        <v>138</v>
      </c>
      <c t="n" r="B10" s="6">
        <v>-675</v>
      </c>
      <c t="n" r="C10" s="6">
        <v>-472</v>
      </c>
      <c t="n" r="D10" s="6">
        <v>-155</v>
      </c>
    </row>
    <row spans="1:4" r="11">
      <c t="s" r="A11" s="4">
        <v>59</v>
      </c>
      <c t="n" r="B11" s="6">
        <v>-183</v>
      </c>
      <c t="n" r="C11" s="6">
        <v>18</v>
      </c>
      <c t="n" r="D11" s="6">
        <v>4491</v>
      </c>
    </row>
    <row spans="1:4" r="12">
      <c t="s" r="A12" s="4">
        <v>139</v>
      </c>
      <c t="n" r="B12" s="6">
        <v>-139</v>
      </c>
      <c t="n" r="C12" s="6">
        <v>-139</v>
      </c>
      <c t="n" r="D12" s="6">
        <v>-139</v>
      </c>
    </row>
    <row spans="1:4" r="13">
      <c t="s" r="A13" s="4">
        <v>140</v>
      </c>
      <c t="n" r="B13" s="6">
        <v>-60</v>
      </c>
      <c t="n" r="C13" s="6">
        <v>-22</v>
      </c>
      <c t="n" r="D13" s="6">
        <v>-26</v>
      </c>
    </row>
    <row spans="1:4" r="14">
      <c t="s" r="A14" s="4">
        <v>141</v>
      </c>
      <c t="n" r="B14" s="6">
        <v>-18</v>
      </c>
      <c t="n" r="C14" s="6">
        <v>66</v>
      </c>
    </row>
    <row spans="1:4" r="15">
      <c t="s" r="A15" s="4">
        <v>142</v>
      </c>
      <c t="n" r="B15" s="6">
        <v>-12</v>
      </c>
      <c t="n" r="C15" s="6">
        <v>-311</v>
      </c>
      <c t="n" r="D15" s="6">
        <v>78</v>
      </c>
    </row>
    <row spans="1:4" r="16">
      <c t="s" r="A16" s="4">
        <v>143</v>
      </c>
      <c t="n" r="B16" s="6">
        <v>1499</v>
      </c>
      <c t="n" r="C16" s="6">
        <v>5682</v>
      </c>
      <c t="n" r="D16" s="6">
        <v>2107</v>
      </c>
    </row>
    <row spans="1:4" r="17">
      <c t="s" r="A17" s="4">
        <v>144</v>
      </c>
      <c t="n" r="B17" s="6">
        <v>11467</v>
      </c>
      <c t="n" r="C17" s="6">
        <v>2191</v>
      </c>
      <c t="n" r="D17" s="6">
        <v>-4690</v>
      </c>
    </row>
    <row spans="1:4" r="18">
      <c t="s" r="A18" s="3">
        <v>145</v>
      </c>
    </row>
    <row spans="1:4" r="19">
      <c t="s" r="A19" s="4">
        <v>146</v>
      </c>
      <c t="n" r="B19" s="6">
        <v>360</v>
      </c>
      <c t="n" r="C19" s="6">
        <v>3460</v>
      </c>
      <c t="n" r="D19" s="6">
        <v>1024</v>
      </c>
    </row>
    <row spans="1:4" r="20">
      <c t="s" r="A20" s="4">
        <v>147</v>
      </c>
      <c t="n" r="C20" s="6">
        <v>-340</v>
      </c>
    </row>
    <row spans="1:4" r="21">
      <c t="s" r="A21" s="4">
        <v>148</v>
      </c>
      <c t="n" r="B21" s="6">
        <v>-9090</v>
      </c>
      <c t="n" r="C21" s="6">
        <v>-7128</v>
      </c>
      <c t="n" r="D21" s="6">
        <v>-6179</v>
      </c>
    </row>
    <row spans="1:4" r="22">
      <c t="s" r="A22" s="4">
        <v>149</v>
      </c>
      <c t="n" r="B22" s="6">
        <v>5000</v>
      </c>
    </row>
    <row spans="1:4" r="23">
      <c t="s" r="A23" s="4">
        <v>150</v>
      </c>
      <c t="n" r="B23" s="6">
        <v>-392</v>
      </c>
    </row>
    <row spans="1:4" r="24">
      <c t="s" r="A24" s="4">
        <v>151</v>
      </c>
      <c t="n" r="B24" s="6">
        <v>60</v>
      </c>
      <c t="n" r="C24" s="6">
        <v>22</v>
      </c>
      <c t="n" r="D24" s="6">
        <v>26</v>
      </c>
    </row>
    <row spans="1:4" r="25">
      <c t="s" r="A25" s="4">
        <v>152</v>
      </c>
      <c t="n" r="B25" s="6">
        <v>-204</v>
      </c>
      <c t="n" r="C25" s="6">
        <v>-43</v>
      </c>
      <c t="n" r="D25" s="6">
        <v>49</v>
      </c>
    </row>
    <row spans="1:4" r="26">
      <c t="s" r="A26" s="4">
        <v>153</v>
      </c>
      <c t="n" r="B26" s="6">
        <v>-4266</v>
      </c>
      <c t="n" r="C26" s="6">
        <v>-4029</v>
      </c>
      <c t="n" r="D26" s="6">
        <v>-5080</v>
      </c>
    </row>
    <row spans="1:4" r="27">
      <c t="s" r="A27" s="3">
        <v>154</v>
      </c>
    </row>
    <row spans="1:4" r="28">
      <c t="s" r="A28" s="4">
        <v>155</v>
      </c>
      <c t="n" r="D28" s="6">
        <v>-17100</v>
      </c>
    </row>
    <row spans="1:4" r="29">
      <c t="s" r="A29" s="4">
        <v>156</v>
      </c>
      <c t="n" r="B29" s="6">
        <v>820</v>
      </c>
      <c t="n" r="C29" s="6">
        <v>788</v>
      </c>
      <c t="n" r="D29" s="6">
        <v>27</v>
      </c>
    </row>
    <row spans="1:4" r="30">
      <c t="s" r="A30" s="4">
        <v>157</v>
      </c>
      <c t="n" r="B30" s="6">
        <v>-216</v>
      </c>
    </row>
    <row spans="1:4" r="31">
      <c t="s" r="A31" s="4">
        <v>158</v>
      </c>
      <c t="n" r="C31" s="6">
        <v>-162</v>
      </c>
      <c t="n" r="D31" s="6">
        <v>-531</v>
      </c>
    </row>
    <row spans="1:4" r="32">
      <c t="s" r="A32" s="4">
        <v>159</v>
      </c>
      <c t="n" r="D32" s="6">
        <v>-451</v>
      </c>
    </row>
    <row spans="1:4" r="33">
      <c t="s" r="A33" s="4">
        <v>160</v>
      </c>
      <c t="n" r="B33" s="6">
        <v>604</v>
      </c>
      <c t="n" r="C33" s="6">
        <v>626</v>
      </c>
      <c t="n" r="D33" s="6">
        <v>-18055</v>
      </c>
    </row>
    <row spans="1:4" r="34">
      <c t="s" r="A34" s="4">
        <v>161</v>
      </c>
      <c t="n" r="B34" s="6">
        <v>-12</v>
      </c>
      <c t="n" r="C34" s="6">
        <v>60</v>
      </c>
      <c t="n" r="D34" s="6">
        <v>-390</v>
      </c>
    </row>
    <row spans="1:4" r="35">
      <c t="s" r="A35" s="4">
        <v>162</v>
      </c>
      <c t="n" r="B35" s="6">
        <v>7793</v>
      </c>
      <c t="n" r="C35" s="6">
        <v>-1152</v>
      </c>
      <c t="n" r="D35" s="6">
        <v>-28215</v>
      </c>
    </row>
    <row spans="1:4" r="36">
      <c t="s" r="A36" s="4">
        <v>163</v>
      </c>
      <c t="n" r="B36" s="6">
        <v>55187</v>
      </c>
      <c t="n" r="C36" s="6">
        <v>56339</v>
      </c>
      <c t="n" r="D36" s="6">
        <v>84554</v>
      </c>
    </row>
    <row spans="1:4" r="37">
      <c t="s" r="A37" s="4">
        <v>164</v>
      </c>
      <c t="n" r="B37" s="6">
        <v>62980</v>
      </c>
      <c t="n" r="C37" s="6">
        <v>55187</v>
      </c>
      <c t="n" r="D37" s="6">
        <v>56339</v>
      </c>
    </row>
    <row spans="1:4" r="38">
      <c t="s" r="A38" s="3">
        <v>165</v>
      </c>
    </row>
    <row spans="1:4" r="39">
      <c t="s" r="A39" s="4">
        <v>166</v>
      </c>
      <c t="n" r="B39" s="6">
        <v>2201</v>
      </c>
      <c t="n" r="C39" s="6">
        <v>-1151</v>
      </c>
      <c t="n" r="D39" s="6">
        <v>-821</v>
      </c>
    </row>
    <row spans="1:4" r="40">
      <c t="s" r="A40" s="4">
        <v>39</v>
      </c>
      <c t="n" r="B40" s="6">
        <v>1880</v>
      </c>
      <c t="n" r="C40" s="6">
        <v>3202</v>
      </c>
      <c t="n" r="D40" s="6">
        <v>33</v>
      </c>
    </row>
    <row spans="1:4" r="41">
      <c t="s" r="A41" s="4">
        <v>41</v>
      </c>
      <c t="n" r="B41" s="6">
        <v>-111</v>
      </c>
      <c t="n" r="C41" s="6">
        <v>1029</v>
      </c>
      <c t="n" r="D41" s="6">
        <v>-1647</v>
      </c>
    </row>
    <row spans="1:4" r="42">
      <c t="s" r="A42" s="4">
        <v>167</v>
      </c>
      <c t="n" r="B42" s="6">
        <v>-1301</v>
      </c>
      <c t="n" r="C42" s="6">
        <v>300</v>
      </c>
      <c t="n" r="D42" s="6">
        <v>4580</v>
      </c>
    </row>
    <row spans="1:4" r="43">
      <c t="s" r="A43" s="4">
        <v>52</v>
      </c>
      <c t="n" r="B43" s="6">
        <v>-1709</v>
      </c>
      <c t="n" r="C43" s="6">
        <v>1855</v>
      </c>
      <c t="n" r="D43" s="6">
        <v>49</v>
      </c>
    </row>
    <row spans="1:4" r="44">
      <c t="s" r="A44" s="4">
        <v>53</v>
      </c>
      <c t="n" r="B44" s="6">
        <v>-10</v>
      </c>
      <c t="n" r="C44" s="6">
        <v>26</v>
      </c>
      <c t="n" r="D44" s="6">
        <v>-321</v>
      </c>
    </row>
    <row spans="1:4" r="45">
      <c t="s" r="A45" s="4">
        <v>54</v>
      </c>
      <c t="n" r="B45" s="6">
        <v>549</v>
      </c>
      <c t="n" r="C45" s="6">
        <v>421</v>
      </c>
      <c t="n" r="D45" s="6">
        <v>234</v>
      </c>
    </row>
    <row spans="1:4" r="46">
      <c t="s" r="A46" s="4">
        <v>143</v>
      </c>
      <c t="n" r="B46" s="6">
        <v>1499</v>
      </c>
      <c t="n" r="C46" s="6">
        <v>5682</v>
      </c>
      <c t="n" r="D46" s="6">
        <v>2107</v>
      </c>
    </row>
    <row spans="1:4" r="47">
      <c t="s" r="A47" s="3">
        <v>168</v>
      </c>
    </row>
    <row spans="1:4" r="48">
      <c t="s" r="A48" s="4">
        <v>169</v>
      </c>
      <c t="n" r="B48" s="7">
        <v>675</v>
      </c>
      <c t="n" r="C48" s="7">
        <v>-1529</v>
      </c>
      <c t="n" r="D48" s="7">
        <v>-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56</v>
      </c>
      <c t="s" r="B1" s="2">
        <v>1</v>
      </c>
    </row>
    <row spans="1:2" r="2">
      <c t="s" r="B2" s="2">
        <v>642</v>
      </c>
    </row>
    <row spans="1:2" r="3">
      <c t="s" r="A3" s="3">
        <v>223</v>
      </c>
    </row>
    <row spans="1:2" r="4">
      <c t="s" r="A4" s="4">
        <v>757</v>
      </c>
      <c t="n" r="B4" s="7">
        <v>1904</v>
      </c>
    </row>
    <row spans="1:2" r="5">
      <c t="s" r="A5" s="4">
        <v>758</v>
      </c>
      <c t="n" r="B5" s="6">
        <v>-1709</v>
      </c>
    </row>
    <row spans="1:2" r="6">
      <c t="s" r="A6" s="4">
        <v>759</v>
      </c>
      <c t="n" r="B6" s="7">
        <v>1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0</v>
      </c>
      <c t="s" r="B1" s="2">
        <v>1</v>
      </c>
    </row>
    <row spans="1:4" r="2">
      <c t="s" r="B2" s="2">
        <v>2</v>
      </c>
      <c t="s" r="C2" s="2">
        <v>34</v>
      </c>
      <c t="s" r="D2" s="2">
        <v>89</v>
      </c>
    </row>
    <row spans="1:4" r="3">
      <c t="s" r="A3" s="3">
        <v>226</v>
      </c>
    </row>
    <row spans="1:4" r="4">
      <c t="s" r="A4" s="4">
        <v>623</v>
      </c>
      <c t="n" r="B4" s="7">
        <v>204</v>
      </c>
      <c t="n" r="C4" s="7">
        <v>283</v>
      </c>
      <c t="n" r="D4" s="7">
        <v>364</v>
      </c>
    </row>
    <row spans="1:4" r="5">
      <c t="s" r="A5" s="4">
        <v>761</v>
      </c>
      <c t="n" r="B5" s="6">
        <v>715</v>
      </c>
      <c t="n" r="C5" s="6">
        <v>281</v>
      </c>
      <c t="n" r="D5" s="6">
        <v>327</v>
      </c>
    </row>
    <row spans="1:4" r="6">
      <c t="s" r="A6" s="4">
        <v>762</v>
      </c>
      <c t="n" r="B6" s="6">
        <v>-334</v>
      </c>
      <c t="n" r="C6" s="6">
        <v>-350</v>
      </c>
      <c t="n" r="D6" s="6">
        <v>-297</v>
      </c>
    </row>
    <row spans="1:4" r="7">
      <c t="s" r="A7" s="4">
        <v>763</v>
      </c>
      <c t="n" r="C7" s="6">
        <v>-10</v>
      </c>
      <c t="n" r="D7" s="6">
        <v>-111</v>
      </c>
    </row>
    <row spans="1:4" r="8">
      <c t="s" r="A8" s="4">
        <v>626</v>
      </c>
      <c t="n" r="B8" s="7">
        <v>585</v>
      </c>
      <c t="n" r="C8" s="7">
        <v>204</v>
      </c>
      <c t="n" r="D8" s="7">
        <v>2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 customWidth="1" max="7" min="7" width="14"/>
  </cols>
  <sheetData>
    <row spans="1:7" r="1">
      <c t="s" r="A1" s="1">
        <v>764</v>
      </c>
      <c t="s" r="B1" s="2">
        <v>765</v>
      </c>
      <c t="s" r="C1" s="2">
        <v>766</v>
      </c>
      <c t="s" r="D1" s="2">
        <v>2</v>
      </c>
      <c t="s" r="E1" s="2">
        <v>34</v>
      </c>
      <c t="s" r="F1" s="2">
        <v>89</v>
      </c>
      <c t="s" r="G1" s="2">
        <v>767</v>
      </c>
    </row>
    <row spans="1:7" r="2">
      <c t="s" r="A2" s="3">
        <v>441</v>
      </c>
    </row>
    <row spans="1:7" r="3">
      <c t="s" r="A3" s="4">
        <v>768</v>
      </c>
      <c t="n" r="B3" s="6">
        <v>1341575</v>
      </c>
      <c t="n" r="C3" s="6">
        <v>1931513</v>
      </c>
      <c t="n" r="D3" s="6">
        <v>0</v>
      </c>
      <c t="n" r="E3" s="6">
        <v>0</v>
      </c>
      <c t="n" r="F3" s="6">
        <v>0</v>
      </c>
    </row>
    <row spans="1:7" r="4">
      <c t="s" r="A4" s="4">
        <v>769</v>
      </c>
      <c t="n" r="B4" s="7">
        <v>6708000</v>
      </c>
      <c t="n" r="C4" s="7">
        <v>10392000</v>
      </c>
    </row>
    <row spans="1:7" r="5">
      <c t="s" r="A5" s="4">
        <v>770</v>
      </c>
      <c t="s" r="B5" s="4">
        <v>771</v>
      </c>
    </row>
    <row spans="1:7" r="6">
      <c t="s" r="A6" s="4">
        <v>772</v>
      </c>
      <c t="n" r="G6" s="7">
        <v>30000000</v>
      </c>
    </row>
    <row spans="1:7" r="7">
      <c t="s" r="A7" s="4">
        <v>773</v>
      </c>
      <c t="n" r="D7" s="7">
        <v>8541000</v>
      </c>
    </row>
    <row spans="1:7" r="8">
      <c t="s" r="A8" s="4">
        <v>774</v>
      </c>
      <c t="n" r="D8" s="6">
        <v>250000</v>
      </c>
      <c t="n" r="E8" s="7">
        <v>3738000</v>
      </c>
      <c t="n" r="F8" s="7">
        <v>1569000</v>
      </c>
    </row>
    <row spans="1:7" r="9">
      <c t="s" r="A9" s="4">
        <v>775</v>
      </c>
      <c t="n" r="E9" s="6">
        <v>162000</v>
      </c>
      <c t="n" r="F9" s="6">
        <v>531000</v>
      </c>
    </row>
    <row spans="1:7" r="10">
      <c t="s" r="A10" s="4">
        <v>776</v>
      </c>
    </row>
    <row spans="1:7" r="11">
      <c t="s" r="A11" s="3">
        <v>441</v>
      </c>
    </row>
    <row spans="1:7" r="12">
      <c t="s" r="A12" s="4">
        <v>777</v>
      </c>
      <c t="n" r="D12" s="7">
        <v>250000</v>
      </c>
      <c t="n" r="E12" s="7">
        <v>3900000</v>
      </c>
      <c t="n" r="F12" s="7">
        <v>2100000</v>
      </c>
    </row>
    <row spans="1:7" r="13">
      <c t="s" r="A13" s="4">
        <v>296</v>
      </c>
    </row>
    <row spans="1:7" r="14">
      <c t="s" r="A14" s="3">
        <v>441</v>
      </c>
    </row>
    <row spans="1:7" r="15">
      <c t="s" r="A15" s="4">
        <v>778</v>
      </c>
      <c t="n" r="D15" s="6">
        <v>14594805</v>
      </c>
      <c t="n" r="E15" s="6">
        <v>14719889</v>
      </c>
      <c t="n" r="F15" s="6">
        <v>1484693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9</v>
      </c>
      <c t="s" r="B1" s="2">
        <v>1</v>
      </c>
    </row>
    <row spans="1:4" r="2">
      <c t="s" r="B2" s="2">
        <v>2</v>
      </c>
      <c t="s" r="C2" s="2">
        <v>34</v>
      </c>
      <c t="s" r="D2" s="2">
        <v>89</v>
      </c>
    </row>
    <row spans="1:4" r="3">
      <c t="s" r="A3" s="3">
        <v>232</v>
      </c>
    </row>
    <row spans="1:4" r="4">
      <c t="s" r="A4" s="4">
        <v>780</v>
      </c>
      <c t="n" r="B4" s="7">
        <v>47</v>
      </c>
      <c t="n" r="C4" s="7">
        <v>80</v>
      </c>
      <c t="n" r="D4" s="7">
        <v>97</v>
      </c>
    </row>
    <row spans="1:4" r="5">
      <c t="s" r="A5" s="4">
        <v>365</v>
      </c>
      <c t="n" r="B5" s="6">
        <v>-161</v>
      </c>
      <c t="n" r="C5" s="6">
        <v>-196</v>
      </c>
      <c t="n" r="D5" s="6">
        <v>-94</v>
      </c>
    </row>
    <row spans="1:4" r="6">
      <c t="s" r="A6" s="4">
        <v>140</v>
      </c>
      <c t="n" r="B6" s="6">
        <v>60</v>
      </c>
      <c t="n" r="C6" s="6">
        <v>22</v>
      </c>
      <c t="n" r="D6" s="6">
        <v>26</v>
      </c>
    </row>
    <row spans="1:4" r="7">
      <c t="s" r="A7" s="4">
        <v>781</v>
      </c>
      <c t="n" r="B7" s="6">
        <v>12</v>
      </c>
      <c t="n" r="C7" s="6">
        <v>311</v>
      </c>
      <c t="n" r="D7" s="6">
        <v>-78</v>
      </c>
    </row>
    <row spans="1:4" r="8">
      <c t="s" r="A8" s="4">
        <v>188</v>
      </c>
      <c t="n" r="B8" s="6">
        <v>67</v>
      </c>
      <c t="n" r="C8" s="6">
        <v>51</v>
      </c>
      <c t="n" r="D8" s="6">
        <v>51</v>
      </c>
    </row>
    <row spans="1:4" r="9">
      <c t="s" r="A9" s="4">
        <v>105</v>
      </c>
      <c t="n" r="B9" s="7">
        <v>25</v>
      </c>
      <c t="n" r="C9" s="7">
        <v>268</v>
      </c>
      <c t="n" r="D9" s="7">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2</v>
      </c>
      <c t="s" r="B1" s="2">
        <v>1</v>
      </c>
    </row>
    <row spans="1:4" r="2">
      <c t="s" r="B2" s="2">
        <v>2</v>
      </c>
      <c t="s" r="C2" s="2">
        <v>34</v>
      </c>
      <c t="s" r="D2" s="2">
        <v>89</v>
      </c>
    </row>
    <row spans="1:4" r="3">
      <c t="s" r="A3" s="3">
        <v>235</v>
      </c>
    </row>
    <row spans="1:4" r="4">
      <c t="s" r="A4" s="4">
        <v>783</v>
      </c>
      <c t="s" r="B4" s="4">
        <v>784</v>
      </c>
      <c t="s" r="C4" s="4">
        <v>784</v>
      </c>
      <c t="s" r="D4" s="4">
        <v>784</v>
      </c>
    </row>
    <row spans="1:4" r="5">
      <c t="s" r="A5" s="4">
        <v>785</v>
      </c>
      <c t="s" r="B5" s="4">
        <v>786</v>
      </c>
      <c t="s" r="C5" s="4">
        <v>787</v>
      </c>
      <c t="s" r="D5" s="4">
        <v>788</v>
      </c>
    </row>
    <row spans="1:4" r="6">
      <c t="s" r="A6" s="4">
        <v>789</v>
      </c>
      <c t="s" r="B6" s="4">
        <v>790</v>
      </c>
      <c t="s" r="C6" s="4">
        <v>791</v>
      </c>
      <c t="s" r="D6" s="4">
        <v>792</v>
      </c>
    </row>
    <row spans="1:4" r="7">
      <c t="s" r="A7" s="4">
        <v>793</v>
      </c>
      <c t="s" r="B7" s="4">
        <v>794</v>
      </c>
      <c t="s" r="C7" s="4">
        <v>795</v>
      </c>
      <c t="s" r="D7" s="4">
        <v>796</v>
      </c>
    </row>
    <row spans="1:4" r="8">
      <c t="s" r="A8" s="4">
        <v>797</v>
      </c>
      <c t="s" r="B8" s="4">
        <v>798</v>
      </c>
      <c t="s" r="C8" s="4">
        <v>796</v>
      </c>
      <c t="s" r="D8" s="4">
        <v>799</v>
      </c>
    </row>
    <row spans="1:4" r="9">
      <c t="s" r="A9" s="4">
        <v>800</v>
      </c>
      <c t="s" r="B9" s="4">
        <v>801</v>
      </c>
      <c t="s" r="C9" s="4">
        <v>802</v>
      </c>
      <c t="s" r="D9" s="4">
        <v>803</v>
      </c>
    </row>
    <row spans="1:4" r="10">
      <c t="s" r="A10" s="4">
        <v>804</v>
      </c>
      <c t="s" r="B10" s="4">
        <v>805</v>
      </c>
      <c t="s" r="C10" s="4">
        <v>806</v>
      </c>
      <c t="s" r="D10" s="4">
        <v>807</v>
      </c>
    </row>
    <row spans="1:4" r="11">
      <c t="s" r="A11" s="4">
        <v>808</v>
      </c>
      <c t="s" r="B11" s="4">
        <v>809</v>
      </c>
    </row>
    <row spans="1:4" r="12">
      <c t="s" r="A12" s="4">
        <v>810</v>
      </c>
      <c t="s" r="B12" s="4">
        <v>811</v>
      </c>
    </row>
    <row spans="1:4" r="13">
      <c t="s" r="A13" s="4">
        <v>812</v>
      </c>
      <c t="s" r="B13" s="4">
        <v>813</v>
      </c>
      <c t="s" r="C13" s="4">
        <v>814</v>
      </c>
      <c t="s" r="D13" s="4">
        <v>815</v>
      </c>
    </row>
    <row spans="1:4" r="14">
      <c t="s" r="A14" s="4">
        <v>816</v>
      </c>
      <c t="s" r="D14" s="4">
        <v>817</v>
      </c>
    </row>
    <row spans="1:4" r="15">
      <c t="s" r="A15" s="4">
        <v>188</v>
      </c>
      <c t="s" r="B15" s="4">
        <v>803</v>
      </c>
      <c t="s" r="D15" s="4">
        <v>818</v>
      </c>
    </row>
    <row spans="1:4" r="16">
      <c t="s" r="A16" s="4">
        <v>819</v>
      </c>
      <c t="s" r="B16" s="4">
        <v>820</v>
      </c>
      <c t="s" r="C16" s="4">
        <v>821</v>
      </c>
      <c t="s" r="D16" s="4">
        <v>8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spans="1:9" r="1">
      <c t="s" r="A1" s="1">
        <v>823</v>
      </c>
      <c t="s" r="B1" s="2">
        <v>412</v>
      </c>
      <c t="s" r="D1" s="2">
        <v>1</v>
      </c>
    </row>
    <row spans="1:9" r="2">
      <c t="s" r="B2" s="2">
        <v>413</v>
      </c>
      <c t="s" r="C2" s="2">
        <v>415</v>
      </c>
      <c t="s" r="D2" s="2">
        <v>2</v>
      </c>
      <c t="s" r="E2" s="2">
        <v>34</v>
      </c>
      <c t="s" r="F2" s="2">
        <v>89</v>
      </c>
      <c t="s" r="G2" s="2">
        <v>726</v>
      </c>
      <c t="s" r="H2" s="2">
        <v>824</v>
      </c>
      <c t="s" r="I2" s="2">
        <v>598</v>
      </c>
    </row>
    <row spans="1:9" r="3">
      <c t="s" r="A3" s="3">
        <v>825</v>
      </c>
    </row>
    <row spans="1:9" r="4">
      <c t="s" r="A4" s="4">
        <v>826</v>
      </c>
      <c t="n" r="D4" s="7">
        <v>0</v>
      </c>
      <c t="n" r="E4" s="7">
        <v>0</v>
      </c>
    </row>
    <row spans="1:9" r="5">
      <c t="s" r="A5" s="4">
        <v>827</v>
      </c>
      <c t="n" r="D5" s="6">
        <v>555000</v>
      </c>
    </row>
    <row spans="1:9" r="6">
      <c t="s" r="A6" s="4">
        <v>828</v>
      </c>
      <c t="n" r="D6" s="7">
        <v>274000</v>
      </c>
    </row>
    <row spans="1:9" r="7">
      <c t="s" r="A7" s="4">
        <v>829</v>
      </c>
      <c t="n" r="C7" s="7">
        <v>552000</v>
      </c>
    </row>
    <row spans="1:9" r="8">
      <c t="s" r="A8" s="4">
        <v>830</v>
      </c>
      <c t="s" r="D8" s="4">
        <v>373</v>
      </c>
    </row>
    <row spans="1:9" r="9">
      <c t="s" r="A9" s="4">
        <v>831</v>
      </c>
      <c t="n" r="H9" s="7">
        <v>549000</v>
      </c>
    </row>
    <row spans="1:9" r="10">
      <c t="s" r="A10" s="4">
        <v>832</v>
      </c>
      <c t="n" r="D10" s="7">
        <v>841000</v>
      </c>
    </row>
    <row spans="1:9" r="11">
      <c t="s" r="A11" s="4">
        <v>833</v>
      </c>
      <c t="n" r="D11" s="6">
        <v>37000</v>
      </c>
    </row>
    <row spans="1:9" r="12">
      <c t="s" r="A12" s="4">
        <v>834</v>
      </c>
      <c t="n" r="D12" s="6">
        <v>5000000</v>
      </c>
    </row>
    <row spans="1:9" r="13">
      <c t="s" r="A13" s="4">
        <v>835</v>
      </c>
      <c t="n" r="D13" s="6">
        <v>25862000</v>
      </c>
      <c t="n" r="E13" s="6">
        <v>25818000</v>
      </c>
    </row>
    <row spans="1:9" r="14">
      <c t="s" r="A14" s="4">
        <v>836</v>
      </c>
      <c t="n" r="F14" s="7">
        <v>10241000</v>
      </c>
    </row>
    <row spans="1:9" r="15">
      <c t="s" r="A15" s="4">
        <v>837</v>
      </c>
      <c t="n" r="E15" s="6">
        <v>1600000</v>
      </c>
    </row>
    <row spans="1:9" r="16">
      <c t="s" r="A16" s="4">
        <v>838</v>
      </c>
      <c t="n" r="D16" s="6">
        <v>3216000</v>
      </c>
    </row>
    <row spans="1:9" r="17">
      <c t="s" r="A17" s="4">
        <v>839</v>
      </c>
      <c t="n" r="D17" s="6">
        <v>830000</v>
      </c>
      <c t="n" r="E17" s="6">
        <v>1254000</v>
      </c>
      <c t="n" r="F17" s="6">
        <v>2072000</v>
      </c>
      <c t="n" r="I17" s="7">
        <v>1506000</v>
      </c>
    </row>
    <row spans="1:9" r="18">
      <c t="s" r="A18" s="4">
        <v>840</v>
      </c>
      <c t="n" r="D18" s="6">
        <v>21000</v>
      </c>
      <c t="n" r="E18" s="6">
        <v>32000</v>
      </c>
      <c t="n" r="F18" s="7">
        <v>-28000</v>
      </c>
    </row>
    <row spans="1:9" r="19">
      <c t="s" r="A19" s="4">
        <v>841</v>
      </c>
      <c t="n" r="D19" s="7">
        <v>24000</v>
      </c>
      <c t="n" r="E19" s="7">
        <v>181000</v>
      </c>
    </row>
    <row spans="1:9" r="20">
      <c t="s" r="A20" s="4">
        <v>715</v>
      </c>
    </row>
    <row spans="1:9" r="21">
      <c t="s" r="A21" s="3">
        <v>825</v>
      </c>
    </row>
    <row spans="1:9" r="22">
      <c t="s" r="A22" s="4">
        <v>834</v>
      </c>
      <c t="n" r="B22" s="7">
        <v>4999719</v>
      </c>
    </row>
    <row spans="1:9" r="23">
      <c t="s" r="A23" s="4">
        <v>842</v>
      </c>
      <c t="n" r="B23" s="6">
        <v>4999719</v>
      </c>
    </row>
    <row spans="1:9" r="24">
      <c t="s" r="A24" s="4">
        <v>843</v>
      </c>
      <c t="n" r="B24" s="7">
        <v>0</v>
      </c>
    </row>
    <row spans="1:9" r="25">
      <c t="s" r="A25" s="4">
        <v>733</v>
      </c>
    </row>
    <row spans="1:9" r="26">
      <c t="s" r="A26" s="3">
        <v>825</v>
      </c>
    </row>
    <row spans="1:9" r="27">
      <c t="s" r="A27" s="4">
        <v>844</v>
      </c>
      <c t="s" r="D27" s="4">
        <v>561</v>
      </c>
      <c t="s" r="G27" s="4">
        <v>561</v>
      </c>
    </row>
    <row spans="1:9" r="28">
      <c t="s" r="A28" s="4">
        <v>408</v>
      </c>
    </row>
    <row spans="1:9" r="29">
      <c t="s" r="A29" s="3">
        <v>825</v>
      </c>
    </row>
    <row spans="1:9" r="30">
      <c t="s" r="A30" s="4">
        <v>845</v>
      </c>
      <c t="s" r="D30" s="4">
        <v>410</v>
      </c>
    </row>
    <row spans="1:9" r="31">
      <c t="s" r="A31" s="4">
        <v>403</v>
      </c>
    </row>
    <row spans="1:9" r="32">
      <c t="s" r="A32" s="3">
        <v>825</v>
      </c>
    </row>
    <row spans="1:9" r="33">
      <c t="s" r="A33" s="4">
        <v>845</v>
      </c>
      <c t="s" r="D33" s="4">
        <v>511</v>
      </c>
    </row>
    <row spans="1:9" r="34">
      <c t="s" r="A34" s="4">
        <v>846</v>
      </c>
    </row>
    <row spans="1:9" r="35">
      <c t="s" r="A35" s="3">
        <v>825</v>
      </c>
    </row>
    <row spans="1:9" r="36">
      <c t="s" r="A36" s="4">
        <v>847</v>
      </c>
      <c t="n" r="D36" s="6">
        <v>2033</v>
      </c>
    </row>
    <row spans="1:9" r="37">
      <c t="s" r="A37" s="4">
        <v>848</v>
      </c>
    </row>
    <row spans="1:9" r="38">
      <c t="s" r="A38" s="3">
        <v>825</v>
      </c>
    </row>
    <row spans="1:9" r="39">
      <c t="s" r="A39" s="4">
        <v>847</v>
      </c>
      <c t="n" r="D39" s="6">
        <v>2016</v>
      </c>
    </row>
    <row spans="1:9" r="40">
      <c t="s" r="A40" s="4">
        <v>849</v>
      </c>
      <c t="n" r="D40" s="6">
        <v>2035</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0</v>
      </c>
      <c t="s" r="B1" s="2">
        <v>1</v>
      </c>
    </row>
    <row spans="1:4" r="2">
      <c t="s" r="B2" s="2">
        <v>2</v>
      </c>
      <c t="s" r="C2" s="2">
        <v>34</v>
      </c>
      <c t="s" r="D2" s="2">
        <v>89</v>
      </c>
    </row>
    <row spans="1:4" r="3">
      <c t="s" r="A3" s="3">
        <v>235</v>
      </c>
    </row>
    <row spans="1:4" r="4">
      <c t="s" r="A4" s="4">
        <v>851</v>
      </c>
      <c t="n" r="B4" s="7">
        <v>1373</v>
      </c>
      <c t="n" r="C4" s="7">
        <v>-14223</v>
      </c>
      <c t="n" r="D4" s="7">
        <v>-20466</v>
      </c>
    </row>
    <row spans="1:4" r="5">
      <c t="s" r="A5" s="4">
        <v>852</v>
      </c>
      <c t="n" r="B5" s="6">
        <v>-1615</v>
      </c>
      <c t="n" r="C5" s="6">
        <v>-272</v>
      </c>
      <c t="n" r="D5" s="6">
        <v>1</v>
      </c>
    </row>
    <row spans="1:4" r="6">
      <c t="s" r="A6" s="4">
        <v>106</v>
      </c>
      <c t="n" r="B6" s="7">
        <v>-242</v>
      </c>
      <c t="n" r="C6" s="7">
        <v>-14495</v>
      </c>
      <c t="n" r="D6" s="7">
        <v>-204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3</v>
      </c>
      <c t="s" r="B1" s="2">
        <v>1</v>
      </c>
    </row>
    <row spans="1:4" r="2">
      <c t="s" r="B2" s="2">
        <v>2</v>
      </c>
      <c t="s" r="C2" s="2">
        <v>34</v>
      </c>
      <c t="s" r="D2" s="2">
        <v>89</v>
      </c>
    </row>
    <row spans="1:4" r="3">
      <c t="s" r="A3" s="3">
        <v>854</v>
      </c>
    </row>
    <row spans="1:4" r="4">
      <c t="s" r="A4" s="4">
        <v>855</v>
      </c>
      <c t="n" r="B4" s="7">
        <v>144</v>
      </c>
      <c t="n" r="C4" s="7">
        <v>-690</v>
      </c>
      <c t="n" r="D4" s="7">
        <v>-1848</v>
      </c>
    </row>
    <row spans="1:4" r="5">
      <c t="s" r="A5" s="4">
        <v>856</v>
      </c>
      <c t="n" r="B5" s="6">
        <v>-473</v>
      </c>
      <c t="n" r="C5" s="6">
        <v>147</v>
      </c>
      <c t="n" r="D5" s="6">
        <v>284</v>
      </c>
    </row>
    <row spans="1:4" r="6">
      <c t="s" r="A6" s="4">
        <v>852</v>
      </c>
      <c t="n" r="B6" s="6">
        <v>111</v>
      </c>
      <c t="n" r="C6" s="6">
        <v>124</v>
      </c>
      <c t="n" r="D6" s="6">
        <v>112</v>
      </c>
    </row>
    <row spans="1:4" r="7">
      <c t="s" r="A7" s="4">
        <v>857</v>
      </c>
      <c t="n" r="B7" s="6">
        <v>-218</v>
      </c>
      <c t="n" r="C7" s="6">
        <v>-419</v>
      </c>
      <c t="n" r="D7" s="6">
        <v>-1452</v>
      </c>
    </row>
    <row spans="1:4" r="8">
      <c t="s" r="A8" s="3">
        <v>858</v>
      </c>
    </row>
    <row spans="1:4" r="9">
      <c t="s" r="A9" s="4">
        <v>855</v>
      </c>
      <c t="n" r="B9" s="6">
        <v>-274</v>
      </c>
      <c t="n" r="C9" s="6">
        <v>-6</v>
      </c>
      <c t="n" r="D9" s="6">
        <v>4491</v>
      </c>
    </row>
    <row spans="1:4" r="10">
      <c t="s" r="A10" s="4">
        <v>852</v>
      </c>
      <c t="n" r="B10" s="6">
        <v>91</v>
      </c>
    </row>
    <row spans="1:4" r="11">
      <c t="s" r="A11" s="4">
        <v>859</v>
      </c>
      <c t="n" r="B11" s="6">
        <v>-183</v>
      </c>
      <c t="n" r="C11" s="6">
        <v>-6</v>
      </c>
      <c t="n" r="D11" s="6">
        <v>4491</v>
      </c>
    </row>
    <row spans="1:4" r="12">
      <c t="s" r="A12" s="4">
        <v>860</v>
      </c>
      <c t="n" r="B12" s="7">
        <v>-401</v>
      </c>
      <c t="n" r="C12" s="7">
        <v>-425</v>
      </c>
      <c t="n" r="D12" s="7">
        <v>30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1</v>
      </c>
      <c t="s" r="B1" s="2">
        <v>2</v>
      </c>
      <c t="s" r="C1" s="2">
        <v>34</v>
      </c>
    </row>
    <row spans="1:3" r="2">
      <c t="s" r="A2" s="3">
        <v>862</v>
      </c>
    </row>
    <row spans="1:3" r="3">
      <c t="s" r="A3" s="4">
        <v>863</v>
      </c>
      <c t="n" r="B3" s="7">
        <v>12503000</v>
      </c>
      <c t="n" r="C3" s="7">
        <v>10756000</v>
      </c>
    </row>
    <row spans="1:3" r="4">
      <c t="s" r="A4" s="4">
        <v>282</v>
      </c>
      <c t="n" r="B4" s="6">
        <v>3993000</v>
      </c>
      <c t="n" r="C4" s="6">
        <v>3465000</v>
      </c>
    </row>
    <row spans="1:3" r="5">
      <c t="s" r="A5" s="4">
        <v>864</v>
      </c>
      <c t="n" r="B5" s="6">
        <v>3393000</v>
      </c>
      <c t="n" r="C5" s="6">
        <v>3560000</v>
      </c>
    </row>
    <row spans="1:3" r="6">
      <c t="s" r="A6" s="4">
        <v>865</v>
      </c>
      <c t="n" r="B6" s="6">
        <v>2979000</v>
      </c>
      <c t="n" r="C6" s="6">
        <v>3024000</v>
      </c>
    </row>
    <row spans="1:3" r="7">
      <c t="s" r="A7" s="4">
        <v>866</v>
      </c>
      <c t="n" r="B7" s="6">
        <v>1768000</v>
      </c>
      <c t="n" r="C7" s="6">
        <v>1821000</v>
      </c>
    </row>
    <row spans="1:3" r="8">
      <c t="s" r="A8" s="4">
        <v>867</v>
      </c>
      <c t="n" r="B8" s="6">
        <v>1399000</v>
      </c>
      <c t="n" r="C8" s="6">
        <v>1446000</v>
      </c>
    </row>
    <row spans="1:3" r="9">
      <c t="s" r="A9" s="4">
        <v>868</v>
      </c>
      <c t="n" r="B9" s="6">
        <v>340000</v>
      </c>
      <c t="n" r="C9" s="6">
        <v>340000</v>
      </c>
    </row>
    <row spans="1:3" r="10">
      <c t="s" r="A10" s="4">
        <v>869</v>
      </c>
      <c t="n" r="B10" s="6">
        <v>202000</v>
      </c>
      <c t="n" r="C10" s="6">
        <v>65000</v>
      </c>
    </row>
    <row spans="1:3" r="11">
      <c t="s" r="A11" s="4">
        <v>54</v>
      </c>
      <c t="n" r="B11" s="6">
        <v>192000</v>
      </c>
      <c t="n" r="C11" s="6">
        <v>178000</v>
      </c>
    </row>
    <row spans="1:3" r="12">
      <c t="s" r="A12" s="4">
        <v>870</v>
      </c>
      <c t="n" r="B12" s="6">
        <v>149000</v>
      </c>
      <c t="n" r="C12" s="6">
        <v>131000</v>
      </c>
    </row>
    <row spans="1:3" r="13">
      <c t="s" r="A13" s="4">
        <v>871</v>
      </c>
      <c t="n" r="B13" s="6">
        <v>58000</v>
      </c>
      <c t="n" r="C13" s="6">
        <v>59000</v>
      </c>
    </row>
    <row spans="1:3" r="14">
      <c t="s" r="A14" s="4">
        <v>872</v>
      </c>
      <c t="n" r="B14" s="6">
        <v>35000</v>
      </c>
      <c t="n" r="C14" s="6">
        <v>525000</v>
      </c>
    </row>
    <row spans="1:3" r="15">
      <c t="s" r="A15" s="4">
        <v>873</v>
      </c>
      <c t="n" r="C15" s="6">
        <v>1405000</v>
      </c>
    </row>
    <row spans="1:3" r="16">
      <c t="s" r="A16" s="4">
        <v>188</v>
      </c>
      <c t="n" r="B16" s="6">
        <v>700000</v>
      </c>
      <c t="n" r="C16" s="6">
        <v>446000</v>
      </c>
    </row>
    <row spans="1:3" r="17">
      <c t="s" r="A17" s="4">
        <v>874</v>
      </c>
      <c t="n" r="B17" s="6">
        <v>27711000</v>
      </c>
      <c t="n" r="C17" s="6">
        <v>27221000</v>
      </c>
    </row>
    <row spans="1:3" r="18">
      <c t="s" r="A18" s="4">
        <v>875</v>
      </c>
      <c t="n" r="B18" s="6">
        <v>-25862000</v>
      </c>
      <c t="n" r="C18" s="6">
        <v>-25818000</v>
      </c>
    </row>
    <row spans="1:3" r="19">
      <c t="s" r="A19" s="4">
        <v>876</v>
      </c>
      <c t="n" r="B19" s="6">
        <v>1849000</v>
      </c>
      <c t="n" r="C19" s="6">
        <v>1403000</v>
      </c>
    </row>
    <row spans="1:3" r="20">
      <c t="s" r="A20" s="3">
        <v>877</v>
      </c>
    </row>
    <row spans="1:3" r="21">
      <c t="s" r="A21" s="4">
        <v>878</v>
      </c>
      <c t="n" r="B21" s="6">
        <v>-787000</v>
      </c>
      <c t="n" r="C21" s="6">
        <v>-176000</v>
      </c>
    </row>
    <row spans="1:3" r="22">
      <c t="s" r="A22" s="4">
        <v>879</v>
      </c>
      <c t="n" r="B22" s="6">
        <v>-713000</v>
      </c>
      <c t="n" r="C22" s="6">
        <v>-755000</v>
      </c>
    </row>
    <row spans="1:3" r="23">
      <c t="s" r="A23" s="4">
        <v>880</v>
      </c>
      <c t="n" r="B23" s="6">
        <v>-334000</v>
      </c>
      <c t="n" r="C23" s="6">
        <v>-365000</v>
      </c>
    </row>
    <row spans="1:3" r="24">
      <c t="s" r="A24" s="4">
        <v>881</v>
      </c>
      <c t="n" r="B24" s="6">
        <v>-55000</v>
      </c>
      <c t="n" r="C24" s="6">
        <v>-329000</v>
      </c>
    </row>
    <row spans="1:3" r="25">
      <c t="s" r="A25" s="4">
        <v>882</v>
      </c>
      <c t="n" r="B25" s="6">
        <v>-1889000</v>
      </c>
      <c t="n" r="C25" s="6">
        <v>-1625000</v>
      </c>
    </row>
    <row spans="1:3" r="26">
      <c t="s" r="A26" s="4">
        <v>883</v>
      </c>
      <c t="n" r="B26" s="7">
        <v>-40000</v>
      </c>
      <c t="n" r="C26" s="7">
        <v>-222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4</v>
      </c>
      <c t="s" r="B1" s="2">
        <v>1</v>
      </c>
    </row>
    <row spans="1:4" r="2">
      <c t="s" r="B2" s="2">
        <v>2</v>
      </c>
      <c t="s" r="C2" s="2">
        <v>34</v>
      </c>
      <c t="s" r="D2" s="2">
        <v>89</v>
      </c>
    </row>
    <row spans="1:4" r="3">
      <c t="s" r="A3" s="3">
        <v>235</v>
      </c>
    </row>
    <row spans="1:4" r="4">
      <c t="s" r="A4" s="4">
        <v>885</v>
      </c>
      <c t="n" r="B4" s="7">
        <v>1254</v>
      </c>
      <c t="n" r="C4" s="7">
        <v>2072</v>
      </c>
      <c t="n" r="D4" s="7">
        <v>1506</v>
      </c>
    </row>
    <row spans="1:4" r="5">
      <c t="s" r="A5" s="4">
        <v>886</v>
      </c>
      <c t="n" r="B5" s="6">
        <v>120</v>
      </c>
      <c t="n" r="C5" s="6">
        <v>161</v>
      </c>
      <c t="n" r="D5" s="6">
        <v>566</v>
      </c>
    </row>
    <row spans="1:4" r="6">
      <c t="s" r="A6" s="4">
        <v>887</v>
      </c>
      <c t="n" r="C6" s="6">
        <v>-967</v>
      </c>
    </row>
    <row spans="1:4" r="7">
      <c t="s" r="A7" s="4">
        <v>888</v>
      </c>
      <c t="n" r="B7" s="6">
        <v>-480</v>
      </c>
    </row>
    <row spans="1:4" r="8">
      <c t="s" r="A8" s="4">
        <v>889</v>
      </c>
      <c t="n" r="B8" s="6">
        <v>-64</v>
      </c>
      <c t="n" r="C8" s="6">
        <v>-12</v>
      </c>
    </row>
    <row spans="1:4" r="9">
      <c t="s" r="A9" s="4">
        <v>890</v>
      </c>
      <c t="n" r="B9" s="7">
        <v>830</v>
      </c>
      <c t="n" r="C9" s="7">
        <v>1254</v>
      </c>
      <c t="n" r="D9" s="7">
        <v>20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59"/>
    <col customWidth="1" max="2" min="2" width="11"/>
    <col customWidth="1" max="3" min="3" width="22"/>
    <col customWidth="1" max="4" min="4" width="36"/>
    <col customWidth="1" max="5" min="5" width="27"/>
    <col customWidth="1" max="6" min="6" width="55"/>
    <col customWidth="1" max="7" min="7" width="24"/>
    <col customWidth="1" max="8" min="8" width="54"/>
    <col customWidth="1" max="9" min="9" width="33"/>
    <col customWidth="1" max="10" min="10" width="30"/>
  </cols>
  <sheetData>
    <row spans="1:10" r="1">
      <c t="s" r="A1" s="1">
        <v>170</v>
      </c>
      <c t="s" r="B1" s="2">
        <v>171</v>
      </c>
      <c t="s" r="C1" s="2">
        <v>74</v>
      </c>
      <c t="s" r="D1" s="2">
        <v>172</v>
      </c>
      <c t="s" r="E1" s="2">
        <v>173</v>
      </c>
      <c t="s" r="F1" s="2">
        <v>174</v>
      </c>
      <c t="s" r="G1" s="2">
        <v>175</v>
      </c>
      <c t="s" r="H1" s="2">
        <v>176</v>
      </c>
      <c t="s" r="I1" s="2">
        <v>177</v>
      </c>
      <c t="s" r="J1" s="2">
        <v>32</v>
      </c>
    </row>
    <row spans="1:10" r="2">
      <c t="s" r="A2" s="4">
        <v>178</v>
      </c>
      <c t="n" r="B2" s="7">
        <v>181973</v>
      </c>
      <c t="n" r="C2" s="7">
        <v>390</v>
      </c>
      <c t="n" r="D2" s="7">
        <v>167498</v>
      </c>
      <c t="n" r="E2" s="7">
        <v>132285</v>
      </c>
      <c t="n" r="F2" s="7">
        <v>-112</v>
      </c>
      <c t="n" r="G2" s="7">
        <v>-121827</v>
      </c>
      <c t="n" r="H2" s="7">
        <v>178352</v>
      </c>
      <c t="n" r="I2" s="7">
        <v>3621</v>
      </c>
      <c t="n" r="J2" s="7">
        <v>118</v>
      </c>
    </row>
    <row spans="1:10" r="3">
      <c t="s" r="A3" s="4">
        <v>179</v>
      </c>
      <c t="n" r="B3" s="6">
        <v>27</v>
      </c>
      <c t="n" r="C3" s="6">
        <v>2</v>
      </c>
      <c t="n" r="D3" s="6">
        <v>25</v>
      </c>
      <c t="n" r="H3" s="6">
        <v>27</v>
      </c>
    </row>
    <row spans="1:10" r="4">
      <c t="s" r="A4" s="4">
        <v>158</v>
      </c>
      <c t="n" r="B4" s="6">
        <v>-531</v>
      </c>
      <c t="n" r="I4" s="6">
        <v>-531</v>
      </c>
    </row>
    <row spans="1:10" r="5">
      <c t="s" r="A5" s="4">
        <v>180</v>
      </c>
      <c t="n" r="B5" s="6">
        <v>-451</v>
      </c>
      <c t="n" r="D5" s="6">
        <v>-451</v>
      </c>
      <c t="n" r="H5" s="6">
        <v>-451</v>
      </c>
    </row>
    <row spans="1:10" r="6">
      <c t="s" r="A6" s="4">
        <v>137</v>
      </c>
      <c t="n" r="B6" s="6">
        <v>2450</v>
      </c>
      <c t="n" r="D6" s="6">
        <v>2450</v>
      </c>
      <c t="n" r="H6" s="6">
        <v>2450</v>
      </c>
    </row>
    <row spans="1:10" r="7">
      <c t="s" r="A7" s="4">
        <v>181</v>
      </c>
      <c t="n" r="B7" s="6">
        <v>-48</v>
      </c>
      <c t="n" r="D7" s="6">
        <v>-48</v>
      </c>
      <c t="n" r="H7" s="6">
        <v>-48</v>
      </c>
    </row>
    <row spans="1:10" r="8">
      <c t="s" r="A8" s="4">
        <v>182</v>
      </c>
      <c t="n" r="B8" s="6">
        <v>-17100</v>
      </c>
      <c t="n" r="G8" s="6">
        <v>-17100</v>
      </c>
      <c t="n" r="H8" s="6">
        <v>-17100</v>
      </c>
    </row>
    <row spans="1:10" r="9">
      <c t="s" r="A9" s="4">
        <v>183</v>
      </c>
      <c t="n" r="B9" s="6">
        <v>-23504</v>
      </c>
      <c t="n" r="E9" s="6">
        <v>-23640</v>
      </c>
      <c t="n" r="H9" s="6">
        <v>-23640</v>
      </c>
      <c t="n" r="I9" s="6">
        <v>136</v>
      </c>
    </row>
    <row spans="1:10" r="10">
      <c t="s" r="A10" s="4">
        <v>184</v>
      </c>
      <c t="n" r="B10" s="6">
        <v>-479</v>
      </c>
      <c t="n" r="F10" s="6">
        <v>-414</v>
      </c>
      <c t="n" r="H10" s="6">
        <v>-414</v>
      </c>
      <c t="n" r="I10" s="6">
        <v>-65</v>
      </c>
    </row>
    <row spans="1:10" r="11">
      <c t="s" r="A11" s="3">
        <v>185</v>
      </c>
    </row>
    <row spans="1:10" r="12">
      <c t="s" r="A12" s="4">
        <v>183</v>
      </c>
      <c t="n" r="B12" s="6">
        <v>-23504</v>
      </c>
      <c t="n" r="E12" s="6">
        <v>-23640</v>
      </c>
      <c t="n" r="H12" s="6">
        <v>-23640</v>
      </c>
      <c t="n" r="I12" s="6">
        <v>136</v>
      </c>
    </row>
    <row spans="1:10" r="13">
      <c t="s" r="A13" s="4">
        <v>122</v>
      </c>
      <c t="n" r="B13" s="6">
        <v>-479</v>
      </c>
      <c t="n" r="F13" s="6">
        <v>-414</v>
      </c>
      <c t="n" r="H13" s="6">
        <v>-414</v>
      </c>
      <c t="n" r="I13" s="6">
        <v>-65</v>
      </c>
    </row>
    <row spans="1:10" r="14">
      <c t="s" r="A14" s="4">
        <v>186</v>
      </c>
      <c t="n" r="B14" s="6">
        <v>-23983</v>
      </c>
      <c t="n" r="H14" s="6">
        <v>-24054</v>
      </c>
      <c t="n" r="I14" s="6">
        <v>71</v>
      </c>
    </row>
    <row spans="1:10" r="15">
      <c t="s" r="A15" s="4">
        <v>186</v>
      </c>
      <c t="n" r="B15" s="6">
        <v>-23983</v>
      </c>
      <c t="n" r="H15" s="6">
        <v>-24054</v>
      </c>
      <c t="n" r="I15" s="6">
        <v>71</v>
      </c>
    </row>
    <row spans="1:10" r="16">
      <c t="s" r="A16" s="4">
        <v>187</v>
      </c>
      <c t="n" r="B16" s="6">
        <v>142337</v>
      </c>
      <c t="n" r="C16" s="6">
        <v>392</v>
      </c>
      <c t="n" r="D16" s="6">
        <v>169474</v>
      </c>
      <c t="n" r="E16" s="6">
        <v>108645</v>
      </c>
      <c t="n" r="F16" s="6">
        <v>-526</v>
      </c>
      <c t="n" r="G16" s="6">
        <v>-138927</v>
      </c>
      <c t="n" r="H16" s="6">
        <v>139176</v>
      </c>
      <c t="n" r="I16" s="6">
        <v>3161</v>
      </c>
      <c t="n" r="J16" s="6">
        <v>118</v>
      </c>
    </row>
    <row spans="1:10" r="17">
      <c t="s" r="A17" s="4">
        <v>179</v>
      </c>
      <c t="n" r="B17" s="6">
        <v>788</v>
      </c>
      <c t="n" r="C17" s="6">
        <v>1</v>
      </c>
      <c t="n" r="D17" s="6">
        <v>787</v>
      </c>
      <c t="n" r="H17" s="6">
        <v>788</v>
      </c>
    </row>
    <row spans="1:10" r="18">
      <c t="s" r="A18" s="4">
        <v>158</v>
      </c>
      <c t="n" r="B18" s="6">
        <v>-162</v>
      </c>
      <c t="n" r="I18" s="6">
        <v>-162</v>
      </c>
    </row>
    <row spans="1:10" r="19">
      <c t="s" r="A19" s="4">
        <v>137</v>
      </c>
      <c t="n" r="B19" s="6">
        <v>1634</v>
      </c>
      <c t="n" r="D19" s="6">
        <v>1634</v>
      </c>
      <c t="n" r="H19" s="6">
        <v>1634</v>
      </c>
    </row>
    <row spans="1:10" r="20">
      <c t="s" r="A20" s="4">
        <v>188</v>
      </c>
      <c t="n" r="B20" s="6">
        <v>6</v>
      </c>
      <c t="n" r="D20" s="6">
        <v>6</v>
      </c>
      <c t="n" r="H20" s="6">
        <v>6</v>
      </c>
    </row>
    <row spans="1:10" r="21">
      <c t="s" r="A21" s="4">
        <v>183</v>
      </c>
      <c t="n" r="B21" s="6">
        <v>-14070</v>
      </c>
      <c t="n" r="E21" s="6">
        <v>-13887</v>
      </c>
      <c t="n" r="H21" s="6">
        <v>-13887</v>
      </c>
      <c t="n" r="I21" s="6">
        <v>-183</v>
      </c>
    </row>
    <row spans="1:10" r="22">
      <c t="s" r="A22" s="4">
        <v>184</v>
      </c>
      <c t="n" r="B22" s="6">
        <v>19</v>
      </c>
      <c t="n" r="F22" s="6">
        <v>55</v>
      </c>
      <c t="n" r="H22" s="6">
        <v>55</v>
      </c>
      <c t="n" r="I22" s="6">
        <v>-36</v>
      </c>
    </row>
    <row spans="1:10" r="23">
      <c t="s" r="A23" s="3">
        <v>185</v>
      </c>
    </row>
    <row spans="1:10" r="24">
      <c t="s" r="A24" s="4">
        <v>183</v>
      </c>
      <c t="n" r="B24" s="6">
        <v>-14070</v>
      </c>
      <c t="n" r="E24" s="6">
        <v>-13887</v>
      </c>
      <c t="n" r="H24" s="6">
        <v>-13887</v>
      </c>
      <c t="n" r="I24" s="6">
        <v>-183</v>
      </c>
    </row>
    <row spans="1:10" r="25">
      <c t="s" r="A25" s="4">
        <v>122</v>
      </c>
      <c t="n" r="B25" s="6">
        <v>19</v>
      </c>
      <c t="n" r="F25" s="6">
        <v>55</v>
      </c>
      <c t="n" r="H25" s="6">
        <v>55</v>
      </c>
      <c t="n" r="I25" s="6">
        <v>-36</v>
      </c>
    </row>
    <row spans="1:10" r="26">
      <c t="s" r="A26" s="4">
        <v>186</v>
      </c>
      <c t="n" r="B26" s="6">
        <v>-14051</v>
      </c>
      <c t="n" r="H26" s="6">
        <v>-13832</v>
      </c>
      <c t="n" r="I26" s="6">
        <v>-219</v>
      </c>
    </row>
    <row spans="1:10" r="27">
      <c t="s" r="A27" s="4">
        <v>186</v>
      </c>
      <c t="n" r="B27" s="6">
        <v>-14051</v>
      </c>
      <c t="n" r="H27" s="6">
        <v>-13832</v>
      </c>
      <c t="n" r="I27" s="6">
        <v>-219</v>
      </c>
    </row>
    <row spans="1:10" r="28">
      <c t="s" r="A28" s="4">
        <v>189</v>
      </c>
      <c t="n" r="B28" s="6">
        <v>130552</v>
      </c>
      <c t="n" r="C28" s="6">
        <v>393</v>
      </c>
      <c t="n" r="D28" s="6">
        <v>171901</v>
      </c>
      <c t="n" r="E28" s="6">
        <v>94758</v>
      </c>
      <c t="n" r="F28" s="6">
        <v>-471</v>
      </c>
      <c t="n" r="G28" s="6">
        <v>-138927</v>
      </c>
      <c t="n" r="H28" s="6">
        <v>127772</v>
      </c>
      <c t="n" r="I28" s="6">
        <v>2780</v>
      </c>
      <c t="n" r="J28" s="6">
        <v>118</v>
      </c>
    </row>
    <row spans="1:10" r="29">
      <c t="s" r="A29" s="4">
        <v>190</v>
      </c>
      <c t="n" r="B29" s="6">
        <v>-1742</v>
      </c>
      <c t="n" r="D29" s="6">
        <v>-5</v>
      </c>
      <c t="n" r="H29" s="6">
        <v>-5</v>
      </c>
      <c t="n" r="I29" s="6">
        <v>-1737</v>
      </c>
    </row>
    <row spans="1:10" r="30">
      <c t="s" r="A30" s="4">
        <v>179</v>
      </c>
      <c t="n" r="B30" s="6">
        <v>820</v>
      </c>
      <c t="n" r="C30" s="6">
        <v>2</v>
      </c>
      <c t="n" r="D30" s="6">
        <v>818</v>
      </c>
      <c t="n" r="H30" s="6">
        <v>820</v>
      </c>
    </row>
    <row spans="1:10" r="31">
      <c t="s" r="A31" s="4">
        <v>157</v>
      </c>
      <c t="n" r="B31" s="6">
        <v>-360</v>
      </c>
      <c t="n" r="D31" s="6">
        <v>-144</v>
      </c>
      <c t="n" r="H31" s="6">
        <v>-144</v>
      </c>
      <c t="n" r="I31" s="6">
        <v>-216</v>
      </c>
    </row>
    <row spans="1:10" r="32">
      <c t="s" r="A32" s="4">
        <v>137</v>
      </c>
      <c t="n" r="B32" s="6">
        <v>1782</v>
      </c>
      <c t="n" r="D32" s="6">
        <v>1782</v>
      </c>
      <c t="n" r="H32" s="6">
        <v>1782</v>
      </c>
    </row>
    <row spans="1:10" r="33">
      <c t="s" r="A33" s="4">
        <v>188</v>
      </c>
      <c t="n" r="B33" s="6">
        <v>7</v>
      </c>
      <c t="n" r="D33" s="6">
        <v>7</v>
      </c>
      <c t="n" r="H33" s="6">
        <v>7</v>
      </c>
    </row>
    <row spans="1:10" r="34">
      <c t="s" r="A34" s="4">
        <v>181</v>
      </c>
      <c t="n" r="B34" s="6">
        <v>-22</v>
      </c>
      <c t="n" r="D34" s="6">
        <v>-22</v>
      </c>
      <c t="n" r="H34" s="6">
        <v>-22</v>
      </c>
    </row>
    <row spans="1:10" r="35">
      <c t="s" r="A35" s="4">
        <v>183</v>
      </c>
      <c t="n" r="B35" s="6">
        <v>5159</v>
      </c>
      <c t="n" r="E35" s="6">
        <v>4927</v>
      </c>
      <c t="n" r="H35" s="6">
        <v>4927</v>
      </c>
      <c t="n" r="I35" s="6">
        <v>232</v>
      </c>
    </row>
    <row spans="1:10" r="36">
      <c t="s" r="A36" s="4">
        <v>184</v>
      </c>
      <c t="n" r="B36" s="6">
        <v>-111</v>
      </c>
      <c t="n" r="F36" s="6">
        <v>-106</v>
      </c>
      <c t="n" r="H36" s="6">
        <v>-106</v>
      </c>
      <c t="n" r="I36" s="6">
        <v>-5</v>
      </c>
    </row>
    <row spans="1:10" r="37">
      <c t="s" r="A37" s="3">
        <v>185</v>
      </c>
    </row>
    <row spans="1:10" r="38">
      <c t="s" r="A38" s="4">
        <v>183</v>
      </c>
      <c t="n" r="B38" s="6">
        <v>5159</v>
      </c>
      <c t="n" r="E38" s="6">
        <v>4927</v>
      </c>
      <c t="n" r="H38" s="6">
        <v>4927</v>
      </c>
      <c t="n" r="I38" s="6">
        <v>232</v>
      </c>
    </row>
    <row spans="1:10" r="39">
      <c t="s" r="A39" s="4">
        <v>122</v>
      </c>
      <c t="n" r="B39" s="6">
        <v>-111</v>
      </c>
      <c t="n" r="F39" s="6">
        <v>-106</v>
      </c>
      <c t="n" r="H39" s="6">
        <v>-106</v>
      </c>
      <c t="n" r="I39" s="6">
        <v>-5</v>
      </c>
    </row>
    <row spans="1:10" r="40">
      <c t="s" r="A40" s="4">
        <v>186</v>
      </c>
      <c t="n" r="B40" s="6">
        <v>5048</v>
      </c>
      <c t="n" r="H40" s="6">
        <v>4821</v>
      </c>
      <c t="n" r="I40" s="6">
        <v>227</v>
      </c>
    </row>
    <row spans="1:10" r="41">
      <c t="s" r="A41" s="4">
        <v>186</v>
      </c>
      <c t="n" r="B41" s="6">
        <v>5048</v>
      </c>
      <c t="n" r="H41" s="6">
        <v>4821</v>
      </c>
      <c t="n" r="I41" s="6">
        <v>227</v>
      </c>
    </row>
    <row spans="1:10" r="42">
      <c t="s" r="A42" s="4">
        <v>191</v>
      </c>
      <c t="n" r="B42" s="7">
        <v>136085</v>
      </c>
      <c t="n" r="C42" s="7">
        <v>395</v>
      </c>
      <c t="n" r="D42" s="7">
        <v>174337</v>
      </c>
      <c t="n" r="E42" s="7">
        <v>99685</v>
      </c>
      <c t="n" r="F42" s="7">
        <v>-577</v>
      </c>
      <c t="n" r="G42" s="7">
        <v>-138927</v>
      </c>
      <c t="n" r="H42" s="7">
        <v>135031</v>
      </c>
      <c t="n" r="I42" s="7">
        <v>1054</v>
      </c>
      <c t="n" r="J42" s="7">
        <v>11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91</v>
      </c>
      <c t="s" r="B1" s="2">
        <v>642</v>
      </c>
    </row>
    <row spans="1:2" r="2">
      <c t="s" r="A2" s="3">
        <v>238</v>
      </c>
    </row>
    <row spans="1:2" r="3">
      <c t="n" r="A3" s="6">
        <v>2016</v>
      </c>
      <c t="n" r="B3" s="7">
        <v>1314</v>
      </c>
    </row>
    <row spans="1:2" r="4">
      <c t="n" r="A4" s="6">
        <v>2017</v>
      </c>
      <c t="n" r="B4" s="6">
        <v>762</v>
      </c>
    </row>
    <row spans="1:2" r="5">
      <c t="n" r="A5" s="6">
        <v>2018</v>
      </c>
      <c t="n" r="B5" s="6">
        <v>338</v>
      </c>
    </row>
    <row spans="1:2" r="6">
      <c t="n" r="A6" s="6">
        <v>2019</v>
      </c>
      <c t="n" r="B6" s="6">
        <v>213</v>
      </c>
    </row>
    <row spans="1:2" r="7">
      <c t="s" r="A7" s="4">
        <v>892</v>
      </c>
      <c t="n" r="B7" s="7">
        <v>11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893</v>
      </c>
      <c t="s" r="B1" s="2">
        <v>1</v>
      </c>
    </row>
    <row spans="1:4" r="2">
      <c t="s" r="B2" s="2">
        <v>2</v>
      </c>
      <c t="s" r="C2" s="2">
        <v>34</v>
      </c>
      <c t="s" r="D2" s="2">
        <v>89</v>
      </c>
    </row>
    <row spans="1:4" r="3">
      <c t="s" r="A3" s="3">
        <v>238</v>
      </c>
    </row>
    <row spans="1:4" r="4">
      <c t="s" r="A4" s="4">
        <v>894</v>
      </c>
      <c t="n" r="B4" s="7">
        <v>1902000</v>
      </c>
      <c t="n" r="C4" s="7">
        <v>1824000</v>
      </c>
      <c t="n" r="D4" s="7">
        <v>182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95</v>
      </c>
      <c t="s" r="B1" s="2">
        <v>412</v>
      </c>
      <c t="s" r="J1" s="2">
        <v>1</v>
      </c>
    </row>
    <row spans="1:12" r="2">
      <c t="s" r="B2" s="2">
        <v>2</v>
      </c>
      <c t="s" r="C2" s="2">
        <v>413</v>
      </c>
      <c t="s" r="D2" s="2">
        <v>4</v>
      </c>
      <c t="s" r="E2" s="2">
        <v>414</v>
      </c>
      <c t="s" r="F2" s="2">
        <v>34</v>
      </c>
      <c t="s" r="G2" s="2">
        <v>415</v>
      </c>
      <c t="s" r="H2" s="2">
        <v>416</v>
      </c>
      <c t="s" r="I2" s="2">
        <v>417</v>
      </c>
      <c t="s" r="J2" s="2">
        <v>2</v>
      </c>
      <c t="s" r="K2" s="2">
        <v>34</v>
      </c>
      <c t="s" r="L2" s="2">
        <v>89</v>
      </c>
    </row>
    <row spans="1:12" r="3">
      <c t="s" r="A3" s="3">
        <v>896</v>
      </c>
    </row>
    <row spans="1:12" r="4">
      <c t="s" r="A4" s="4">
        <v>91</v>
      </c>
      <c t="n" r="B4" s="7">
        <v>51394</v>
      </c>
      <c t="n" r="C4" s="7">
        <v>48664</v>
      </c>
      <c t="n" r="D4" s="7">
        <v>56119</v>
      </c>
      <c t="n" r="E4" s="7">
        <v>64017</v>
      </c>
      <c t="n" r="F4" s="7">
        <v>60735</v>
      </c>
      <c t="n" r="G4" s="7">
        <v>58402</v>
      </c>
      <c t="n" r="H4" s="7">
        <v>53361</v>
      </c>
      <c t="n" r="I4" s="7">
        <v>53233</v>
      </c>
      <c t="n" r="J4" s="7">
        <v>220194</v>
      </c>
      <c t="n" r="K4" s="7">
        <v>225731</v>
      </c>
      <c t="n" r="L4" s="7">
        <v>199160</v>
      </c>
    </row>
    <row spans="1:12" r="5">
      <c t="s" r="A5" s="4">
        <v>897</v>
      </c>
      <c t="n" r="J5" s="6">
        <v>-267</v>
      </c>
      <c t="n" r="K5" s="6">
        <v>-14763</v>
      </c>
      <c t="n" r="L5" s="6">
        <v>-20467</v>
      </c>
    </row>
    <row spans="1:12" r="6">
      <c t="s" r="A6" s="4">
        <v>47</v>
      </c>
      <c t="n" r="B6" s="6">
        <v>157545</v>
      </c>
      <c t="n" r="F6" s="6">
        <v>155542</v>
      </c>
      <c t="n" r="J6" s="6">
        <v>157545</v>
      </c>
      <c t="n" r="K6" s="6">
        <v>155542</v>
      </c>
      <c t="n" r="L6" s="6">
        <v>165640</v>
      </c>
    </row>
    <row spans="1:12" r="7">
      <c t="s" r="A7" s="4">
        <v>134</v>
      </c>
      <c t="n" r="J7" s="6">
        <v>9142</v>
      </c>
      <c t="n" r="K7" s="6">
        <v>9805</v>
      </c>
      <c t="n" r="L7" s="6">
        <v>10008</v>
      </c>
    </row>
    <row spans="1:12" r="8">
      <c t="s" r="A8" s="4">
        <v>898</v>
      </c>
    </row>
    <row spans="1:12" r="9">
      <c t="s" r="A9" s="3">
        <v>896</v>
      </c>
    </row>
    <row spans="1:12" r="10">
      <c t="s" r="A10" s="4">
        <v>91</v>
      </c>
      <c t="n" r="J10" s="6">
        <v>173064</v>
      </c>
      <c t="n" r="K10" s="6">
        <v>184224</v>
      </c>
      <c t="n" r="L10" s="6">
        <v>163013</v>
      </c>
    </row>
    <row spans="1:12" r="11">
      <c t="s" r="A11" s="4">
        <v>897</v>
      </c>
      <c t="n" r="J11" s="6">
        <v>21743</v>
      </c>
      <c t="n" r="K11" s="6">
        <v>15499</v>
      </c>
      <c t="n" r="L11" s="6">
        <v>12062</v>
      </c>
    </row>
    <row spans="1:12" r="12">
      <c t="s" r="A12" s="4">
        <v>47</v>
      </c>
      <c t="n" r="B12" s="6">
        <v>170939</v>
      </c>
      <c t="n" r="F12" s="6">
        <v>151923</v>
      </c>
      <c t="n" r="J12" s="6">
        <v>170939</v>
      </c>
      <c t="n" r="K12" s="6">
        <v>151923</v>
      </c>
      <c t="n" r="L12" s="6">
        <v>126585</v>
      </c>
    </row>
    <row spans="1:12" r="13">
      <c t="s" r="A13" s="4">
        <v>134</v>
      </c>
      <c t="n" r="J13" s="6">
        <v>4538</v>
      </c>
      <c t="n" r="K13" s="6">
        <v>4711</v>
      </c>
      <c t="n" r="L13" s="6">
        <v>6185</v>
      </c>
    </row>
    <row spans="1:12" r="14">
      <c t="s" r="A14" s="4">
        <v>899</v>
      </c>
    </row>
    <row spans="1:12" r="15">
      <c t="s" r="A15" s="3">
        <v>896</v>
      </c>
    </row>
    <row spans="1:12" r="16">
      <c t="s" r="A16" s="4">
        <v>91</v>
      </c>
      <c t="n" r="J16" s="6">
        <v>36688</v>
      </c>
      <c t="n" r="K16" s="6">
        <v>34701</v>
      </c>
      <c t="n" r="L16" s="6">
        <v>35333</v>
      </c>
    </row>
    <row spans="1:12" r="17">
      <c t="s" r="A17" s="4">
        <v>897</v>
      </c>
      <c t="n" r="J17" s="6">
        <v>-21040</v>
      </c>
      <c t="n" r="K17" s="6">
        <v>-29015</v>
      </c>
      <c t="n" r="L17" s="6">
        <v>-28204</v>
      </c>
    </row>
    <row spans="1:12" r="18">
      <c t="s" r="A18" s="4">
        <v>47</v>
      </c>
      <c t="n" r="B18" s="6">
        <v>15577</v>
      </c>
      <c t="n" r="F18" s="6">
        <v>17677</v>
      </c>
      <c t="n" r="J18" s="6">
        <v>15577</v>
      </c>
      <c t="n" r="K18" s="6">
        <v>17677</v>
      </c>
      <c t="n" r="L18" s="6">
        <v>21370</v>
      </c>
    </row>
    <row spans="1:12" r="19">
      <c t="s" r="A19" s="4">
        <v>134</v>
      </c>
      <c t="n" r="J19" s="6">
        <v>2740</v>
      </c>
      <c t="n" r="K19" s="6">
        <v>3265</v>
      </c>
      <c t="n" r="L19" s="6">
        <v>3232</v>
      </c>
    </row>
    <row spans="1:12" r="20">
      <c t="s" r="A20" s="4">
        <v>900</v>
      </c>
    </row>
    <row spans="1:12" r="21">
      <c t="s" r="A21" s="3">
        <v>896</v>
      </c>
    </row>
    <row spans="1:12" r="22">
      <c t="s" r="A22" s="4">
        <v>91</v>
      </c>
      <c t="n" r="J22" s="6">
        <v>17304</v>
      </c>
      <c t="n" r="K22" s="6">
        <v>15570</v>
      </c>
      <c t="n" r="L22" s="6">
        <v>10416</v>
      </c>
    </row>
    <row spans="1:12" r="23">
      <c t="s" r="A23" s="4">
        <v>897</v>
      </c>
      <c t="n" r="J23" s="6">
        <v>-290</v>
      </c>
      <c t="n" r="K23" s="6">
        <v>-407</v>
      </c>
      <c t="n" r="L23" s="6">
        <v>-3326</v>
      </c>
    </row>
    <row spans="1:12" r="24">
      <c t="s" r="A24" s="4">
        <v>47</v>
      </c>
      <c t="n" r="B24" s="6">
        <v>5369</v>
      </c>
      <c t="n" r="F24" s="6">
        <v>5691</v>
      </c>
      <c t="n" r="J24" s="6">
        <v>5369</v>
      </c>
      <c t="n" r="K24" s="6">
        <v>5691</v>
      </c>
      <c t="n" r="L24" s="6">
        <v>4308</v>
      </c>
    </row>
    <row spans="1:12" r="25">
      <c t="s" r="A25" s="4">
        <v>134</v>
      </c>
      <c t="n" r="J25" s="6">
        <v>442</v>
      </c>
      <c t="n" r="K25" s="6">
        <v>410</v>
      </c>
      <c t="n" r="L25" s="6">
        <v>407</v>
      </c>
    </row>
    <row spans="1:12" r="26">
      <c t="s" r="A26" s="4">
        <v>901</v>
      </c>
    </row>
    <row spans="1:12" r="27">
      <c t="s" r="A27" s="3">
        <v>896</v>
      </c>
    </row>
    <row spans="1:12" r="28">
      <c t="s" r="A28" s="4">
        <v>897</v>
      </c>
      <c t="n" r="J28" s="6">
        <v>-680</v>
      </c>
      <c t="n" r="K28" s="6">
        <v>-840</v>
      </c>
      <c t="n" r="L28" s="6">
        <v>-999</v>
      </c>
    </row>
    <row spans="1:12" r="29">
      <c t="s" r="A29" s="4">
        <v>47</v>
      </c>
      <c t="n" r="B29" s="6">
        <v>81824</v>
      </c>
      <c t="n" r="F29" s="6">
        <v>75758</v>
      </c>
      <c t="n" r="J29" s="6">
        <v>81824</v>
      </c>
      <c t="n" r="K29" s="6">
        <v>75758</v>
      </c>
      <c t="n" r="L29" s="6">
        <v>81364</v>
      </c>
    </row>
    <row spans="1:12" r="30">
      <c t="s" r="A30" s="4">
        <v>134</v>
      </c>
      <c t="n" r="J30" s="6">
        <v>1422</v>
      </c>
      <c t="n" r="K30" s="6">
        <v>1419</v>
      </c>
      <c t="n" r="L30" s="6">
        <v>184</v>
      </c>
    </row>
    <row spans="1:12" r="31">
      <c t="s" r="A31" s="4">
        <v>902</v>
      </c>
    </row>
    <row spans="1:12" r="32">
      <c t="s" r="A32" s="3">
        <v>896</v>
      </c>
    </row>
    <row spans="1:12" r="33">
      <c t="s" r="A33" s="4">
        <v>91</v>
      </c>
      <c t="n" r="J33" s="6">
        <v>-6862</v>
      </c>
      <c t="n" r="K33" s="6">
        <v>-8764</v>
      </c>
      <c t="n" r="L33" s="6">
        <v>-9602</v>
      </c>
    </row>
    <row spans="1:12" r="34">
      <c t="s" r="A34" s="4">
        <v>47</v>
      </c>
      <c t="n" r="B34" s="7">
        <v>-116164</v>
      </c>
      <c t="n" r="F34" s="7">
        <v>-95507</v>
      </c>
      <c t="n" r="J34" s="7">
        <v>-116164</v>
      </c>
      <c t="n" r="K34" s="7">
        <v>-95507</v>
      </c>
      <c t="n" r="L34" s="7">
        <v>-6798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03</v>
      </c>
      <c t="s" r="B1" s="2">
        <v>412</v>
      </c>
      <c t="s" r="J1" s="2">
        <v>1</v>
      </c>
    </row>
    <row spans="1:12" r="2">
      <c t="s" r="B2" s="2">
        <v>2</v>
      </c>
      <c t="s" r="C2" s="2">
        <v>413</v>
      </c>
      <c t="s" r="D2" s="2">
        <v>4</v>
      </c>
      <c t="s" r="E2" s="2">
        <v>414</v>
      </c>
      <c t="s" r="F2" s="2">
        <v>34</v>
      </c>
      <c t="s" r="G2" s="2">
        <v>415</v>
      </c>
      <c t="s" r="H2" s="2">
        <v>416</v>
      </c>
      <c t="s" r="I2" s="2">
        <v>417</v>
      </c>
      <c t="s" r="J2" s="2">
        <v>2</v>
      </c>
      <c t="s" r="K2" s="2">
        <v>34</v>
      </c>
      <c t="s" r="L2" s="2">
        <v>89</v>
      </c>
    </row>
    <row spans="1:12" r="3">
      <c t="s" r="A3" s="3">
        <v>244</v>
      </c>
    </row>
    <row spans="1:12" r="4">
      <c t="s" r="A4" s="4">
        <v>91</v>
      </c>
      <c t="n" r="B4" s="7">
        <v>51394</v>
      </c>
      <c t="n" r="C4" s="7">
        <v>48664</v>
      </c>
      <c t="n" r="D4" s="7">
        <v>56119</v>
      </c>
      <c t="n" r="E4" s="7">
        <v>64017</v>
      </c>
      <c t="n" r="F4" s="7">
        <v>60735</v>
      </c>
      <c t="n" r="G4" s="7">
        <v>58402</v>
      </c>
      <c t="n" r="H4" s="7">
        <v>53361</v>
      </c>
      <c t="n" r="I4" s="7">
        <v>53233</v>
      </c>
      <c t="n" r="J4" s="7">
        <v>220194</v>
      </c>
      <c t="n" r="K4" s="7">
        <v>225731</v>
      </c>
      <c t="n" r="L4" s="7">
        <v>199160</v>
      </c>
    </row>
    <row spans="1:12" r="5">
      <c t="s" r="A5" s="4">
        <v>93</v>
      </c>
      <c t="n" r="B5" s="6">
        <v>22831</v>
      </c>
      <c t="n" r="C5" s="6">
        <v>21286</v>
      </c>
      <c t="n" r="D5" s="6">
        <v>26510</v>
      </c>
      <c t="n" r="E5" s="6">
        <v>28891</v>
      </c>
      <c t="n" r="F5" s="6">
        <v>26116</v>
      </c>
      <c t="n" r="G5" s="6">
        <v>25550</v>
      </c>
      <c t="n" r="H5" s="6">
        <v>22662</v>
      </c>
      <c t="n" r="I5" s="6">
        <v>22792</v>
      </c>
      <c t="n" r="J5" s="6">
        <v>99518</v>
      </c>
      <c t="n" r="K5" s="6">
        <v>97120</v>
      </c>
      <c t="n" r="L5" s="6">
        <v>81479</v>
      </c>
    </row>
    <row spans="1:12" r="6">
      <c t="s" r="A6" s="4">
        <v>109</v>
      </c>
      <c t="n" r="B6" s="6">
        <v>-1663</v>
      </c>
      <c t="n" r="C6" s="6">
        <v>2609</v>
      </c>
      <c t="n" r="D6" s="6">
        <v>771</v>
      </c>
      <c t="n" r="E6" s="6">
        <v>3442</v>
      </c>
      <c t="n" r="F6" s="6">
        <v>-43</v>
      </c>
      <c t="n" r="G6" s="6">
        <v>-3669</v>
      </c>
      <c t="n" r="H6" s="6">
        <v>-4932</v>
      </c>
      <c t="n" r="I6" s="6">
        <v>-5426</v>
      </c>
      <c t="n" r="J6" s="6">
        <v>5159</v>
      </c>
      <c t="n" r="K6" s="6">
        <v>-14070</v>
      </c>
      <c t="n" r="L6" s="6">
        <v>-23504</v>
      </c>
    </row>
    <row spans="1:12" r="7">
      <c t="s" r="A7" s="4">
        <v>904</v>
      </c>
      <c t="n" r="B7" s="6">
        <v>89</v>
      </c>
      <c t="n" r="C7" s="6">
        <v>106</v>
      </c>
      <c t="n" r="D7" s="6">
        <v>-34</v>
      </c>
      <c t="n" r="E7" s="6">
        <v>71</v>
      </c>
      <c t="n" r="F7" s="7">
        <v>-43</v>
      </c>
      <c t="n" r="G7" s="6">
        <v>5</v>
      </c>
      <c t="n" r="H7" s="6">
        <v>-97</v>
      </c>
      <c t="n" r="I7" s="6">
        <v>-48</v>
      </c>
      <c t="n" r="J7" s="6">
        <v>232</v>
      </c>
      <c t="n" r="K7" s="6">
        <v>-183</v>
      </c>
      <c t="n" r="L7" s="6">
        <v>136</v>
      </c>
    </row>
    <row spans="1:12" r="8">
      <c t="s" r="A8" s="4">
        <v>111</v>
      </c>
      <c t="n" r="B8" s="7">
        <v>-1752</v>
      </c>
      <c t="n" r="C8" s="7">
        <v>2503</v>
      </c>
      <c t="n" r="D8" s="7">
        <v>805</v>
      </c>
      <c t="n" r="E8" s="7">
        <v>3371</v>
      </c>
      <c t="n" r="G8" s="7">
        <v>-3674</v>
      </c>
      <c t="n" r="H8" s="7">
        <v>-4835</v>
      </c>
      <c t="n" r="I8" s="7">
        <v>-5378</v>
      </c>
      <c t="n" r="J8" s="7">
        <v>4927</v>
      </c>
      <c t="n" r="K8" s="7">
        <v>-13887</v>
      </c>
      <c t="n" r="L8" s="7">
        <v>-23640</v>
      </c>
    </row>
    <row spans="1:12" r="9">
      <c t="s" r="A9" s="3">
        <v>905</v>
      </c>
    </row>
    <row spans="1:12" r="10">
      <c t="s" r="A10" s="4">
        <v>906</v>
      </c>
      <c t="n" r="B10" s="8">
        <v>-0.05</v>
      </c>
      <c t="n" r="C10" s="8">
        <v>0.06</v>
      </c>
      <c t="n" r="D10" s="8">
        <v>0.02</v>
      </c>
      <c t="n" r="E10" s="8">
        <v>0.09</v>
      </c>
      <c t="n" r="G10" s="8">
        <v>-0.1</v>
      </c>
      <c t="n" r="H10" s="8">
        <v>-0.13</v>
      </c>
      <c t="n" r="I10" s="8">
        <v>-0.14</v>
      </c>
      <c t="n" r="J10" s="8">
        <v>0.13</v>
      </c>
      <c t="n" r="K10" s="8">
        <v>-0.3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7</v>
      </c>
      <c t="s" r="B1" s="2">
        <v>1</v>
      </c>
    </row>
    <row spans="1:4" r="2">
      <c t="s" r="B2" s="2">
        <v>2</v>
      </c>
      <c t="s" r="C2" s="2">
        <v>34</v>
      </c>
      <c t="s" r="D2" s="2">
        <v>89</v>
      </c>
    </row>
    <row spans="1:4" r="3">
      <c t="s" r="A3" s="3">
        <v>908</v>
      </c>
    </row>
    <row spans="1:4" r="4">
      <c t="s" r="A4" s="4">
        <v>909</v>
      </c>
      <c t="n" r="B4" s="7">
        <v>183000</v>
      </c>
      <c t="n" r="C4" s="7">
        <v>198000</v>
      </c>
      <c t="n" r="D4" s="7">
        <v>292000</v>
      </c>
    </row>
    <row spans="1:4" r="5">
      <c t="s" r="A5" s="4">
        <v>910</v>
      </c>
      <c t="n" r="B5" s="6">
        <v>18000</v>
      </c>
      <c t="n" r="C5" s="6">
        <v>66000</v>
      </c>
      <c t="n" r="D5" s="6">
        <v>255000</v>
      </c>
    </row>
    <row spans="1:4" r="6">
      <c t="s" r="A6" s="4">
        <v>911</v>
      </c>
      <c t="n" r="B6" s="6">
        <v>-30000</v>
      </c>
      <c t="n" r="C6" s="6">
        <v>-81000</v>
      </c>
      <c t="n" r="D6" s="6">
        <v>-349000</v>
      </c>
    </row>
    <row spans="1:4" r="7">
      <c t="s" r="A7" s="4">
        <v>912</v>
      </c>
      <c t="n" r="B7" s="7">
        <v>171000</v>
      </c>
      <c t="n" r="C7" s="7">
        <v>183000</v>
      </c>
      <c t="n" r="D7" s="7">
        <v>19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Equi</vt:lpstr>
      <vt:lpstr>Description of Business</vt:lpstr>
      <vt:lpstr>Significant Accounting Policies</vt:lpstr>
      <vt:lpstr>Stock-Based Compensation and Em</vt:lpstr>
      <vt:lpstr>Short-Term and Long-Term Invest</vt:lpstr>
      <vt:lpstr>Fair Value Measurements</vt:lpstr>
      <vt:lpstr>Inventories</vt:lpstr>
      <vt:lpstr>Property, Plant and Equipment</vt:lpstr>
      <vt:lpstr>Other Investments</vt:lpstr>
      <vt:lpstr>Noncontrolling Interest Transac</vt:lpstr>
      <vt:lpstr>Intangible Assets</vt:lpstr>
      <vt:lpstr>Severance and Other Charges</vt:lpstr>
      <vt:lpstr>Product Warranties</vt:lpstr>
      <vt:lpstr>Stockholders' Equity</vt:lpstr>
      <vt:lpstr>Other Income (Expense), Net</vt:lpstr>
      <vt:lpstr>Income Taxes</vt:lpstr>
      <vt:lpstr>Commitments and Contingencies</vt:lpstr>
      <vt:lpstr>Segment Information</vt:lpstr>
      <vt:lpstr>Quarterly Results of Operations</vt:lpstr>
      <vt:lpstr>Valuation and Qualifying Accoun</vt:lpstr>
      <vt:lpstr>Significant Accounting Polici28</vt:lpstr>
      <vt:lpstr>Significant Accounting Polici29</vt:lpstr>
      <vt:lpstr>Stock-Based Compensation and 30</vt:lpstr>
      <vt:lpstr>Short-Term and Long-Term Inve31</vt:lpstr>
      <vt:lpstr>Fair Value Measurements (Tables</vt:lpstr>
      <vt:lpstr>Inventories (Tables)</vt:lpstr>
      <vt:lpstr>Property, Plant and Equipment (</vt:lpstr>
      <vt:lpstr>Intangible Assets (Tables)</vt:lpstr>
      <vt:lpstr>Severance and Other Charges (Ta</vt:lpstr>
      <vt:lpstr>Product Warranties (Tables)</vt:lpstr>
      <vt:lpstr>Other Income (Expense), Net (Ta</vt:lpstr>
      <vt:lpstr>Income Taxes (Tables)</vt:lpstr>
      <vt:lpstr>Commitments and Contingencies (</vt:lpstr>
      <vt:lpstr>Segment Information (Tables)</vt:lpstr>
      <vt:lpstr>Quarterly Results of Operatio42</vt:lpstr>
      <vt:lpstr>Significant Accounting Polici43</vt:lpstr>
      <vt:lpstr>Significant Accounting Polici44</vt:lpstr>
      <vt:lpstr>Significant Accounting Polici45</vt:lpstr>
      <vt:lpstr>Stock-Based Compensation and 46</vt:lpstr>
      <vt:lpstr>Stock-Based Compensation and 47</vt:lpstr>
      <vt:lpstr>Stock-Based Compensation and 48</vt:lpstr>
      <vt:lpstr>Stock-Based Compensation and 49</vt:lpstr>
      <vt:lpstr>Stock-Based Compensation and 50</vt:lpstr>
      <vt:lpstr>Stock-Based Compensation and 51</vt:lpstr>
      <vt:lpstr>Stock-Based Compensation and 52</vt:lpstr>
      <vt:lpstr>Short-Term and Long-Term Inve53</vt:lpstr>
      <vt:lpstr>Short-Term and Long-Term Inve54</vt:lpstr>
      <vt:lpstr>Short-Term and Long-Term Inve55</vt:lpstr>
      <vt:lpstr>Short-Term and Long-Term Inve56</vt:lpstr>
      <vt:lpstr>Fair Value Measurements - Asset</vt:lpstr>
      <vt:lpstr>Fair Value Measurements - Addit</vt:lpstr>
      <vt:lpstr>Fair Value Measurements - Quant</vt:lpstr>
      <vt:lpstr>Fair Value Measurements - Chang</vt:lpstr>
      <vt:lpstr>Fair Value Measurements - Cha61</vt:lpstr>
      <vt:lpstr>Inventories - Summary of Invent</vt:lpstr>
      <vt:lpstr>Property, Plant and Equipment -</vt:lpstr>
      <vt:lpstr>Property, Plant and Equipment64</vt:lpstr>
      <vt:lpstr>Other Investments - Additional </vt:lpstr>
      <vt:lpstr>Noncontrolling Interest Trans66</vt:lpstr>
      <vt:lpstr>Intangible Assets - Schedule of</vt:lpstr>
      <vt:lpstr>Intangible Assets - Additional </vt:lpstr>
      <vt:lpstr>Severance and Other Charges - A</vt:lpstr>
      <vt:lpstr>Severance and Other Charges - S</vt:lpstr>
      <vt:lpstr>Product Warranties - Product Wa</vt:lpstr>
      <vt:lpstr>Stockholders' Equity - Addition</vt:lpstr>
      <vt:lpstr>Other Income (Expense), Net - C</vt:lpstr>
      <vt:lpstr>Income Taxes - Schedule of Reco</vt:lpstr>
      <vt:lpstr>Income Taxes - Additional Infor</vt:lpstr>
      <vt:lpstr>Income Taxes - Schedule of Dome</vt:lpstr>
      <vt:lpstr>Income Taxes - Schedule of Comp</vt:lpstr>
      <vt:lpstr>Income Taxes - Schedule of Sign</vt:lpstr>
      <vt:lpstr>Income Taxes - Schedule of Re79</vt:lpstr>
      <vt:lpstr>Commitments and Contingencies -</vt:lpstr>
      <vt:lpstr>Commitments and Contingencies81</vt:lpstr>
      <vt:lpstr>Segment Information - Significa</vt:lpstr>
      <vt:lpstr>Quarterly Results of Operatio83</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5:36:33Z</dcterms:created>
  <dcterms:modified xmlns:dcterms="http://purl.org/dc/terms/" xmlns:xsi="http://www.w3.org/2001/XMLSchema-instance" xsi:type="dcterms:W3CDTF">2016-03-08T15:36:33Z</dcterms:modified>
  <dc:title xmlns:dc="http://purl.org/dc/elements/1.1/">Untitled</dc:title>
  <dc:description xmlns:dc="http://purl.org/dc/elements/1.1/"/>
  <dc:subject xmlns:dc="http://purl.org/dc/elements/1.1/"/>
  <cp:keywords/>
  <cp:category/>
</cp:coreProperties>
</file>